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Business Combination" sheetId="13" state="visible" r:id="rId13"/>
    <sheet xmlns:r="http://schemas.openxmlformats.org/officeDocument/2006/relationships" name="Balance Sheet Components" sheetId="14" state="visible" r:id="rId14"/>
    <sheet xmlns:r="http://schemas.openxmlformats.org/officeDocument/2006/relationships" name="Short-Term Investments" sheetId="15" state="visible" r:id="rId15"/>
    <sheet xmlns:r="http://schemas.openxmlformats.org/officeDocument/2006/relationships" name="Fair Value Disclosure" sheetId="16" state="visible" r:id="rId16"/>
    <sheet xmlns:r="http://schemas.openxmlformats.org/officeDocument/2006/relationships" name="Debt"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Retirement Plans"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Balance Sheet Components (Table" sheetId="30" state="visible" r:id="rId30"/>
    <sheet xmlns:r="http://schemas.openxmlformats.org/officeDocument/2006/relationships" name="Short-Term Investments (Tables)" sheetId="31" state="visible" r:id="rId31"/>
    <sheet xmlns:r="http://schemas.openxmlformats.org/officeDocument/2006/relationships" name="Fair Value Disclosure (Tables)" sheetId="32" state="visible" r:id="rId32"/>
    <sheet xmlns:r="http://schemas.openxmlformats.org/officeDocument/2006/relationships" name="Stockholders' Equity (Deficit) "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Quarterly Financial Data (Una_2" sheetId="38" state="visible" r:id="rId38"/>
    <sheet xmlns:r="http://schemas.openxmlformats.org/officeDocument/2006/relationships" name="The Company - Additional Inform"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Schedule of Cumulativ" sheetId="42" state="visible" r:id="rId42"/>
    <sheet xmlns:r="http://schemas.openxmlformats.org/officeDocument/2006/relationships" name="Revenue - Additional Informatio" sheetId="43" state="visible" r:id="rId43"/>
    <sheet xmlns:r="http://schemas.openxmlformats.org/officeDocument/2006/relationships" name="Revenue - Schedule of Contract " sheetId="44" state="visible" r:id="rId44"/>
    <sheet xmlns:r="http://schemas.openxmlformats.org/officeDocument/2006/relationships" name="Revenue - Summary of Impact of " sheetId="45" state="visible" r:id="rId45"/>
    <sheet xmlns:r="http://schemas.openxmlformats.org/officeDocument/2006/relationships" name="Business Combination - Addition"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Sc_3" sheetId="49" state="visible" r:id="rId49"/>
    <sheet xmlns:r="http://schemas.openxmlformats.org/officeDocument/2006/relationships" name="Balance Sheet Components - Sc_4" sheetId="50" state="visible" r:id="rId50"/>
    <sheet xmlns:r="http://schemas.openxmlformats.org/officeDocument/2006/relationships" name="Balance Sheet Components - Addi" sheetId="51" state="visible" r:id="rId51"/>
    <sheet xmlns:r="http://schemas.openxmlformats.org/officeDocument/2006/relationships" name="Balance Sheet Components - Sc_5" sheetId="52" state="visible" r:id="rId52"/>
    <sheet xmlns:r="http://schemas.openxmlformats.org/officeDocument/2006/relationships" name="Balance Sheet Components - Sc_6" sheetId="53" state="visible" r:id="rId53"/>
    <sheet xmlns:r="http://schemas.openxmlformats.org/officeDocument/2006/relationships" name="Short-Term Investments - Summar" sheetId="54" state="visible" r:id="rId54"/>
    <sheet xmlns:r="http://schemas.openxmlformats.org/officeDocument/2006/relationships" name="Short-Term Investments - Summ_2" sheetId="55" state="visible" r:id="rId55"/>
    <sheet xmlns:r="http://schemas.openxmlformats.org/officeDocument/2006/relationships" name="Short-Term Investments - Additi" sheetId="56" state="visible" r:id="rId56"/>
    <sheet xmlns:r="http://schemas.openxmlformats.org/officeDocument/2006/relationships" name="Fair Value Disclosure - Schedul" sheetId="57" state="visible" r:id="rId57"/>
    <sheet xmlns:r="http://schemas.openxmlformats.org/officeDocument/2006/relationships" name="Fair Value Disclosure - Additio" sheetId="58" state="visible" r:id="rId58"/>
    <sheet xmlns:r="http://schemas.openxmlformats.org/officeDocument/2006/relationships" name="Fair Value Disclosure - Sched_2" sheetId="59" state="visible" r:id="rId59"/>
    <sheet xmlns:r="http://schemas.openxmlformats.org/officeDocument/2006/relationships" name="Debt - Additional Information (" sheetId="60" state="visible" r:id="rId60"/>
    <sheet xmlns:r="http://schemas.openxmlformats.org/officeDocument/2006/relationships" name="Stockholders' Equity (Deficit_2" sheetId="61" state="visible" r:id="rId61"/>
    <sheet xmlns:r="http://schemas.openxmlformats.org/officeDocument/2006/relationships" name="Stockholders' Equity (Deficit_3" sheetId="62" state="visible" r:id="rId62"/>
    <sheet xmlns:r="http://schemas.openxmlformats.org/officeDocument/2006/relationships" name="Stockholders' Equity (Deficit_4" sheetId="63" state="visible" r:id="rId63"/>
    <sheet xmlns:r="http://schemas.openxmlformats.org/officeDocument/2006/relationships" name="Stockholders' Equity (Deficit_5" sheetId="64" state="visible" r:id="rId64"/>
    <sheet xmlns:r="http://schemas.openxmlformats.org/officeDocument/2006/relationships" name="Stockholders' Equity (Deficit_6" sheetId="65" state="visible" r:id="rId65"/>
    <sheet xmlns:r="http://schemas.openxmlformats.org/officeDocument/2006/relationships" name="Stockholders' Equity (Deficit_7" sheetId="66" state="visible" r:id="rId66"/>
    <sheet xmlns:r="http://schemas.openxmlformats.org/officeDocument/2006/relationships" name="Stockholders' Equity (Deficit_8" sheetId="67" state="visible" r:id="rId67"/>
    <sheet xmlns:r="http://schemas.openxmlformats.org/officeDocument/2006/relationships" name="Stockholders' Equity (Deficit_9" sheetId="68" state="visible" r:id="rId68"/>
    <sheet xmlns:r="http://schemas.openxmlformats.org/officeDocument/2006/relationships" name="Stockholders' Equity (Defici_10" sheetId="69" state="visible" r:id="rId69"/>
    <sheet xmlns:r="http://schemas.openxmlformats.org/officeDocument/2006/relationships" name="Stockholders' Equity (Defici_11" sheetId="70" state="visible" r:id="rId70"/>
    <sheet xmlns:r="http://schemas.openxmlformats.org/officeDocument/2006/relationships" name="Stockholders' Equity (Defici_12" sheetId="71" state="visible" r:id="rId71"/>
    <sheet xmlns:r="http://schemas.openxmlformats.org/officeDocument/2006/relationships" name="Stockholders' Equity (Defici_13" sheetId="72" state="visible" r:id="rId72"/>
    <sheet xmlns:r="http://schemas.openxmlformats.org/officeDocument/2006/relationships" name="Stockholders' Equity (Defici_14" sheetId="73" state="visible" r:id="rId73"/>
    <sheet xmlns:r="http://schemas.openxmlformats.org/officeDocument/2006/relationships" name="Stockholders' Equity (Defici_15" sheetId="74" state="visible" r:id="rId74"/>
    <sheet xmlns:r="http://schemas.openxmlformats.org/officeDocument/2006/relationships" name="Stockholders' Equity (Defici_16" sheetId="75" state="visible" r:id="rId75"/>
    <sheet xmlns:r="http://schemas.openxmlformats.org/officeDocument/2006/relationships" name="Stockholder's Equity (Deficit) "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Income Taxes - Schedule of Comp" sheetId="80" state="visible" r:id="rId80"/>
    <sheet xmlns:r="http://schemas.openxmlformats.org/officeDocument/2006/relationships" name="Income Taxes - Schedule of Inco" sheetId="81" state="visible" r:id="rId81"/>
    <sheet xmlns:r="http://schemas.openxmlformats.org/officeDocument/2006/relationships" name="Income Taxes - Schedule of Reco" sheetId="82" state="visible" r:id="rId82"/>
    <sheet xmlns:r="http://schemas.openxmlformats.org/officeDocument/2006/relationships" name="Income Taxes - Summary of Signi" sheetId="83" state="visible" r:id="rId83"/>
    <sheet xmlns:r="http://schemas.openxmlformats.org/officeDocument/2006/relationships" name="Income Taxes - Additional Infor" sheetId="84" state="visible" r:id="rId84"/>
    <sheet xmlns:r="http://schemas.openxmlformats.org/officeDocument/2006/relationships" name="Income Taxes - Summary of Recon" sheetId="85" state="visible" r:id="rId85"/>
    <sheet xmlns:r="http://schemas.openxmlformats.org/officeDocument/2006/relationships" name="Related-Party Transactions - Ad" sheetId="86" state="visible" r:id="rId86"/>
    <sheet xmlns:r="http://schemas.openxmlformats.org/officeDocument/2006/relationships" name="Retirement Plans - Additional I" sheetId="87" state="visible" r:id="rId87"/>
    <sheet xmlns:r="http://schemas.openxmlformats.org/officeDocument/2006/relationships" name="Net Loss Per Share - Summary of" sheetId="88" state="visible" r:id="rId88"/>
    <sheet xmlns:r="http://schemas.openxmlformats.org/officeDocument/2006/relationships" name="Net Loss Per Share - Schedule o"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Quarterly Financial Data (Una_3"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944">
  <si>
    <t>Document and Entity Information - USD ($) $ in Millions</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ROKU</t>
  </si>
  <si>
    <t>Entity Registrant Name</t>
  </si>
  <si>
    <t>Roku,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Public Float</t>
  </si>
  <si>
    <t>Class A Common Stock</t>
  </si>
  <si>
    <t>Entity Common Stock, Shares Outstanding</t>
  </si>
  <si>
    <t>Class B Common Stock</t>
  </si>
  <si>
    <t>Condensed Consolidated Balance Sheets - USD ($)</t>
  </si>
  <si>
    <t>Dec. 31, 2017</t>
  </si>
  <si>
    <t>Current Assets:</t>
  </si>
  <si>
    <t>Cash and cash equivalents</t>
  </si>
  <si>
    <t>Short-term investments</t>
  </si>
  <si>
    <t>Accounts receivable, net of allowances of $21,897 and $17,739 as of</t>
  </si>
  <si>
    <t>Inventories</t>
  </si>
  <si>
    <t>Prepaid expenses and other current assets</t>
  </si>
  <si>
    <t>Deferred cost of revenue, current portion</t>
  </si>
  <si>
    <t>Total current assets</t>
  </si>
  <si>
    <t>Property and equipment, net</t>
  </si>
  <si>
    <t>Deferred cost of revenue, non-current portion</t>
  </si>
  <si>
    <t>Intangible assets, net</t>
  </si>
  <si>
    <t>Goodwill</t>
  </si>
  <si>
    <t>Other non-current assets</t>
  </si>
  <si>
    <t>Total Assets</t>
  </si>
  <si>
    <t>Current Liabilities:</t>
  </si>
  <si>
    <t>Accounts payable</t>
  </si>
  <si>
    <t>Accrued liabilities</t>
  </si>
  <si>
    <t>Deferred revenue, current portion</t>
  </si>
  <si>
    <t>Total current liabilities</t>
  </si>
  <si>
    <t>Deferred revenue, non-current portion</t>
  </si>
  <si>
    <t>Other long-term liabilities</t>
  </si>
  <si>
    <t>Total Liabilities</t>
  </si>
  <si>
    <t>Commitments and contingencies (Note 10)</t>
  </si>
  <si>
    <t xml:space="preserve"> </t>
  </si>
  <si>
    <t>Stockholders’ Equity:</t>
  </si>
  <si>
    <t>Preferred stock, $0.0001 par value; 10,000 and 0 shares authorized as of December 31,2017 and 2016, respectively no shares issued and outstanding as of December 31,2017 and 2016, respectively</t>
  </si>
  <si>
    <t>Common stock, $0.0001 par value 1,150,000 (Class A - 1,000,000 and Class B - 150,000) shares and 122,000 shares authorized as of December 31, 2017 and 2016, respectively 99,157 (Class A - 19,325 and Class B - 79,832) shares and 4,819 shares issued and outstanding as of December 31, 2017 and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Interest expense</t>
  </si>
  <si>
    <t>Loss on extinguishment of debt</t>
  </si>
  <si>
    <t>Change in fair value of preferred stock warrant liability</t>
  </si>
  <si>
    <t>Other income (expense), net</t>
  </si>
  <si>
    <t>Total other income (expense), net</t>
  </si>
  <si>
    <t>Loss Before Income Taxes</t>
  </si>
  <si>
    <t>Income tax (benefit) expense</t>
  </si>
  <si>
    <t>Net Loss Attributable to Common Stockholders</t>
  </si>
  <si>
    <t>Net loss per share attributable to common stockholders—basic and diluted</t>
  </si>
  <si>
    <t>Weighted-average shares used in computing net loss per share attributable to common stockholders—basic and diluted</t>
  </si>
  <si>
    <t>Player | Goods</t>
  </si>
  <si>
    <t>Platform | Services</t>
  </si>
  <si>
    <t>Consolidated Statements of Comprehensive Loss - USD ($)</t>
  </si>
  <si>
    <t>Statement Of Income And Comprehensive Income [Abstract]</t>
  </si>
  <si>
    <t>Other comprehensive loss, net of tax:</t>
  </si>
  <si>
    <t>Unrealized loss on short-term investments, net of tax</t>
  </si>
  <si>
    <t>Comprehensive Net Loss</t>
  </si>
  <si>
    <t>Consolidated Statements of Convertible Preferred Stock And Stockholders' Equity (Deficit) - USD ($) shares in Thousands</t>
  </si>
  <si>
    <t>Total</t>
  </si>
  <si>
    <t>Convertible Preferred Stock</t>
  </si>
  <si>
    <t>Common Stock</t>
  </si>
  <si>
    <t>Additional Paid-in Capital</t>
  </si>
  <si>
    <t>Treasury Stock</t>
  </si>
  <si>
    <t>Accumulated Other Comprehensive Loss</t>
  </si>
  <si>
    <t>Accumulated Deficit</t>
  </si>
  <si>
    <t>Balance at Dec. 26, 2015</t>
  </si>
  <si>
    <t>Balance, Shares at Dec. 26, 2015</t>
  </si>
  <si>
    <t>Issuance of common stock shares upon exercise of common and preferred warrants, Shares</t>
  </si>
  <si>
    <t>Issuance of common stock upon exercise of stock options</t>
  </si>
  <si>
    <t>Issuance of common stock upon exercise of stock options, Shares</t>
  </si>
  <si>
    <t>Vesting of early exercised stock options</t>
  </si>
  <si>
    <t>Stock-based compensation expense</t>
  </si>
  <si>
    <t>Unrealized loss on short-term investments</t>
  </si>
  <si>
    <t>Net loss</t>
  </si>
  <si>
    <t>Balance at Dec. 31, 2016</t>
  </si>
  <si>
    <t>Balance, Shares at Dec. 31, 2016</t>
  </si>
  <si>
    <t>Share repurchases</t>
  </si>
  <si>
    <t>Share repurchases, Shares</t>
  </si>
  <si>
    <t>Issuance of common stock pursuant to an acquisition, Shares</t>
  </si>
  <si>
    <t>Issuance of common stock pursuant to an initial public offering, net of issuance costs of $3.1 million</t>
  </si>
  <si>
    <t>Issuance of common stock pursuant to an initial public offering, net of issuance costs of $3.1 million, Shares</t>
  </si>
  <si>
    <t>Conversion of preferred stock into common stock pursuant to an initial public offering</t>
  </si>
  <si>
    <t>Conversion of preferred stock into common stock pursuant to an initial public offering, Shares</t>
  </si>
  <si>
    <t>Reclassification of preferred stock warrants liability to additional paid-in-capital upon conversion to common stock warrants</t>
  </si>
  <si>
    <t>Balance at Dec. 31, 2017</t>
  </si>
  <si>
    <t>Balance, Shares at Dec. 31, 2017</t>
  </si>
  <si>
    <t>Issuance of common stock pursuant to equity incentive plans, net of taxes</t>
  </si>
  <si>
    <t>Issuance of common stock pursuant to equity incentive plans, net of taxes, Shares</t>
  </si>
  <si>
    <t>Issuance of common stock pursuant to exercise of common stock warrants, net, Shares</t>
  </si>
  <si>
    <t>Cumulative effect change in accounting principle | Accounting Standards Update 2016-16</t>
  </si>
  <si>
    <t>Cumulative effect change in accounting principle | Accounting Standards Update 2014-09</t>
  </si>
  <si>
    <t>Balance at Dec. 31, 2018</t>
  </si>
  <si>
    <t>Balance, Shares at Dec. 31, 2018</t>
  </si>
  <si>
    <t>Consolidated Statements of Convertible Preferred Stock And Stockholders' Equity (Deficit) (Parenthetical) $ in Millions</t>
  </si>
  <si>
    <t>Dec. 31, 2017USD ($)</t>
  </si>
  <si>
    <t>Statement Of Stockholders Equity [Abstract]</t>
  </si>
  <si>
    <t>Initial public offering issuance cost</t>
  </si>
  <si>
    <t>Consolidated Statements of Cash Flows - USD ($) $ in Thousands</t>
  </si>
  <si>
    <t>Cash flows from operating activities:</t>
  </si>
  <si>
    <t>Adjustments to reconcile net loss to net cash provided by (used in) operating activities:</t>
  </si>
  <si>
    <t>Depreciation and amortization</t>
  </si>
  <si>
    <t>Provision for doubtful accounts</t>
  </si>
  <si>
    <t>Noncash interest expense</t>
  </si>
  <si>
    <t>Loss from exit of facilities</t>
  </si>
  <si>
    <t>Loss on disposals of property and equipment</t>
  </si>
  <si>
    <t>Loss from extinguishment of debt</t>
  </si>
  <si>
    <t>Write-off of deferred initial public offering costs</t>
  </si>
  <si>
    <t>Impairment of long-lived assets</t>
  </si>
  <si>
    <t>Amortization of premiums on short-term investments</t>
  </si>
  <si>
    <t>Changes in operating assets and liabilities:</t>
  </si>
  <si>
    <t>Accounts receivable</t>
  </si>
  <si>
    <t>Deferred cost of revenue</t>
  </si>
  <si>
    <t>Other noncurrent assets</t>
  </si>
  <si>
    <t>Deferred revenue</t>
  </si>
  <si>
    <t>Net cash provided by (used in) operating activities</t>
  </si>
  <si>
    <t>Cash flows from investing activities:</t>
  </si>
  <si>
    <t>Purchase of property and equipment</t>
  </si>
  <si>
    <t>Purchase of business, net of cash acquired</t>
  </si>
  <si>
    <t>Purchases of short-term investments</t>
  </si>
  <si>
    <t>Sales/maturities of short-term investments</t>
  </si>
  <si>
    <t>Change in deposits</t>
  </si>
  <si>
    <t>Net cash used in investing activities</t>
  </si>
  <si>
    <t>Cash flows from financing activities:</t>
  </si>
  <si>
    <t>Payments of costs related to initial public offering</t>
  </si>
  <si>
    <t>Proceeds from borrowings, net</t>
  </si>
  <si>
    <t>Repayments of borrowings</t>
  </si>
  <si>
    <t>Holdback payment for a prior business acquisition</t>
  </si>
  <si>
    <t>Proceeds from equity issued under incentive plans, net of repurchases</t>
  </si>
  <si>
    <t>Proceeds from issuance of common stock pursuant to an initial public offering, net of issuance costs of $3.1 million</t>
  </si>
  <si>
    <t>Net cash provided by financing activities</t>
  </si>
  <si>
    <t>Net (Decrease) Increase in Cash</t>
  </si>
  <si>
    <t>Cash and cash equivalents—Beginning of period</t>
  </si>
  <si>
    <t>Cash and cash equivalents—End of period</t>
  </si>
  <si>
    <t>Supplemental disclosures of cash flow information:</t>
  </si>
  <si>
    <t>Cash paid for interest</t>
  </si>
  <si>
    <t>Cash paid for income taxes</t>
  </si>
  <si>
    <t>Supplemental disclosures of noncash investing and financing activities:</t>
  </si>
  <si>
    <t>Unpaid portion of property and equipment purchases</t>
  </si>
  <si>
    <t>Fair value of preferred stock warrants reclassified to additional paid in capital</t>
  </si>
  <si>
    <t>Issuance of convertible preferred stock warrants in connection with debt</t>
  </si>
  <si>
    <t>Consolidated Statements of Cash Flows (Parenthetical) - USD ($) $ in Millions</t>
  </si>
  <si>
    <t>Oct. 02, 2017</t>
  </si>
  <si>
    <t>Initial Public Offering | Class A Common Stock</t>
  </si>
  <si>
    <t>Issuance costs in connection with issuance of common stock</t>
  </si>
  <si>
    <t>The Company</t>
  </si>
  <si>
    <t>Organization Consolidation And Presentation Of Financial Statements [Abstract]</t>
  </si>
  <si>
    <t>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he Company operates in two reportable segments and generates revenue through the sale of streaming players, advertising, subscription and transaction revenue sharing, as well as through licensing arrangements with TV brands and cable, satellite, and telecommunication service operators, or service operators. Initial Public Offering On October 2, 2017, the Company completed its initial public offering, or IPO, of Class A common stock, in which it sold 10.4 million shares, including 1.4 million shares pursuant to the underwriters’ over-allotment option. The shares were sold at an IPO price of $14.00 per share for net proceeds of $134.8 million, after deducting underwriting discounts and commissions of $10.1 million. Additionally, offering costs incurred by the Company were $3.1 million. Upon the closing of the Company’s IPO, all outstanding shares of its convertible preferred stock automatically converted into 80.8 million shares of Class B common stock and all outstanding convertible preferred stock warrants automatically converted to Class B common stock warrants on a one-for-one basis. Following the IPO, we have two classes of authorized common stock – Class A common stock and Class B common stock. Class A common stock entitles holders to one vote per share, and Class B common stock entitles holders to 10 votes per share.</t>
  </si>
  <si>
    <t>Summary of Significant Accounting Policies</t>
  </si>
  <si>
    <t>Accounting Policies [Abstract]</t>
  </si>
  <si>
    <t>2. SUMMARY OF SIGNIFICANT ACCOUNTING POLICIES Basis of Presentation and Principles of Consolidation The consolidated financial statements, which include the accounts of Roku, Inc. and its wholly-owned subsidiaries, have been prepared in conformity with accounting principles generally accepted in the United States, or U.S. GAAP. All intercompany accounts and transactions have been eliminated in consolidation. Fiscal Year In 2017, the Company changed the fiscal year-end to match the calendar year-end. Prior to 2017, the Company’s fiscal year was the 52- or 53-week period that ended on the last Saturday of December. Fiscal year 2016 ended on December 31, 2016 and spanned 53 weeks. Use of Estimates The preparation of the Company’s consolidated financial statements in accordance with U.S. GAAP requires management to make certain estimates, judgments, and assumptions that affect the reported amounts of assets and liabilities and related disclosures at the date of the financial statements, as well as the reported amounts of revenue and expenses during the periods presented. Significant items subject to such estimates include revenue recognition for multiple element arrangements, determination of variable consideration, stand-alone selling prices, gross versus net revenue reporting, customer versus vendor relationship, sales return reserves, customer incentive programs, inventory valuation,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Comprehensive Loss Comprehensive loss includes unrealized losses on the Company’s short-term investments for the year ended December 31, 2018. Income taxes on the unrealized loss are not material for the year ended December 31, 2018. The Company had no short-term investments during the years ended December 31, 2017 and 2016. As a result, comprehensive loss was equal to the net loss for the years ended December 31, 2017 and 2016. Foreign Currency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 ended December 31, 2018, the Company recorded a foreign currency loss of $0.5 million. During the year ended December 31, 2017, the Company recorded a foreign currency gain of $0.1 million. During the year ended December 31, 2016, the Company recorded a foreign currency loss of $0.4 million. Concentrations Financial instruments, which potentially subject the Company to concentrations of credit risk, consist principally of cash, cash equivalents, short-term investments and accounts receivable. As of December 31, 2018 and 2017, 97% and 95% of the Company’s cash, cash equivalents balances were managed by one financial institution. Accounts receivable are typically unsecured and are derived from revenue earned from customers. They are stated at invoice value less estimated allowances for returns, customer incentives and doubtful accounts. The Company performs ongoing credit evaluations of its customers and maintains allowances for potential credit losses. Customers accounting for 10% or more of the Company’s net revenue were as follows:
Years Ended December 31,
2018
2017
2016
Customer A
*
*
13
%
Customer B
*
10
%
12
%
Customer C
18
%
20
%
24
%
Customer E
*
10
%
*
Customers accounting for 10% or more of the Company’s accounts receivable were as follows:
As of December 31,
2018
2017
Customer D
11
%
16
% Short-Term Investments The Company considers investments in highly liquid instruments purchased with an original maturity of 90 days or less to be cash equivalents. The Company’s short-term investments consist of corporate bonds, commercial paper and U.S. Government agency securities. These investments are held in the custody of one major financial institution. As of December 31, 2018, the short-term investments were classified as available-for-sale and were recorded in the consolidated balance sheet at fair value with net unrealized gains or losses reported as a separate component of accumulated other comprehensive income (loss), net of tax. The Company recognizes an impairment charge if a decline in the fair value of its investments is considered to be other-than-temporary. The Company has determined that gross unrealized losses on short-term investments at December 31, 2018 were temporary in nature because each investment meets the Company’s credit quality requirements and the Company has the ability and intent to hold these investments until they recover their unrealized losses. Goodwill, Purchased Intangible Assets and Impairment Assessment Goodwill represents the excess of the purchase price over the fair value of the assets acquired and liabilities assumed, if any, in a business combination. The Company reviews its goodwill for impairment annually, as of the beginning of the fourth quarter, and whenever events or changes in circumstances indicate that impairment may exist. The Company did not recognize any impairment of goodwill in the years ended December 31, 2018 and 2017. Purchased intangible assets consist primarily of developed technology. Purchased intangible assets are recorded at fair value on the date of acquisition and amortized over their estimated useful lives following the pattern in which the economic benefits of the assets will be consumed, generally straight-line. The carrying amounts of our purchased intangible assets are periodically reviewed for impairment whenever events or changes in circumstances indicate that the carrying value of these assets may not be recoverable or that the useful life is shorter than originally estimated. Impairment of Long-Lived Assets The Company’s long-lived assets include property and equipment and other noncurrent assets and are reviewed for impairment whenever events or changes in circumstances indicate that the carrying amount of such assets may not be recovered. Recoverability of assets is measured first by comparing their carrying amounts to their future undiscounted net cash flows. If such assets are considered to be impaired, the impairment to be recognized equals the amount by which the carrying value of the asset exceeds its fair market value. The Company recorded $0.4 million in impairment during the year ended December 31, 2018 relating to assets that are no longer in use. No impairment was recorded during the year ended December 31, 2017. 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short-term investments, accounts receivable, accounts payable and accrued liabilities approximate their fair values due to their short-term nature. Inventories The Company’s inventories consist primarily of finished goods and are stated at the lower of cost or market with cost determined on a first-in, first-out basis and market based on net realizable value. If the cost of the inventories exceeds their net realizable value, provisions are made currently for the difference between the cost and the market value. The Company evaluates inventory levels and purchase commitments for excess and obsolete products, based on management’s assessment of future demand and market conditions. 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is generally five years. Website and Internal-Use Software The Company capitalizes costs to develop its website and internal-use software. The Company expenses all costs that relate to the planning and post-implementation phases of development as incurred. The Company capitalizes subsequent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During the years ended December 31, 2018, 2017 and 2016, the Company capitalized website and internal-use software development costs of $1.0 million, $2.6 million and $1.8 million, respectively. Capitalized costs are amortized using the straight-line method over an estimated useful life of the asset, which is generally two years, beginning when the asset is ready for its intended use. During the years ended December 31, 2018, 2017 and 2016, the Company amortized expenses of $2.0 million, $1.1 million and $0.7 million, respectively. Content Licensing Fees The Company licenses content for viewing on The Roku Channel. The licensing arrangement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December 31, 2018 and 2017, . Deferred Revenue and Deferred Cost of Revenue The Company’s deferred revenue reflect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cost of revenue consists mainly of personnel related costs associated with related deferred revenues and is recognized as cost of revenue in the same manner as its respective deferred revenue. Deferred revenue and the associated deferred cost of revenue expected to be realized within one year are classified as current liabilities and current assets, respectively, and the remaining are recorded as noncurrent liabilities and noncurrent assets, respectively. Advertising Costs Advertising costs are expensed when incurred and are included in sales and marketing expense in the consolidated statements of operations. The Company incurred advertising costs of $3.0 million, $3.4 million and $3.9 million for the years December 31, 2018, 2017 and 2016, respectively. Stock-Based Compensation The Company measures compensation expense for all stock-based awards, including stock options and restricted stock units granted to employees, based on the estimated fair value on the date of grant. The fair value of each stock option granted is estimated using Black-Scholes option-pricing model. Stock-based compensation is recognized on a straight-line basis over the requisite vesting period. For the year ended December 31, 2016, stock-based compensation was recorded net of estimated forfeitures using a forfeiture rate based on an analysis of the Company’s actual historical forfeitures. The Company adopted new guidance effective January 1, 2017 to recognize forfeitures as they occur. The Company accounts for restricted stock units issued to employees based on the grant date fair value which is determined based on the closing market price of the Class A common stock on the date of grant. The expense is recognized in the Company’s consolidated statement of operations on a straight-line basis over the requisite vesting period. 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Adoption of New Accounting Standards On January 1, 2018, the Company adopted guidance in ASU 2014-09, Revenue from Contracts with Customers (Topic 606) On January 1, 2018, the Company adopted guidance in ASU 2016-16, Income taxes: Intra-Entity Transfers of Assets Other Than Inventory (Topic 740) Recently Issued Accounting Pronouncements Not Yet Adopted In February 2016, the FASB issued ASU 2016-02, Leases (Topic 842)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t>
  </si>
  <si>
    <t>Revenue</t>
  </si>
  <si>
    <t>Revenue From Contract With Customer [Abstract]</t>
  </si>
  <si>
    <t>3. REVENUE On January 1, 2018, the Company adopted ASU 2014-09, Revenue from Contracts with Customers (Topic 606), (the “new revenue standard”) using the modified retrospective method. The Company applied the new revenue standard to all contracts that were not completed as of January 1, 2018.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rior periods. Application of practical expedients and exemptions The Company reflected the aggregate effect of all modifications that occurred prior to the date of adoption. The Company expensed commissions related to advertising and player sales when incurred because the amortization period is less than one year. Sales commissions are included in “Sales and marketing” expenses in the condensed consolidated statements of operations. Impact on beginning balances The cumulative effect of the changes made to the consolidated January 1, 2018 balance sheet for the adoption of the new revenue standard were as follows (in thousands):
As of
Adjustment on
As of
Balance Sheet line items impacted
December 31, 2017
adoption of new revenue standard
January 1, 2018
Assets:
Accounts receivables, net
$
120,553
$
12,728
$
133,281
Inventories
32,740
(108
)
32,632
Prepaid expenses and other current assets
11,367
4,113
15,480
Deferred cost of revenue, current portion
3,007
(1,076
)
1,931
Deferred cost of revenue, non-current portion
5,403
(3,885
)
1,518
Other non-current assets
3,429
(222
)
3,207
Liabilities:
Accounts payable and accrued liabilities
128,757
1,250
130,007
Deferred revenue, current portion
34,501
8,449
42,950
Deferred revenue, non-current portion
48,511
(36,488
)
12,023
Equity:
Accumulated deficit
$
(283,338
)
$
38,339
$
(244,999
) Revenue recognition The Company enters into contracts that may include various combinations of products and services, which are generally both capable of being distinct and distinct in the context of each contract and therefore are accounted for as separate performance obligations. Revenue is recognized when control of promised products or services is transferred to customers, in an amount that reflects the consideration the Company expects to be entitled to in exchange for those products or services. This is achieved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hipping charges billed to customers are included in revenue and the related shipping costs are included in cost of revenue. Revenue is recorded net of taxes collected or accrued. Sales taxes are recorded as current liabilities until remitted to the relevant government authority. The Company does not have any capitalized costs associated with contract acquisition because most direct contract acquisition costs relate to contracts that are recognized over a period of one year or less. Arrangements with multiple performance obligations The Company’s contracts may contain multiple distinct performance obligations. The computed transaction price of each contract is allocated to each performance obligation based on a relative stand-alone selling price, or SSP. For performance obligations routinely sold separately, the SSP is determined by evaluating such stand-alone sales. For those performance obligations that are not routinely sold separately, the Company maximizes the use of observable inputs and determines SSP based on a market assessment approach, or on an expected cost-plus margin approach. Nature of products and services Platform segment: The Company’s platform segment generates revenue from advertising sales, and content distribution and audience development activities like subscription and transaction based revenue shares, The Company’s advertising revenue is mostly generated through video and display advertising delivered through advertising impressions. The Company enters into advertising arrangements directly with the advertiser or with their agency which purchases advertising on their behalf. Advertising is typically sold on a cost-per-thousand basis as evidenced by an Insertion Order, or IO, that specifies the terms of the arrangement including the type of ad product, pricing, insertion dates, and the number of impressions over a stated period. Revenue is recognized as the number of impressions are delivered. IOs may include multiple performance obligations as they contain distinct advertising products or services. For such arrangements, the Company allocates revenue to each performance obligation based on their relative SSPs. In addition, advertising revenue is also recognized from distinct performance obligations included in distribution arrangements with content publishers. The Company earns revenue shares from content publishers based on user subscriptions activated or billed through the Company’s platform and from purchases or rental of publishers’ media. The Company’s revenue share is generally equal to a fixed percentage of the price charged by the content publisher or a contractual flat fee. The Company sells branded channel buttons on player and TV remote controls that provide one-touch access to a publishers’ content. The Company typically receives a fixed fee per button for each player or TV unit sold over a defined distribution period. The Company licenses its technology and proprietary operating system to TV brands and service operators. Arrangements with TV brands commonly include a license to the Company’s technology and proprietary operating system over a specified term including updates and upgrades. Licensing revenues from TV brands are generated on a flat fee basis or from per unit licensing fees. Arrangements may also include marketing development funds paid to TV brands. Marketing development funds are reflected as a reduction to the estimated transaction price. Arrangements with service operators generally include performance obligations comprised of a license to the technology and proprietary operating system, unspecified upgrades or enhancements, hosting of a branded channel store, and engineering and support services. The Company has determined that the license for the technology and the operating system is one performance obligation. Licensing fees from service operators are mostly generated from unit activations or flat fees and from ongoing maintenance.
Nature of performance obligations
Revenue recognition
Digital advertising
Digital advertising is comprised of performance obligations that are recognized either at a point in time or over time depending on the nature of the advertising product.
Content distribution services
The revenue share from the content publishers included in the estimated transaction price is based on the expected value for which a significant reversal of revenue is not expected to occur. The estimate of the variable consideration is based on the assessment of historical, current, and forecasted performance of the publishers’ content applications. Revenue is recognized on a time elapsed basis, by day, as they are delivered over the contractual distribution term.
Branded channel buttons
The button fees included in the estimated transaction price are based on the expected value for which a significant reversal of revenue is not expected to occur. The estimate of the variable consideration is based on the Company’s assessment of historical, current, and forecasted player and Roku TV volumes. Revenue is recognized on a time elapsed basis, by day, over the distribution term.
License of technology and operating system
The revenue for licensing of technology and operating system is recognized at a point in time, when the control has transferred to the customer, which usually occurs when the Company makes the IP available to the customer.
Unspecified upgrades to the IP
The revenue allocated to unspecified upgrades is recognized on a time elapsed basis, by day, over the service period.
Hosting services
Hosting fees are recognized on a time elapsed basis, by day, over the service period.
Professional services
Professional services revenue is recognized as services are provided or accepted. Player segment: The Company sells the majority of its players through retail distribution channels, including brick and mortar and online retailers, and through the Company’s website. The Company’s player revenue includes allowances for returns and sales incentives in the estimated transaction price. These estimates are based on historical experience and anticipated performance. The Company’s player revenue includes two performance obligations:
•
hardware, which includes embedded software, and
•
unspecified upgrades or enhancements on a when-and-if available basis. The Company has determined that its hardware and embedded software be considered as one performance obligation because the customer cannot benefit from the hardware or the embedded software either on its own or together with other resources that are readily available to the customer.
Nature of performance obligations
Revenue recognition
Players
Revenue recognition occurs at a point in time when control has transferred to the customer, which is based on the contractual terms.
Unspecified upgrades to the software embedded in the hardware
The Company initially records the allocated value of the unspecified upgrades as deferred revenue and recognizes it into player revenue ratably on a time elapsed basis, by day, over the estimated economic life of the associated players. Revenue disaggregation The Company’s disaggregated revenues are represented by the two reportable segments discussed in Note 15. The disaggregation is based on the evaluations that are regularly performed by the chief operating decision maker, or CODM, for purposes of allocating resources and evaluating financial performance. The Company’s CODM is its Chief Executive Officer. Transaction price allocated to future performance obligations As of December 31, 2018, the Company had $117.0 million of estimated future revenue related to outstanding performance obligations. The Company expects to recognize approximately 76% of this future revenue over the next twelve months and the remainder thereafter through 2024. This estimated future revenue excludes contracts with original durations of one year or less, amounts relating to invoicing practical expedient and variable consideration amounts attributable to royalties related to sales and usage-based revenues. The amount of revenue recognized for the three months ended December 31, 2018 from performance obligations satisfied, or partially satisfied in previous periods is $7.2 million, which mainly relates to platform revenues. Contract balances Contract balances include accounts receivable, contract assets and contract liabilities or deferred revenues. Accounts receivable are recorded at the amount invoiced, net of an allowance for doubtful accounts. The payment terms with customers vary by contract. Contract assets are created when the timing of revenue recognition differs from the timing of invoicing to a customer. Contract asset is created when billing occurs subsequent to revenue recognition. Contract assets are transferred to accounts receivable when the rights to bill becomes unconditional. The Company’s contract assets are current in nature and are included in “Prepaid expenses and other current assets ”. The Company did not have any impairments relating to contract assets. Contract liabilities are recorded as deferred revenue and primarily relate to the advance consideration received from customers. Revenue is recognized when the performance obligation is completed and delivered or transfer of control occurs. The table below reflects the contract balances of the Company (in thousands):
As of
As of adoption
December 31, 2018
January 1, 2018
Accounts receivable, net
$
183,078
$
133,281
Contract assets, current portion
753
4,113
Deferred revenue, current portion
45,442
42,950
Deferred revenue, non-current portion
19,594
12,023
Revenue recognized during the year ended December 31, 2018 from amounts included in deferred revenue at January 1, 2018 was $38.5 million. For the year ended December 31, 2018, $12.4 million related to the delivery of intellectual property that occurred during the quarter ended March 31, 2018 and also resulted in a decrease to contract assets of $2.8 million as of December 31, 2018. Impact of adoption for the year ended December 31, 2018 The most significant aspects of adopting the new revenue standard related to the Company’s platform revenues. The removal of vendor-specific objective evidence requirement and the application of variable consideration in the content publisher arrangements resulted in earlier recognition of revenues as compared to periods before adoption. The impact of adoption of the new revenue standard on the condensed consolidated balance sheet as of December 31, 2018 and statements of operations for the year ended December 31, 2018 is reflected in the table below (in thousands):
As of December 31, 2018
Impact on balance sheet line items
As Reported
Balances without adoption of the new revenue standard
Impact of adoption Higher / (Lower)
Assets:
Accounts receivable, net
$
183,078
$
162,712
$
20,366
Prepaid expenses and other current assets
15,374
14,728
646
Deferred cost of revenue, current portion
1,188
3,615
(2,427
)
Deferred cost of revenue, non-current portion
—
5,260
(5,260
)
Liabilities:
Accrued liabilities
91,986
89,646
2,340
Deferred revenue, current portion
45,442
51,352
(5,910
)
Deferred revenue, non-current portion
19,594
49,559
(29,965
)
Equity:
Accumulated Deficit
$
(253,896
)
$
(300,756
)
$
46,860
Year Ended December 31, 2018
Impact on statements of operations line items
As Reported
Balances without adoption of the new revenue standard
Impact of adoption Higher / (Lower)
Net Revenue:
Platform
$
416,863
$
391,677
$
25,186
Player
325,643
325,417
226
Total net revenue
742,506
717,094
25,412
Cost of Revenue:
Platform
120,543
105,423
15,120
Player
289,815
289,891
(76
)
Total cost of revenue
410,358
395,314
15,044
Gross Profit:
Platform
296,320
286,254
10,066
Player
35,828
35,526
302
Total gross profit
332,148
321,780
10,368
Operating Expenses:
Research and development
170,692
170,692
—
Sales and marketing
102,780
100,933
1,847
General and administrative
71,972
71,972
—
Total operating expenses
345,444
343,597
1,847
Loss from Operations
(13,296
)
(21,817
)
8,521
Net loss
$
(8,857
)
$
(17,378
)
$
8,521</t>
  </si>
  <si>
    <t>Business Combination</t>
  </si>
  <si>
    <t>Business Combinations [Abstract]</t>
  </si>
  <si>
    <t>Business Combinations</t>
  </si>
  <si>
    <t>4. business combination On September 6, 2017, the Company acquired all of the outstanding shares of a privately held technology company located in Denmark to enhance the Company’s player product offering, for an aggregate purchase price of $3.5 million. The Company paid $3.0 million of the aggregate purchase price at the time of acquisition and $0.5 million during the year ended December 31, 2018. In addition, the Company issued 0.1 million shares of its Class B common stock to two of the founders as part of a continuing services arrangement. The shares are subject to a right of repurchase which lapses over a three year period at varying prices per share. In addition, the Company incurred approximately $0.4 million of costs related to the acquisition which is included in the general and administrative expenses for the year ended December 31, 2017. The purchase price allocation includes $1.4 million of goodwill and $2.2 million of identifiable intangible assets, which primarily consist of developed technology, with an expected useful life of approximately four years. Goodwill represents the excess of the purchase price over the fair value of the net tangible and intangible assets acquired and is not expected to be deductible for income tax purposes. The goodwill in this transaction is primarily attributable to the acquired workforce and expected operating synergies. The Company recorded an expense of $0.6 million and $0.2 million for amortization of intangible asset during the years ended December 31, 2018 and 2017, respectively. The estimated future amortization expenses for intangible asset is $0.6 million, $0.5 million and $0.3 million for the years ending in December 31, 2019, 2020 and 2021, respectively.</t>
  </si>
  <si>
    <t>Balance Sheet Components</t>
  </si>
  <si>
    <t>Balance Sheet Related Disclosures [Abstract]</t>
  </si>
  <si>
    <t>5. Balance sheet components Balance sheet components consisted of the following: Accounts Receivable, net : Accounts receivable, net consisted of the following (in thousands):
As of December 31,
2018
2017
Gross accounts receivable
$
204,975
$
138,292
Allowance for sales returns
(7,335
)
(6,907
)
Allowance for sales incentives
(13,750
)
(10,442
)
Other allowances
(812
)
(390
)
Total allowances
(21,897
)
(17,739
)
Total Accounts Receivable—net of allowances
$
183,078
$
120,553
Allowance for Sales Returns : Allowance for sales returns consist of the following activities (in thousands):
As of December 31,
2018
2017
Beginning balance
$
(6,907
)
$
(6,916
)
Charged to revenue
(17,396
)
(19,089
)
Utilization of sales return reserve
16,968
19,098
Ending balance
$
(7,335
)
$
(6,907
) Allowance for Sales Incentive : Allowance for sales incentive consisted of the following activities (in thousands):
As of December 31,
2018
2017
Beginning balance
$
(10,442
)
$
(8,503
)
Charged to revenue
(50,958
)
(44,264
)
Utilization of sales incentive reserve
47,650
42,325
Ending balance
$
(13,750
)
$
(10,442
) Property and Equipment, net : Property and equipment, net consisted of the following (in thousands):
As of December 31,
2018
2017
Computers and equipment
$
16,056
$
11,631
Leasehold improvements
18,396
8,437
Website and internal-use software
6,423
5,461
Office equipment and furniture
4,069
1,987
Total property and equipment
44,944
27,516
Accumulated depreciation and amortization
(19,680
)
(12,780
)
Property and Equipment, net
$
25,264
$
14,736
Depreciation and amortization expense for the years ended December 31, 2018, 2017 and 2016 and was $7.8 million, $5.2 million and $5.3 million, respectively. Accrued Liabilities : Accrued liabilities consisted of the following (in thousands):
As of December 31,
2018
2017
Accrued royalty expense
$
7,939
$
17,165
Accrued inventory
6,008
2,382
Accrued payroll and related expenses
12,217
8,699
Accrued cost of revenue
22,830
12,210
Accrued payments to content publishers
32,463
24,037
Taxes and related liabilities
1,314
1,463
Customer prepayments
3,124
545
Other accrued expenses
6,091
5,843
Total Accrued Liabilities
$
91,986
$
72,344
Deferred Revenue : Deferred revenue consisted of the following (in thousands):
As of December 31,
2018
2017
Platform, current
$
28,569
$
19,022
Player, current
16,873
15,479
Total deferred revenue, current
45,442
34,501
Platform, non-current
12,783
42,674
Player, non-current
6,811
5,837
Total deferred revenue, non-current
19,594
48,511
Total Deferred Revenue (See Note 3)
$
65,036
$
83,012</t>
  </si>
  <si>
    <t>Short-Term Investments</t>
  </si>
  <si>
    <t>Investments Debt And Equity Securities [Abstract]</t>
  </si>
  <si>
    <t>6. SHORT-TERM INVESTMENTS The following is a summary of the Company’s short-term investments (in thousands):
As of December 31, 2018
Amortized Cost
Gross Unrealized Gains
Gross Unrealized Loss
Fair Value
Corporate bonds and commercial paper
$
37,168
$
—
$
(17
)
$
37,151
U.S. government securities
4,995
—
4,995
Total Short-Term Investments
$
42,163
$
—
$
(17
)
$
42,146
Tax amounts related to unrealized losses are not material for all periods presented. The following table summarizes the maturities of the Company’s short-term investments by contractual maturity (in thousands):
As of December 31, 2018
Amortized Cost
Fair Value
Less than 1 year
$
42,163
$
42,146
Due in 1-3 years
—
—
Total Short-Term Investments
$
42,163
$
42,146
The Company did not have any short-term investments at December 31, 2017.</t>
  </si>
  <si>
    <t>Fair Value Disclosure</t>
  </si>
  <si>
    <t>Fair Value Disclosures [Abstract]</t>
  </si>
  <si>
    <t xml:space="preserve">7. FAIR VALUE DISCLOSURE The Company’s financial assets measured at fair value are as follows (in thousands):
As of December 31, 2018
Fair Value
Level 1
Level 2
Level 3
Assets:
Cash and cash equivalents:
Cash
$
147,221
$
147,221
$
—
$
—
Money market funds
8,343
8,343
—
—
Short-term investments:
Corporate bonds and commercial paper
37,151
—
37,151
—
U.S. government securities
4,995
—
4,995
—
Total assets measured and recorded at fair value
$
197,710
$
155,564
$
42,146
$
—
The Company did not have any cash equivalents or short-term investments at December 31, 2017.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8.3 million as cash equivalents as of December 31, 2018 using Level 1 inputs. The Company did not have any cash equivalents as of December 31, 2017.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December 31, 2018 and 2017. During the years ended December 31, 2017 and 2016, Level 3 instruments consisted of the Company’s convertible preferred stock warrant liability. Pursuant to the Company’s IPO in October 2017, all convertible preferred stock warrants were converted into Class B common stock warrants, which did not require further re-measurements as they were deemed permanent equity. For periods prior to the IPO, the Company’s convertible preferred stock warrant liability was measured at fair value upon issuance and at each reporting date prior to the IPO. The inputs that were used to determine the estimated fair value of the convertible preferred stock warrant liability included the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and the estimated term of the warrants. The following table represents the activity of Level 3 instruments (in thousands):
Years Ended December 31,
2017
Convertible preferred stock warrant liability — beginning balance
$
9,990
Fair value of new warrants issued
2,032
Change in fair value of preferred stock warrant liability*
40,333
Reclassification to additional paid in capital upon conversion to common warrants
(52,355
)
Convertible preferred stock warrant liability — ending balance
$
—
*
Recognized in the consolidated statements of operations within other income (expense), net. Assets and liabilities that are measured at fair value on a non-recurring basis Non-financial assets such as goodwill, intangible assets, and property, plant, and equipment are evaluated for impairment and adjusted to fair value using Level 3 inputs, only when impairment is recognized. There were no indicators of impairment that required a fair value analysis during the years ended December 31, 2017. The Company recorded an impairment of $0.4 million for long-lived assets that were no longer in use during the year ended December 31, 2018. </t>
  </si>
  <si>
    <t>Debt</t>
  </si>
  <si>
    <t>Debt Disclosure [Abstract]</t>
  </si>
  <si>
    <t>8. DEBT The Company did not have any outstanding debt as of December 31, 2018 and 2017. The Company entered into a new Credit Facility in February 2019. Refer to Note 15, Subsequent Event for the details of the new Credit Facility. Line of credit The Company first entered into a loan and security agreement (the “LSA”) with Silicon Valley Bank, or Bank, in July 2011. The LSA was amended and restated in subsequent periods. The amended and restated loan and security agreement (the “Restated 2014 LSA”) entered into in November 2014 provides advances under a revolving line of credit up to $30.0 million and provides for letters of credit to be issued up to $5.0 million. In June 2017, the Company entered into a second amendment to the Restated 2014 LSA. Advances under the second amendment carry a floating per annum interest rate equal to, at the Company’s option, (1) the prime rate or (2) LIBOR plus 2.75%, or the prime rate plus 1% depending on certain ratios. The amendment further changed the financial covenant to maintain a current ratio (calculated as current assets, divided by current liabilities less deferred revenue) greater than or equal to 1.25. The revolving line of credit terminates on June 30, 2019 at which time all outstanding advances becomes due and payable. As of December 31, 2018 and 2017, the Company was in compliance with all of the covenants in the amended Restated 2014 LSA. On July 18, 2018, the Company entered into a third amendment to the Restated 2014 LSA. The amendment increased the amount by which the Company can utilize its line of credit to support the issuances of letters of credits from $5.0 million to $30.0 million. The Company did not have any borrowings outstanding on the revolving line of credit as of December 31, 2018 and 2017. The Company had $26.4 million and $1.5 million outstanding in letters of credit as of December 31, 2018 and 2017, respectively. The interest rate on the line of credit was 5.25% and 4.31% as of December 31, 2018 and 2017, respectively. Term loan In June 2017, the Company entered into a subordinated loan agreement, or 2017 Agreement, with the Bank. The 2017 Agreement provided for a term loan borrowing of $40.0 million, with a minimum of $25.0 million to be initially drawn at the close of the agreement with the remaining amount available for a 24 month period, to be drawn in no less than $5.0 million increments. Advances under the term loan incur a facility fee equal to 1% of the drawn borrowings, in addition to interest payments at an interest rate equal to, at the Company’s option, (1) the prime rate plus 3.5% or (2) LIBOR plus 6.5%, subject to a 1% LIBOR floor. Additionally, the borrowings incur payment in kind interest fees equal to 2.5%, accruing to the unpaid borrowings balance, compounded monthly. Payment in kind interest may be settled in cash, at the Company’s election, during the term or at maturity. The Company is also obligated to pay final payment fees ranging from 1% to 4% depending on the timing of the payment. On October 31, 2017 the Company repaid the entire amount outstanding, and subsequently terminated the 2017 Agreement. In connection with the repayment, the Company recorded a loss of $2.3 million on extinguishment of debt in the year ended December 31, 2017. In connection with the 2017 Agreement the Company issued 0.4 million warrants to purchase shares of Series H convertible preferred stock, with an exercise price of $9.17340. The warrants were exercisable up to ten years from the date of issuance. Upon repayment of the amounts borrowed and the subsequent termination of the 2017 Agreement, the Company cancelled 0.1 million warrants that were contingent on future borrowings. The warrant holders exercised 0.1 million warrants during the year ended December 31, 2017 and the remaining 0.2 million warrants during the three months ended March 31, 2018. There were no outstanding warrants as of December 31, 2018.</t>
  </si>
  <si>
    <t>Stockholders' Equity (Deficit)</t>
  </si>
  <si>
    <t>Equity [Abstract]</t>
  </si>
  <si>
    <t xml:space="preserve">9. STOCKHOLDERS’ EQUITY (DEFICIT) Convertible Preferred Stock Upon the closing of the Company’s IPO in 2017, all outstanding shares of its convertible preferred stock automatically converted into 80.8 million shares of Class B common stock on a one-to-one basis. On October 2, 2017, the Company filed an Amended and Restated Certificate of Incorporation, which authorized the issuance 10 million shares of undesignated preferred stock with rights and preferences determined by the Company’s Board of Directors at the time of issuance of such shares. As of December 31, 2018 and 2017, there were no shares of preferred stock issued and outstanding. Common Stock The Company’s Amended and Restated Certificate of Incorporation filed on October 2, 2017, established two classes of authorized common stock, Class A common stock and Class B common stock. All shares of common stock outstanding immediately prior to the IPO, including shares of common stock issued upon the conversion of the convertible preferred stock, were converted into an equivalent number of shares of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Shares issued in connection with an exercise of the common stock warrants are converted into shares of the Company’s Class B common stock. Common Stock Reserved For Issuance At December 31, 2018, the Company had reserved shares of common stock for issuance as follows (in thousands):
As of December 31, 2018
Common stock awards granted under equity incentive plans
20,057
Common stock awards available for grant under equity incentive plan
13,239
Total reserved shares of common stock
33,296
Equity Incentive Plans The 2008 Equity Incentive Plan (the “2008 Plan”) became effective in February 2008. The 2008 Plan allowed for the grant of incentive stock options to our employees and any of our subsidiary corporations’ employees and for the grant of non-statutory stock options and restricted stock awards to our employees, officers, directors and consultants. Options granted under the 2008 Plan were granted at a price per share equivalent to the fair market value on the date of grant. Recipients of option grants under the 2008 Plan who possess more than 10% of the combined voting power of the Company (a “10% Shareholder”) are subject to certain limitations, and incentive stock options granted to such recipients were at a price no less than 110% of the fair market value at the date of grant. Options under the 2008 Plan generally vest over four years and have a term of 10 years. Upon the closing of the Company’s IPO, the Company’s Board of Directors adopted the 2017 Equity Incentive Plan (the “2017 Plan”). No further shares would be issued under the 2008 Plan at the time the 2017 Plan became effective. The 2017 Plan became effective in September 2017. The 2017 Plan provides for the grant of incentive stock options to our employees and for the grant of non-statutory stock options, stock appreciation rights, restricted stock awards, restricted stock unit awards, performance stock awards, performance cash awards, and other forms of equity compensation to our employees, directors and consultants. Options under the 2017 Plan generally vest over four years and have a term of 10 years. 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7
26,336
$
4.59
6.4
—
Granted
1,040
52.32
—
$
22.96
Exercised
(10,315
)
2.90
—
—
Forfeited and expired
(690
)
6.79
—
—
Balance, December 31, 2018 - outstanding
16,371
$
8.59
6.8
—
$
384,383
Options exercisable at December 31, 2018
8,849
$
4.72
5.6
—
$
230,254
The weighted average grant-date fair value of options granted during the years ended December 31, 2018, 2017 and 2016 was $22.96, $3.73 and $2.71, respectively. The total intrinsic value of options exercised in the years ended December 31, 2018, 2017 and 2016 was $445.9 million, $20.4 million and $0.4 million, respectively, and represents the difference between the fair value of the Company’s common stock at the dates of exercise and the exercise price of the options. Early Exercise of Stock Options The 2008 Plan allows employees to exercise options granted prior to vesting, if approved by the Company’s Board of Directors. The unvested shares are subject to the Company’s repurchase right at the original purchase price. The proceeds from the early exercise of stock options are initially recorded as an accrued liability and reclassified to stockholders’ equity as the Company’s repurchase right lapses. The number of unvested shares subject to repurchase that were outstanding as of December 31, 2018 and 2017 were not material. Stock-based Compensation The Company measures the cost of employee services received in exchange for an award of equity instruments based on the grant date fair value of the award. Generally, stock options granted to employees vest 25% after one year and then 1/48th monthly thereafter, and restricted stock units issued generally vest 25% after one year and then 1/16th quarterly thereafter, and have a term of ten years. The following table shows total stock-based compensation expense included in the accompanying Consolidated Statements of Operations for the years ended December 31, 2018, 2017 and 2016 (in thousands):
Years Ended December 31,
2018
2017
2016
Cost of platform revenue
$
97
$
81
$
224
Cost of player revenue
469
145
136
Research and development
18,538
4,714
2,766
Sales and marketing
10,459
2,817
2,292
General and administrative
8,111
3,196
2,788
Total stock-based compensation
$
37,674
$
10,953
$
8,206
The fair value of options granted under the 2008 Plan and 2017 Plan is estimated on the grant date using the Black-Scholes option-valuation model. This valuation model for stock-based compensation expense requires the Company to make certain assumptions and judgments about the variables used in the calculation, including the expected term, the expected volatility of the Company’s common stock, an assumed risk-free interest rate, and expected dividends. In addition to these assumptions, the Company also estimated a forfeiture rate of unvested stock options to calculate the stock-based compensation expense prior to January 1, 2017. Beginning January 1, 2017, the Company began recognizing forfeitures as they occur with the adoption of the new guidance related to accounting for stock-based payment award transactions. The impact of the change was not material to the financial statements. Fair Value of Common Stock Prior to our IPO, the fair value of the common stock underlying our stock options was determined by our Board of Directors. The valuations of our common stock were determined in accordance with the guidelines outlined in the American Institute of Certified Public Accountants Practice Aid, Valuation of Privately-Held-Company Equity Securities Issued as Compensation. Our Board of Directors, with input from management, exercised significant judgment and considered numerous objective and subjective factors to determine the fair value of our common stock at each grant date, including but not limited to the prices, rights, preferences and privileges of our preferred stock relative to the common stock, our operating and financial performance, current business conditions and projections, our stage of development, likelihood of achieving a liquidity event for the shares of common stock underlying these stock options, such as an IPO or sale of our company, given prevailing market conditions, any adjustment necessary to recognize a lack of marketability of the common stock underlying the granted options, the market performance of comparable publicly-traded companies, the U.S. and global capital market conditions. Subsequent to our IPO, we use the market closing price for our Class A common stock as reported on The Nasdaq Global Select Market on the date of grant. The Company uses the straight-line method for expense recognition. Expected Term The Company’s expected term represents the period that the Company’s stock-based awards are expected to be outstanding and is determined based on the simplified method as described in ASC Topic 718-10-S99-1, SEC Materials SAB Topic 14, Share-Based Payment Expected Volatility The Company’s volatility factor is estimated using several comparable public company volatilities for similar option terms. Expected Dividends The Company has never paid cash dividends and has no present intention to pay cash dividends in the future, and as a result, the expected dividends are $0. Risk-Free Interest Rate The Company bases the risk-free interest rate on the implied yield currently available on U.S. Treasury zero coupon issues with a remaining term equivalent to the estimated life of the stock-based awards. Where the expected term of the Company’s stock-based awards does not correspond with the term for which an interest rate is quoted, the Company performs a straight-line interpolation to determine the rate from the available term maturities. The assumptions used to value stock-based awards granted during the years ended December 31, 2018, 2017 and 2016 are as follows:
Years Ended December 31,
2018
2017
2016
Dividend rate
—
—
—
Expected term (in years)
5.3 - 6.8
5.3 - 6.5
5.3 - 6.5
Risk-free interest rate
2.32 - 2.88%
1.87 - 2.25%
1.33 - 1.95%
Expected volatility
38 - 40%
39 - 44%
44 - 46%
Fair value of common stock
—
$2.56 - $18.46
$5.64 - $6.60
As of December 31, 2018, the Company had $38.5 million of unrecognized stock compensation expense related to unvested stock options that is expected to be recognized over a weighted-average period of approximately 2.11 years. Stock Option Repricing In November 2016, the Company’s Board of Directors approved a common stock option repricing program whereby previously granted and unexercised options held by current employees with exercise prices above $5.64 per share were repriced on a one-for-one basis to $5.64 per share which represented the fair value of the Company’s common stock as of the date of the repricing. There was no other modification to the vesting schedule of the previously issued option. As a result, 5.1 million unexercised options originally granted to purchase common stock at prices ranging from $5.70 to $7.02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of $1.0 million. Expense related to vested shares of $0.1 million was expensed on the repricing date and the remaining $0.9 million related to unvested shares is being amortized over the remaining vesting period of such options. Restricted Stock Units Pursuant to the 2017 Plan, the Company issued restricted stock units to employees. Restricted stock unit activity for the year ended December 31, 2018 is as follows (in thousands, except per share data):
Number of Shares
Weighted Average Grant Date Fair Value Per Share
Balance, December 31, 2017
272
$
43.55
Awarded
3,827
48.26
Released
(267
)
42.95
Forfeited
(146
)
43.14
Balance, December 31, 2018 - outstanding
3,686
$
48.50
The grant-date fair value of restricted stock units granted during the year ended December 31, 2018 was $184.7 million. Total unrecognized compensation cost related to restricted stock units awarded to employees was $167.5 million, which the Company expects to recognize over 3.29 years. Common Stock Warrants In July 2017 the Company issued 0.4 million shares of Class B common stock upon exercise of 0.4 million Class B common stock warrants issued in 2009. Convertible Preferred Stock Warrants Immediately prior to the Company’s IPO, warrants to purchase 2.2 million shares of convertible preferred stock were outstanding. The warrants were automatically converted into warrants to purchase 2.2 million shares of Class B common stock upon the closing of the IPO. Prior to the IPO, the fair value of the convertible preferred stock warrants was recorded as a liability and was remeasured at the end of each balance sheet date using the Black-Scholes option pricing model. The Company revalued the convertible preferred stock warrants as of the completion of the IPO and reclassified the outstanding preferred stock warrant liability balance to additional paid-in capital with no further re-measurement required as Class B common stock warrants are considered permanent equity. Changes in the fair value of the convertible preferred stock warrants were recognized in the consolidated statements of operations. The Company valued the convertible preferred stock warrants using the following assumptions:
Years Ended December 31,
2017
2016
Dividend rate
—
—
Expected term (in years)
3.0 - 9.7
3.2 - 3.9
Risk-free interest rate
1.5 - 2.3%
0.7 - 1.6%
Expected volatility
44 - 51%
46 - 48%
After conversion into warrants to purchase shares of Class B common stock, 1.9 million warrants were exercised and 0.1 million shares were cancelled during the year ended December 31, 2017. The warrant agreements allowed for net settlement for Class B common stock. As a result, the Company issued 1.8 million shares of Class B common stock upon exercise. As of December 31, 2017, warrants to purchase 0.2 million shares of Class B common stock were outstanding, which were exercised during the year ended December 31, 2018. As of December 31, 2018, no warrants to purchase shares of Class B common stock remained outstanding. </t>
  </si>
  <si>
    <t>Commitments and Contingencies</t>
  </si>
  <si>
    <t>Commitments And Contingencies Disclosure [Abstract]</t>
  </si>
  <si>
    <t xml:space="preserve">10. COMMITMENTS AND CONTINGENCIES Commitments The Company has operating lease arrangements for office, research and development and sales and marketing space in the United States, the United Kingdom, or U.K., Denmark, and China, with various expiration dates up to 2030. In the second half of 2018, the Company entered into lease arrangements to acquire office space to house the Company’s new headquarters in San Jose, California. The lease commitments for the new headquarters are a significant portion of the future minimum lease payments as of December 31, 2018. Future minimum lease payments under all operating leases as of December 31, 2018, are as follows (in thousands):
Year Ending December 31,
Operating Leases
2019
$
16,817
2020
29,124
2021
32,034
2022
32,844
2023
33,414
Thereafter
223,472
Less: Sublease rental income
(3,711
)
Total
$
363,994
In connection with its leased facilities the Company recognized a liability for asset retirement obligations in 2015 representing the present value of estimated costs to be incurred at lease expiration. The liability for asset retirement obligations was $0.6 million and $0.5 million as of December 31, 2018 and 2017, respectively. Rent expense for the years ended December 31, 2018, 2017 and 2016 was $9.7 million, $6.9 million and $4.6 million, respectively. Manufacturing Purchase Commitments The Company has various manufacturing contracts with vendors in the conduct of the normal course of its business. In order to manage future demand for our products and to ensure adequate component supply, the Company enters into agreements with manufacturers and suppliers to procure inventory based upon certain criteria and timing. Some of these commitments are con-cancellable. As of December 31, 2018 and 2017, the Company had $40.6 million and $75.2 million purchase commitments for inventory, respectively. The Company records a liability for noncancelable purchase commitments in excess of its future demand forecasts. The Company recorded $0.1 million and $0.6 million for these purchase commitments in “Accrued liabilities” at December 31, 2018 and 2017, respectively. Content License Purchase Commitments The Company licenses certain content for users to access through The Roku Channel. An obligation for licensing of content is incurred at the time the Company enters into an agreement to obtain future titles and the cost of the content is known. Certain agreements include the obligation to license rights for unknown future titles, the ultimate quantity and/or fees for which are not yet determinable as of the reporting date. At December 31, 2018, the amount recorded as obligations in “Accrued liabilities” for license purchase commitments were not material. As of December 31, 2018, the Company did not have any remaining performance obligations that Loss from Exit of Facilities In January 2016, the Company moved its headquarters facilities to Los Gatos, California from Saratoga, California. The Company has entered into subleases for a portion of the former headquarters and expects to sublease the remaining portion for the remainder of the lease period. In connection with the move, the Company recognized a facility exit charge for the estimated loss on the sublease in its “Operating Expenses”. The estimated loss is comprised of the remaining fair value of lease obligations and related expenses for exited locations, as determined at the cease-use dates of those facilities, net of estimated sublease income that could be reasonably obtained in the future and will be paid out over the remaining lease terms, which end in the year ending December 31, 2020. Projected sublease income is based on management’s estimates, which are subject to change. A summary of the Company’s exit liability activity for the years ended December 31, 2018, 2017 and 2016, is as follows (in thousands):
Years Ended December 31,
2018
2017
2016
Beginning balance
$
779
$
2,085
$
—
Change in estimated loss from exit
1,120
525
3,804
Non-cash adjustment
—
—
1,120
Amortization of liability
(1,052
)
(1,831
)
(2,839
)
Ending balance
$
847
$
779
$
2,085
The Company recorded $0.6 million and $0.7 million of the above lease liability in “Accrued liabilities” and the remaining $0.2 million and $0.1 million in “Other long-term liabilities” at December 31, 2018 and 2017, respectively. Letters of Credit As of December 31, 2018 the Company had irrevocable letters of credit outstanding in the amount of $26.4 million for the benefit of landlords related to noncancelable facilities leases. The letters of credit expire on various dates in 2019. Contingencies The Company accrues for loss contingencies, including liabilities for intellectual property licensing, when it believes such losses are probable and reasonably estimable. During the three months ended June 30, 2018, the Company changed its estimate of certain liabilities previously recorded for intellectual property licensing and released $8.9 million as a result of its assessment that the likelihood of payment is now remote. The reversal of $8.9 million is recorded within cost of player revenue during the year ended December 31, 2018, in the consolidated statements of operations. The Company is currently involved in, and may in the future be involved in, legal proceedings, claims, and investigations in the ordinary course of business, including claims for infringing patents, copyrights or other intellectual property rights related to its platform and products, or the content distributed through its platform by the Company or third-party channel developers.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Many of the Company’s agreements include certain provisions for indemnifying content publishers, licensees, contract manufacturer and suppliers if the Company’s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ve not accrued any liabilities related to such obligations in the consolidated financial statements. </t>
  </si>
  <si>
    <t>Income Taxes</t>
  </si>
  <si>
    <t>Income Tax Disclosure [Abstract]</t>
  </si>
  <si>
    <t>11. INCOME TAXES The components of loss before income taxes consist of the following (in thousands):
Years Ended December 31,
2018
2017
2016
United States
$
(11,128
)
$
(63,831
)
$
(42,977
)
Foreign
1,795
637
430
Net loss before income taxes
$
(9,333
)
$
(63,194
)
$
(42,547
) The income tax expense consisted of the following (in thousands):
Years Ended December 31,
2018
2017
2016
Current:
State
$
114
$
89
$
50
Foreign
184
674
160
298
763
210
Deferred:
Foreign
(774
)
(448
)
1
Total
$
(476
)
$
315
$
211
The following is a reconciliation of the statutory federal income tax rate to the Company’s effective tax rate:
Years Ended December 31,
2018
2017
2016
U.S. federal income tax at statutory rate
21.0
%
34.0
%
34.0
%
U.S. state and local income taxes
(1.3
)
(0.2
)
(0.1
)
Change in valuation allowance
(1,039.4
)
19.0
(36.9
)
Federal research and development tax credit
166.2
5.2
4.8
Convertible preferred stock warrants
-
(21.7
)
0.7
Stock-based compensation
859.4
1.2
(2.5
)
Meals and Entertainment
(6.6
)
(1.1
)
(0.2
)
Permanent items
(1.1
)
—
—
Foreign rate differential
(1.5
)
0.2
—
Tax rate change
2.4
(36.4
)
—
Provision to return trueup
5.9
—
—
Other
0.1
(0.7
)
(0.2
)
Effective tax rate
5.1
%
(0.5
)%
(0.4
)% Significant components of the Company’s deferred income tax assets and liabilities consist of the following (in thousands):
As of December 31,
2018
2017
Deferred tax assets:
Net operating loss carryforwards
$
128,829
$
34,843
Reserves and accruals
7,840
13,577
Research and development credits
39,344
15,475
Depreciation and amortization
—
288
Stock-based compensation
7,529
4,098
Total deferred tax assets
183,542
68,281
Deferred tax liabilities:
Depreciation and amortization
(343
)
—
Total deferred tax liabilities
(343
)
—
Valuation allowance
(182,360
)
(68,219
)
Net deferred tax assets
$
839
$
62
A valuation allowance is provided when it is more likely than not that some portion of the deferred tax assets will not be realized through future operations. As a result of the Company’s analysis of all available objective evidence, both positive and negative, as of December 31, 2018, management believes it is more likely than not that the deferred tax assets will not be fully realizable. Accordingly, the Company has provided a full valuation allowance against its deferred tax assets with the exception of deferred tax assets related to foreign entities in the U.K., China and Denmark. For federal and state income tax reporting purposes, respective net operating loss carryforwards of $495.9 million and $408.3 million are available to reduce future taxable income, if any. These net operating loss carryforwards will begin to expire in 2028 for federal and state income tax purposes. The federal net operating loss generated in the current year can be carried forward indefinitely. For U.K. income tax reporting purposes, the net operating loss carryforward of $3.0 million is available to reduce the future taxable income, if any. This net operating loss can be carried forward indefinitely. The Company also has U.K. research and development tax credit carryforwards of $0.1 million. The credit can be carried forward indefinitely. As of December 31, 2018, the Company has research and development tax credit carryforwards of $33.9 million and $23.2 million for federal and state income tax purposes, respectively. If not utilized, the federal carryforwards will begin to expire in 2028. The state tax credits can be carried forward indefinitely. The Internal Revenue Code of 1986, as amended (the “Code”), contains provisions that may limit the net operating loss and credit carryforwards available for use in any given period upon the occurrence of certain events, including a statutorily defined significant change in ownership. Utilization of the net operating loss and tax credit carryforwards is subject to an annual limitation due to an ownership change, as defined by section 382 of the Code. The Company completed a recent study to assess whether any section 382 ownership change has occurred since the Company’s formation. Based on the study, the Company had a section 382 ownership change on December 18, 2009 and tax attributes generated by the Company through the ownership change date are subject to the limitation. The Company has determined that there were no additional ownership changes after December 18, 2009. The total amount of unrecognized tax benefits as of December 31, 2018 is $14.5 million which is fully composed of research and development credits. A reconciliation of the beginning and ending amount of unrecognized tax benefits is as follows (in thousands):
As of December 31,
2018
2017
Unrecognized tax benefits at beginning of year
$
5,843
$
4,368
Gross increase for tax positions of current years
7,053
1,475
Gross increase for tax positions of prior year
1,645
—
Unrecognized tax benefits balance at end of year
$
14,541
$
5,843
The Company recognizes interest and penalties related to unrecognized tax benefits as a component of its income tax expense. As of December 31, 2018, there were no accrued interest and penalties related to uncertain tax positions. None of the Company’s unrecognized tax benefit, if recognized, would affect its effective tax rate. The Company does not believe that the amount of unrecognized tax benefits will change significantly in the next 12 months. The Company files income tax returns in the U.S. federal jurisdiction and various state jurisdictions. In the normal course of business, the Company is subject to examination by taxing authorities. These audits include questioning the timing and amount of deductions; the nexus of income among various tax jurisdictions; and compliance with federal, state, and local tax laws. The Company is not currently under audit by the Internal Revenue Service or other similar state and local authorities. All tax years remain open to examination by major taxing jurisdictions to which the Company is subject. On December 22, 2017, the U.S. government enacted comprehensive tax legislation commonly referred to as the Tax Cuts and Jobs Act (the "Tax Act"). The Tax Act reduces the US federal corporate tax rate from 35% to 21%, imposes a one-time repatriation tax, and numerous other provisions transitioning to a territorial system, including Global Intangible Low Taxed Income, or GILTI, tax and the base erosion anti-abuse tax, or BEAT. Under U.S. GAAP, the Company is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deferred method”). In December 2018, we completed our accounting for the effect of the 2017 Tax Act within the measurement period under the SEC guidance, and this resulted in no material change to the provisional amount recorded. The Company has adopted the approach of recording the consequences of the GILTI provision of the 2017 Tax act as a period cost when incurred. Based on the Company's analysis, since Roku's average annual gross receipts is less than $500 million for the three tax-year periods ending with the preceding tax year, the Company is not subject to BEAT. The Tax Act enacted on December 22, 2017 modifies Section 162(m) by (1) expanding which employees are considered covered employees by including the chief financial officer, (2) providing that if an individual is a covered employee for a taxable year beginning after December 31, 2016, the individual remains a covered employee for all future years, and (3) removing the exceptions for commissions and performance-based compensation. The IRC Section 162(m) limits the Company’s ability to deduct compensation for the CEO, CFO and the three highest paid officers over $1 million. Roku will reevaluate its 162(m) limitation calculation upon release of additional IRS guidance on the 2017 Tax Act’s transition rule. The Company will continue to indefinitely reinvest earnings from the rest of our foreign subsidiaries, which are not significant. While federal income tax expense has been recognized as a result of the Tax Act, the Company has not provided any additional deferred taxes with respect to items such as foreign withholding taxes, state income tax or foreign exchange gain or loss. It is not practicable for the Company to determine the amount of unrecognized tax expense on these reinvested international earnings.</t>
  </si>
  <si>
    <t>Related-Party Transactions</t>
  </si>
  <si>
    <t>Related Party Transactions [Abstract]</t>
  </si>
  <si>
    <t xml:space="preserve">12. RELATED-PARTY TRANSACTIONS The Company has agreements with one of the Company’s strategic investors. In the years ended December 31, 2018, 2017 and 2016, the Company recorded $4.1 million, $0.6 million and $0.7 million of revenue, respectively, related to this investor. The Company had an accounts receivable balance of $2.4 million and $0.5 million as of December 31, 2018 and 2017, respectively, related to sales to this investor. The Company incurred expenses of $1.3 million with this investor for the year ended December 31, 2018. The Company had an accounts payable balance of $1.5 million payable to this investor as of December 31, 2018. In May 2018, a member of the executive staff for one of the Company’s business partners joined the Company’s Board of Directors. The Company recorded revenues of $5.6 million for the year ended December 31, 2018 with this business partner. The Company had an accounts receivable balance of $1.0 million with this business partner as of December 31, 2018. </t>
  </si>
  <si>
    <t>Retirement Plans</t>
  </si>
  <si>
    <t>Compensation And Retirement Disclosure [Abstract]</t>
  </si>
  <si>
    <t>13. RETIREMENT PLANS The Company maintains a 401(k) tax deferred saving plan (the “Savings Plan”) for the benefit of qualified employees. Qualified employees may elect to make contributions to the Savings Plan on a biweekly basis, subject to certain limitations. The Company may make contributions to the Savings Plan at the discretion of the Board of Directors. No contributions were made for the years ended December 31, 2018, 2017 and 2016. In 2014, the Company established a defined contribution plan in the U.K. for its U.K.-based employees. The Company contributed $0.4 million, $0.3 million and $0.2 million to the plan for the years ended December 31, 2018, 2017 and 2016, respectively.</t>
  </si>
  <si>
    <t>Net Loss Per Share</t>
  </si>
  <si>
    <t>Earnings Per Share [Abstract]</t>
  </si>
  <si>
    <t>14. NET LOSS PER SHARE The Company’s basic net loss per share is calculated by dividing the net loss by the weighted-average number of shares of common stock outstanding for the period. For purposes of the calculation of diluted net loss per share options to purchase common stock, restricted stock units, unvested shares of common stock issued upon the early exercise of stock options, convertible preferred stock and warrants to purchase common stock and convertible preferred stock are considered common stock equivalents but have been excluded from the calculation of diluted net loss per share as their effect is antidilutive. Because the Company has reported a net loss for the years ended December 31, 2018, 2017 and 2016, diluted net loss per common share is the same as the basic net loss per share for those years. The table presents the calculation of basic and diluted net loss per share as follows (in thousands, except per share data):
Years Ended December 31,
2018
2017
2016
Numerator:
Net loss allocable to common stockholders
$
(8,857
)
$
(63,509
)
$
(42,758
)
Denominator:
Weighted-average shares used in computing net loss per share, basic and diluted
104,618
28,308
4,746
Net loss per share, basic and diluted
$
(0.08
)
$
(2.24
)
$
(9.01
) The potential common shares that were excluded from the calculation of diluted net loss per share because their effect would have been antidilutive for the periods presented are as follows (in thousands):
Years Ended December 31,
2018
2017
2016
Equity awards to purchase common stock
20,057
26,608
22,335
Unvested shares of common stock issued upon early exercise of stock options and business acquisition
70
57
3
Warrants to purchase common stock
—
184
375
Warrants to purchase convertible preferred stock
—
—
1,817
Convertible preferred stock
—
—
80,844
Total
20,127
26,849
105,374</t>
  </si>
  <si>
    <t>Segment Information</t>
  </si>
  <si>
    <t>Segment Reporting [Abstract]</t>
  </si>
  <si>
    <t>15. SEGMENT INFORMATION An operating segment is defined as a component of an entity for which discrete financial information is available that is evaluated regularly by the chief operating decision maker, or CODM, for purposes of allocating resources and evaluating financial performance.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The Company reports its financial results consistent with the manner in which financial information is viewed by management for decision-making purposes. The Company does not manage operating expenses such as research and development, sales and marketing and general and administrative expenses at the segment level. The Company’s CODM is its Chief Executive Officer, and the CODM evaluates performance and makes decisions about allocating resources to its operating segments based on financial information presented on a consolidated basis and on revenue and gross profit for each operating segment. In the second quarter of 2017 the Company changed the operating segments to combine one of the previous operating segments with two existing segments to reflect how the CODM evaluates performance and allocates resources. This change did not result in a change to the reportable segments. The Company is organized into two reportable segments as follows: Platform Consists primarily of fees received from advertisers and content publishers, and from licensing the Company’s technology and proprietary operating system with TV brands and service operators. Platform revenue primarily includes fees earned from the sale of digital advertising and revenue share from new or recurring user subscriptions activated through the Company’s platform and revenue share from user purchases of content publishers’ media through its platform. The Company also earns revenue from the sale of branded channel buttons on player and TV remote controls. Player Consists primarily of net sales of streaming media players and accessories through retailers and distributors, as well as directly to customers through the Company’s website. The Company does not allocate property and equipment or any other assets or capital expenditures to reportable segments. Operating expenses are not managed at the segment level. The Company evaluates the performance of its reportable segments based on the financial measures, including segment gross profit, which are regularly reviewed by the CODM and provide insight into the individual segments and their ability to contribute to Company’s operating results. Customers accounting for 10% or more of segment revenue, net, were as follows:
Years Ended December 31,
2018
2017
2016
Platform segment revenue
Customer B
*
*
15
%
Customer E
*
13
%
10
%
Player segment revenue
Customer A
15
%
15
%
18
%
Customer B
15
%
12
%
11
%
Customer C
38
%
34
%
32
% Revenue in international markets was less than 10% in each of the periods presented. Substantially all Company assets were held in the United States and were attributable to the operations in the United States as of December 31, 2018 and 2017.</t>
  </si>
  <si>
    <t>Quarterly Financial Data (Unaudited)</t>
  </si>
  <si>
    <t>Quarterly Financial Information Disclosure [Abstract]</t>
  </si>
  <si>
    <t xml:space="preserve">16. QUARTERLY FINANCIAL DATA (Unaudited) The following table summarizes the Company’s information on total revenue, gross profit, net income (loss) and earnings per share by quarter for the years ended December 31, 2018 and 2017. This data was derived from the Company’s unaudited consolidated financial statements (in thousands, except per share data):
Three Months Ended
Dec 31, 2018
Sep 30, 2018
Jun 30, 2018
Mar 31, 2018
Total Revenue
$
275,739
$
173,381
$
156,810
$
136,576
Gross Profit
112,291
78,993
77,752
63,112
Net income (loss) attributable to common stockholders
6,778
(9,527
)
526
(6,634
)
Basic net income (loss) per share attributable to common stockholders
0.06
(0.09
)
0.01
(0.07
)
Diluted net income (loss) per share attributable to common stockholders
0.05
(0.09
)
0.00
(0.07
)
Three Months Ended
Dec 31, 2017
Sep 30, 2017
Jun 30, 2017
Mar 31, 2017
Total Revenue
$
188,261
$
124,782
$
99,627
$
100,093
Gross Profit
73,461
49,895
37,637
38,840
Net income (loss) attributable to common stockholders
6,941
(46,235
)
(15,513
)
(8,702
)
Basic net income (loss) per share attributable to common stockholders
0.07
(8.79
)
(3.18
)
(1.79
)
Diluted net income (loss) per share attributable to common stockholders
0.06
(8.79
)
(3.18
)
(1.79
) </t>
  </si>
  <si>
    <t>Subsequent Events</t>
  </si>
  <si>
    <t>Subsequent Events [Abstract]</t>
  </si>
  <si>
    <t xml:space="preserve">17. SUBSEQUENT EVENT On February 19, 2019 (the “Closing Date”), the Company entered into a Credit Agreement (the “Credit Agreement”) with Morgan Stanley Senior Funding, Inc. The Credit Agreement provides for (i) a four-year revolving credit facility in the aggregate principal amount of up to $75.0 million (the “Revolving Credit Facility”), (ii) a four-year delayed draw term loan A facility in the aggregate principal amount of up to $75.0 million (the “Term Loan A Facility”) and (iii) an uncommitted incremental facility, subject to the satisfaction of certain financial and other conditions, in the amount of up to (v) $50.0 million, plus (w) 1.0x of our consolidated EBITDA for the most recently completed four fiscal quarter period, plus (x) an additional amount at our discretion, so long as, on a pro forma basis at the time of incurrence, our secured leverage ratio does not exceed 1.50 to 1.00, plus (y) voluntary prepayments of the Revolving Credit Facility and Term Loan A Facility to the extent accompanied by concurrent reductions to the applicable Credit Facility, plus (z) for up to 90 days after the Closing Date, $75.0 million (together with the Revolving Credit Facility and the Term Loan A Facility, collectively, the “Credit Facility”). Borrowings under the Term Loan A Facility may be made by the Company up to 9 months immediately following the Closing Date. The Company did not make any borrowings under the Credit Agreement on the Closing Date. On or around the Closing Date, except for certain letters of credit, which were cash collateralized by approximately $26.3 million, the Company also repaid all outstanding obligations under its Amended and Restated Loan and Security Agreement, entered into with Silicon Valley Bank on November 18, 2014 (as amended prior to the date hereof, the “SVB Loan Agreement”), and the SVB Loan Agreement was terminated. Loans under the Credit Facility bear interest at a rate equal to, at the Company’s election (i) an alternate base rate, based upon the highest of (x) the prime rate, (y) the federal funds effective date plus ½ of 1% and (z) the one-month LIBOR plus 1%, in each case plus an applicable margin of up to 1% per annum, with step-downs based on its secured leverage ratio or (2) an adjusted one-, two-, three-, or six month LIBOR, at its election, plus an applicable margin of up to 2% per annum, with step-downs based on its secured leverage ratio. The Company’s obligations under the Credit Agreement are secured by substantially all of its assets. In the future, certain of its direct and indirect subsidiaries may be required to guarantee the Credit Agreement. The Company may prepay, and in circumstances are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and customary events of default. Loans under the Term Loan A Facility will amortize in equal quarterly installments beginning on the last day of the fiscal quarter ending after the date of the initial borrowing under the Term Loan A Facility, in an aggregate annual amount equal to (i) on or prior to December 31, 2021, 1.25% of the drawn principal amount of the Term Loan Facility and (ii) thereafter, 2.50% of the drawn principal amount of the Term Loan Facility, with any remaining balance payable on the maturity date of the Term Loan A Facility. </t>
  </si>
  <si>
    <t>Summary of Significant Accounting Policies (Policies)</t>
  </si>
  <si>
    <t>Basis of Presentation and Principles of Consolidation</t>
  </si>
  <si>
    <t xml:space="preserve">Basis of Presentation and Principles of Consolidation The consolidated financial statements, which include the accounts of Roku, Inc. and its wholly-owned subsidiaries, have been prepared in conformity with accounting principles generally accepted in the United States, or U.S. GAAP. All intercompany accounts and transactions have been eliminated in consolidation. </t>
  </si>
  <si>
    <t>Fiscal Year</t>
  </si>
  <si>
    <t xml:space="preserve">Fiscal Year In 2017, the Company changed the fiscal year-end to match the calendar year-end. Prior to 2017, the Company’s fiscal year was the 52- or 53-week period that ended on the last Saturday of December. Fiscal year 2016 ended on December 31, 2016 and spanned 53 weeks. </t>
  </si>
  <si>
    <t>Use of Estimates</t>
  </si>
  <si>
    <t xml:space="preserve">Use of Estimates The preparation of the Company’s consolidated financial statements in accordance with U.S. GAAP requires management to make certain estimates, judgments, and assumptions that affect the reported amounts of assets and liabilities and related disclosures at the date of the financial statements, as well as the reported amounts of revenue and expenses during the periods presented. Significant items subject to such estimates include revenue recognition for multiple element arrangements, determination of variable consideration, stand-alone selling prices, gross versus net revenue reporting, customer versus vendor relationship, sales return reserves, customer incentive programs, inventory valuation,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t>
  </si>
  <si>
    <t>Comprehensive Loss</t>
  </si>
  <si>
    <t xml:space="preserve">Comprehensive Loss Comprehensive loss includes unrealized losses on the Company’s short-term investments for the year ended December 31, 2018. Income taxes on the unrealized loss are not material for the year ended December 31, 2018. The Company had no short-term investments during the years ended December 31, 2017 and 2016. As a result, comprehensive loss was equal to the net loss for the years ended December 31, 2017 and 2016. </t>
  </si>
  <si>
    <t>Foreign Currency</t>
  </si>
  <si>
    <t xml:space="preserve">Foreign Currency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 ended December 31, 2018, the Company recorded a foreign currency loss of $0.5 million. During the year ended December 31, 2017, the Company recorded a foreign currency gain of $0.1 million. During the year ended December 31, 2016, the Company recorded a foreign currency loss of $0.4 million. </t>
  </si>
  <si>
    <t>Concentrations</t>
  </si>
  <si>
    <t xml:space="preserve">Concentrations Financial instruments, which potentially subject the Company to concentrations of credit risk, consist principally of cash, cash equivalents, short-term investments and accounts receivable. As of December 31, 2018 and 2017, 97% and 95% of the Company’s cash, cash equivalents balances were managed by one financial institution. Accounts receivable are typically unsecured and are derived from revenue earned from customers. They are stated at invoice value less estimated allowances for returns, customer incentives and doubtful accounts. The Company performs ongoing credit evaluations of its customers and maintains allowances for potential credit losses. Customers accounting for 10% or more of the Company’s net revenue were as follows:
Years Ended December 31,
2018
2017
2016
Customer A
*
*
13
%
Customer B
*
10
%
12
%
Customer C
18
%
20
%
24
%
Customer E
*
10
%
*
Customers accounting for 10% or more of the Company’s accounts receivable were as follows:
As of December 31,
2018
2017
Customer D
11
%
16
% </t>
  </si>
  <si>
    <t xml:space="preserve">Short-Term Investments The Company considers investments in highly liquid instruments purchased with an original maturity of 90 days or less to be cash equivalents. The Company’s short-term investments consist of corporate bonds, commercial paper and U.S. Government agency securities. These investments are held in the custody of one major financial institution. As of December 31, 2018, the short-term investments were classified as available-for-sale and were recorded in the consolidated balance sheet at fair value with net unrealized gains or losses reported as a separate component of accumulated other comprehensive income (loss), net of tax. The Company recognizes an impairment charge if a decline in the fair value of its investments is considered to be other-than-temporary. The Company has determined that gross unrealized losses on short-term investments at December 31, 2018 were temporary in nature because each investment meets the Company’s credit quality requirements and the Company has the ability and intent to hold these investments until they recover their unrealized losses. </t>
  </si>
  <si>
    <t>Goodwill, Purchased Intangible Assets and Impairment Assessment</t>
  </si>
  <si>
    <t>Goodwill, Purchased Intangible Assets and Impairment Assessment Goodwill represents the excess of the purchase price over the fair value of the assets acquired and liabilities assumed, if any, in a business combination. The Company reviews its goodwill for impairment annually, as of the beginning of the fourth quarter, and whenever events or changes in circumstances indicate that impairment may exist. The Company did not recognize any impairment of goodwill in the years ended December 31, 2018 and 2017. Purchased intangible assets consist primarily of developed technology. Purchased intangible assets are recorded at fair value on the date of acquisition and amortized over their estimated useful lives following the pattern in which the economic benefits of the assets will be consumed, generally straight-line. The carrying amounts of our purchased intangible assets are periodically reviewed for impairment whenever events or changes in circumstances indicate that the carrying value of these assets may not be recoverable or that the useful life is shorter than originally estimated.</t>
  </si>
  <si>
    <t>Impairment of Long-Lived Assets</t>
  </si>
  <si>
    <t xml:space="preserve">Impairment of Long-Lived Assets The Company’s long-lived assets include property and equipment and other noncurrent assets and are reviewed for impairment whenever events or changes in circumstances indicate that the carrying amount of such assets may not be recovered. Recoverability of assets is measured first by comparing their carrying amounts to their future undiscounted net cash flows. If such assets are considered to be impaired, the impairment to be recognized equals the amount by which the carrying value of the asset exceeds its fair market value. The Company recorded $0.4 million in impairment during the year ended December 31, 2018 relating to assets that are no longer in use. No impairment was recorded during the year ended December 31, 2017. </t>
  </si>
  <si>
    <t>Fair Value of Financial Instruments</t>
  </si>
  <si>
    <t>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short-term investments, accounts receivable, accounts payable and accrued liabilities approximate their fair values due to their short-term nature.</t>
  </si>
  <si>
    <t>Inventories The Company’s inventories consist primarily of finished goods and are stated at the lower of cost or market with cost determined on a first-in, first-out basis and market based on net realizable value. If the cost of the inventories exceeds their net realizable value, provisions are made currently for the difference between the cost and the market value. The Company evaluates inventory levels and purchase commitments for excess and obsolete products, based on management’s assessment of future demand and market conditions.</t>
  </si>
  <si>
    <t>Property and Equipment</t>
  </si>
  <si>
    <t xml:space="preserve">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is generally five years. </t>
  </si>
  <si>
    <t>Website and Internal-Use Software</t>
  </si>
  <si>
    <t xml:space="preserve">Website and Internal-Use Software The Company capitalizes costs to develop its website and internal-use software. The Company expenses all costs that relate to the planning and post-implementation phases of development as incurred. The Company capitalizes subsequent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During the years ended December 31, 2018, 2017 and 2016, the Company capitalized website and internal-use software development costs of $1.0 million, $2.6 million and $1.8 million, respectively. Capitalized costs are amortized using the straight-line method over an estimated useful life of the asset, which is generally two years, beginning when the asset is ready for its intended use. During the years ended December 31, 2018, 2017 and 2016, the Company amortized expenses of $2.0 million, $1.1 million and $0.7 million, respectively. </t>
  </si>
  <si>
    <t>Content Licensing Fees</t>
  </si>
  <si>
    <t>Content Licensing Fees The Company licenses content for viewing on The Roku Channel. The licensing arrangement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December 31, 2018 and 2017, .</t>
  </si>
  <si>
    <t>Deferred Revenue and Deferred Cost of Revenue</t>
  </si>
  <si>
    <t xml:space="preserve">Deferred Revenue and Deferred Cost of Revenue The Company’s deferred revenue reflect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cost of revenue consists mainly of personnel related costs associated with related deferred revenues and is recognized as cost of revenue in the same manner as its respective deferred revenue. Deferred revenue and the associated deferred cost of revenue expected to be realized within one year are classified as current liabilities and current assets, respectively, and the remaining are recorded as noncurrent liabilities and noncurrent assets, respectively. </t>
  </si>
  <si>
    <t>Advertising Costs</t>
  </si>
  <si>
    <t xml:space="preserve">Advertising Costs Advertising costs are expensed when incurred and are included in sales and marketing expense in the consolidated statements of operations. The Company incurred advertising costs of $3.0 million, $3.4 million and $3.9 million for the years December 31, 2018, 2017 and 2016, respectively. </t>
  </si>
  <si>
    <t>Stock-Based Compensation</t>
  </si>
  <si>
    <t xml:space="preserve">Stock-Based Compensation The Company measures compensation expense for all stock-based awards, including stock options and restricted stock units granted to employees, based on the estimated fair value on the date of grant. The fair value of each stock option granted is estimated using Black-Scholes option-pricing model. Stock-based compensation is recognized on a straight-line basis over the requisite vesting period. For the year ended December 31, 2016, stock-based compensation was recorded net of estimated forfeitures using a forfeiture rate based on an analysis of the Company’s actual historical forfeitures. The Company adopted new guidance effective January 1, 2017 to recognize forfeitures as they occur. The Company accounts for restricted stock units issued to employees based on the grant date fair value which is determined based on the closing market price of the Class A common stock on the date of grant. The expense is recognized in the Company’s consolidated statement of operations on a straight-line basis over the requisite vesting period. </t>
  </si>
  <si>
    <t xml:space="preserve">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
  </si>
  <si>
    <t>Net Loss per Share</t>
  </si>
  <si>
    <t xml:space="preserve">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t>
  </si>
  <si>
    <t>Adoption of New Accounting Standards and Recently Issued Accounting Pronouncements Not Yet Adopted</t>
  </si>
  <si>
    <t>Adoption of New Accounting Standards On January 1, 2018, the Company adopted guidance in ASU 2014-09, Revenue from Contracts with Customers (Topic 606) On January 1, 2018, the Company adopted guidance in ASU 2016-16, Income taxes: Intra-Entity Transfers of Assets Other Than Inventory (Topic 740) Recently Issued Accounting Pronouncements Not Yet Adopted In February 2016, the FASB issued ASU 2016-02, Leases (Topic 842)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t>
  </si>
  <si>
    <t>Revenue Recognition</t>
  </si>
  <si>
    <t>On January 1, 2018, the Company adopted ASU 2014-09, Revenue from Contracts with Customers (Topic 606), (the “new revenue standard”) using the modified retrospective method. The Company applied the new revenue standard to all contracts that were not completed as of January 1, 2018.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rior periods. The Company enters into contracts that may include various combinations of products and services, which are generally both capable of being distinct and distinct in the context of each contract and therefore are accounted for as separate performance obligations. Revenue is recognized when control of promised products or services is transferred to customers, in an amount that reflects the consideration the Company expects to be entitled to in exchange for those products or services. This is achieved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t>
  </si>
  <si>
    <t xml:space="preserve">The Company’s financial assets measured at fair value are as follows (in thousands):
As of December 31, 2018
Fair Value
Level 1
Level 2
Level 3
Assets:
Cash and cash equivalents:
Cash
$
147,221
$
147,221
$
—
$
—
Money market funds
8,343
8,343
—
—
Short-term investments:
Corporate bonds and commercial paper
37,151
—
37,151
—
U.S. government securities
4,995
—
4,995
—
Total assets measured and recorded at fair value
$
197,710
$
155,564
$
42,146
$
—
The Company did not have any cash equivalents or short-term investments at December 31, 2017.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8.3 million as cash equivalents as of December 31, 2018 using Level 1 inputs. The Company did not have any cash equivalents as of December 31, 2017.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December 31, 2018 and 2017. During the years ended December 31, 2017 and 2016, Level 3 instruments consisted of the Company’s convertible preferred stock warrant liability. Pursuant to the Company’s IPO in October 2017, all convertible preferred stock warrants were converted into Class B common stock warrants, which did not require further re-measurements as they were deemed permanent equity. For periods prior to the IPO, the Company’s convertible preferred stock warrant liability was measured at fair value upon issuance and at each reporting date prior to the IPO. The inputs that were used to determine the estimated fair value of the convertible preferred stock warrant liability included the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and the estimated term of the warrants. The following table represents the activity of Level 3 instruments (in thousands):
Years Ended December 31,
2017
Convertible preferred stock warrant liability — beginning balance
$
9,990
Fair value of new warrants issued
2,032
Change in fair value of preferred stock warrant liability*
40,333
Reclassification to additional paid in capital upon conversion to common warrants
(52,355
)
Convertible preferred stock warrant liability — ending balance
$
—
*
Recognized in the consolidated statements of operations within other income (expense), net. Assets and liabilities that are measured at fair value on a non-recurring basis Non-financial assets such as goodwill, intangible assets, and property, plant, and equipment are evaluated for impairment and adjusted to fair value using Level 3 inputs, only when impairment is recognized. There were no indicators of impairment that required a fair value analysis during the years ended December 31, 2017. The Company recorded an impairment of $0.4 million for long-lived assets that were no longer in use during the year ended December 31, 2018. </t>
  </si>
  <si>
    <t>Summary of Significant Accounting Policies (Tables)</t>
  </si>
  <si>
    <t>Net Revenue</t>
  </si>
  <si>
    <t>Schedules of Customer Concentration by Risk Factor</t>
  </si>
  <si>
    <t>Customers accounting for 10% or more of the Company’s net revenue were as follows:
Years Ended December 31,
2018
2017
2016
Customer A
*
*
13
%
Customer B
*
10
%
12
%
Customer C
18
%
20
%
24
%
Customer E
*
10
%
*</t>
  </si>
  <si>
    <t>Accounts Receivable</t>
  </si>
  <si>
    <t xml:space="preserve">Customers accounting for 10% or more of the Company’s accounts receivable were as follows:
As of December 31,
2018
2017
Customer D
11
%
16
% </t>
  </si>
  <si>
    <t>Revenue (Tables)</t>
  </si>
  <si>
    <t>Schedule of Contract Balances</t>
  </si>
  <si>
    <t>The table below reflects the contract balances of the Company (in thousands):
As of
As of adoption
December 31, 2018
January 1, 2018
Accounts receivable, net
$
183,078
$
133,281
Contract assets, current portion
753
4,113
Deferred revenue, current portion
45,442
42,950
Deferred revenue, non-current portion
19,594
12,023</t>
  </si>
  <si>
    <t>Accounting Standards Update 2014-09</t>
  </si>
  <si>
    <t>Schedule of Cumulative Effect of Changes Made to Consolidated Balance Sheet for Adoption of New Revenue Standard</t>
  </si>
  <si>
    <t>The cumulative effect of the changes made to the consolidated January 1, 2018 balance sheet for the adoption of the new revenue standard were as follows (in thousands):
As of
Adjustment on
As of
Balance Sheet line items impacted
December 31, 2017
adoption of new revenue standard
January 1, 2018
Assets:
Accounts receivables, net
$
120,553
$
12,728
$
133,281
Inventories
32,740
(108
)
32,632
Prepaid expenses and other current assets
11,367
4,113
15,480
Deferred cost of revenue, current portion
3,007
(1,076
)
1,931
Deferred cost of revenue, non-current portion
5,403
(3,885
)
1,518
Other non-current assets
3,429
(222
)
3,207
Liabilities:
Accounts payable and accrued liabilities
128,757
1,250
130,007
Deferred revenue, current portion
34,501
8,449
42,950
Deferred revenue, non-current portion
48,511
(36,488
)
12,023
Equity:
Accumulated deficit
$
(283,338
)
$
38,339
$
(244,999
)</t>
  </si>
  <si>
    <t>Summary of Impact of Adoption of New Revenue Standards On Our Statements</t>
  </si>
  <si>
    <t>The impact of adoption of the new revenue standard on the condensed consolidated balance sheet as of December 31, 2018 and statements of operations for the year ended December 31, 2018 is reflected in the table below (in thousands):
As of December 31, 2018
Impact on balance sheet line items
As Reported
Balances without adoption of the new revenue standard
Impact of adoption Higher / (Lower)
Assets:
Accounts receivable, net
$
183,078
$
162,712
$
20,366
Prepaid expenses and other current assets
15,374
14,728
646
Deferred cost of revenue, current portion
1,188
3,615
(2,427
)
Deferred cost of revenue, non-current portion
—
5,260
(5,260
)
Liabilities:
Accrued liabilities
91,986
89,646
2,340
Deferred revenue, current portion
45,442
51,352
(5,910
)
Deferred revenue, non-current portion
19,594
49,559
(29,965
)
Equity:
Accumulated Deficit
$
(253,896
)
$
(300,756
)
$
46,860
Year Ended December 31, 2018
Impact on statements of operations line items
As Reported
Balances without adoption of the new revenue standard
Impact of adoption Higher / (Lower)
Net Revenue:
Platform
$
416,863
$
391,677
$
25,186
Player
325,643
325,417
226
Total net revenue
742,506
717,094
25,412
Cost of Revenue:
Platform
120,543
105,423
15,120
Player
289,815
289,891
(76
)
Total cost of revenue
410,358
395,314
15,044
Gross Profit:
Platform
296,320
286,254
10,066
Player
35,828
35,526
302
Total gross profit
332,148
321,780
10,368
Operating Expenses:
Research and development
170,692
170,692
—
Sales and marketing
102,780
100,933
1,847
General and administrative
71,972
71,972
—
Total operating expenses
345,444
343,597
1,847
Loss from Operations
(13,296
)
(21,817
)
8,521
Net loss
$
(8,857
)
$
(17,378
)
$
8,521</t>
  </si>
  <si>
    <t>Balance Sheet Components (Tables)</t>
  </si>
  <si>
    <t>Schedule of Accounts Receivable, Net</t>
  </si>
  <si>
    <t>Accounts receivable, net consisted of the following (in thousands):
As of December 31,
2018
2017
Gross accounts receivable
$
204,975
$
138,292
Allowance for sales returns
(7,335
)
(6,907
)
Allowance for sales incentives
(13,750
)
(10,442
)
Other allowances
(812
)
(390
)
Total allowances
(21,897
)
(17,739
)
Total Accounts Receivable—net of allowances
$
183,078
$
120,553</t>
  </si>
  <si>
    <t>Schedule of Allowance for Sales Returns</t>
  </si>
  <si>
    <t xml:space="preserve">Allowance for sales returns consist of the following activities (in thousands):
As of December 31,
2018
2017
Beginning balance
$
(6,907
)
$
(6,916
)
Charged to revenue
(17,396
)
(19,089
)
Utilization of sales return reserve
16,968
19,098
Ending balance
$
(7,335
)
$
(6,907
) </t>
  </si>
  <si>
    <t>Schedule of Allowance for Sales Incentives</t>
  </si>
  <si>
    <t xml:space="preserve">Allowance for sales incentive consisted of the following activities (in thousands):
As of December 31,
2018
2017
Beginning balance
$
(10,442
)
$
(8,503
)
Charged to revenue
(50,958
)
(44,264
)
Utilization of sales incentive reserve
47,650
42,325
Ending balance
$
(13,750
)
$
(10,442
) </t>
  </si>
  <si>
    <t>Schedule of Property and Equipment, Net</t>
  </si>
  <si>
    <t>Property and equipment, net consisted of the following (in thousands):
As of December 31,
2018
2017
Computers and equipment
$
16,056
$
11,631
Leasehold improvements
18,396
8,437
Website and internal-use software
6,423
5,461
Office equipment and furniture
4,069
1,987
Total property and equipment
44,944
27,516
Accumulated depreciation and amortization
(19,680
)
(12,780
)
Property and Equipment, net
$
25,264
$
14,736</t>
  </si>
  <si>
    <t>Schedule of Accrued Liabilities</t>
  </si>
  <si>
    <t>Accrued liabilities consisted of the following (in thousands):
As of December 31,
2018
2017
Accrued royalty expense
$
7,939
$
17,165
Accrued inventory
6,008
2,382
Accrued payroll and related expenses
12,217
8,699
Accrued cost of revenue
22,830
12,210
Accrued payments to content publishers
32,463
24,037
Taxes and related liabilities
1,314
1,463
Customer prepayments
3,124
545
Other accrued expenses
6,091
5,843
Total Accrued Liabilities
$
91,986
$
72,344</t>
  </si>
  <si>
    <t>Schedule of Deferred Revenue</t>
  </si>
  <si>
    <t>Deferred revenue consisted of the following (in thousands):
As of December 31,
2018
2017
Platform, current
$
28,569
$
19,022
Player, current
16,873
15,479
Total deferred revenue, current
45,442
34,501
Platform, non-current
12,783
42,674
Player, non-current
6,811
5,837
Total deferred revenue, non-current
19,594
48,511
Total Deferred Revenue (See Note 3)
$
65,036
$
83,012</t>
  </si>
  <si>
    <t>Short-Term Investments (Tables)</t>
  </si>
  <si>
    <t>Summary of Short-term Investments</t>
  </si>
  <si>
    <t>The following is a summary of the Company’s short-term investments (in thousands):
As of December 31, 2018
Amortized Cost
Gross Unrealized Gains
Gross Unrealized Loss
Fair Value
Corporate bonds and commercial paper
$
37,168
$
—
$
(17
)
$
37,151
U.S. government securities
4,995
—
4,995
Total Short-Term Investments
$
42,163
$
—
$
(17
)
$
42,146</t>
  </si>
  <si>
    <t>Summary of Maturities of Short-term Investments by Contractual Maturity</t>
  </si>
  <si>
    <t>The following table summarizes the maturities of the Company’s short-term investments by contractual maturity (in thousands):
As of December 31, 2018
Amortized Cost
Fair Value
Less than 1 year
$
42,163
$
42,146
Due in 1-3 years
—
—
Total Short-Term Investments
$
42,163
$
42,146</t>
  </si>
  <si>
    <t>Fair Value Disclosure (Tables)</t>
  </si>
  <si>
    <t>Schedule of Financial Assets Measured at Fair Value</t>
  </si>
  <si>
    <t>The Company’s financial assets measured at fair value are as follows (in thousands):
As of December 31, 2018
Fair Value
Level 1
Level 2
Level 3
Assets:
Cash and cash equivalents:
Cash
$
147,221
$
147,221
$
—
$
—
Money market funds
8,343
8,343
—
—
Short-term investments:
Corporate bonds and commercial paper
37,151
—
37,151
—
U.S. government securities
4,995
—
4,995
—
Total assets measured and recorded at fair value
$
197,710
$
155,564
$
42,146
$
—</t>
  </si>
  <si>
    <t>Schedule of Level 3 Instruments</t>
  </si>
  <si>
    <t>The following table represents the activity of Level 3 instruments (in thousands):
Years Ended December 31,
2017
Convertible preferred stock warrant liability — beginning balance
$
9,990
Fair value of new warrants issued
2,032
Change in fair value of preferred stock warrant liability*
40,333
Reclassification to additional paid in capital upon conversion to common warrants
(52,355
)
Convertible preferred stock warrant liability — ending balance
$
—
*
Recognized in the consolidated statements of operations within other income (expense), net.</t>
  </si>
  <si>
    <t>Stockholders' Equity (Deficit) (Tables)</t>
  </si>
  <si>
    <t>Schedule of Reserved Shares of Common Stock for Issuance</t>
  </si>
  <si>
    <t>At December 31, 2018, the Company had reserved shares of common stock for issuance as follows (in thousands):
As of December 31, 2018
Common stock awards granted under equity incentive plans
20,057
Common stock awards available for grant under equity incentive plan
13,239
Total reserved shares of common stock
33,296</t>
  </si>
  <si>
    <t>Schedule of Activity Under Equity Incentive Plan</t>
  </si>
  <si>
    <t>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7
26,336
$
4.59
6.4
—
Granted
1,040
52.32
—
$
22.96
Exercised
(10,315
)
2.90
—
—
Forfeited and expired
(690
)
6.79
—
—
Balance, December 31, 2018 - outstanding
16,371
$
8.59
6.8
—
$
384,383
Options exercisable at December 31, 2018
8,849
$
4.72
5.6
—
$
230,254</t>
  </si>
  <si>
    <t>Schedule of Share-based Compensation Expense Included in Consolidated Statements of Operations</t>
  </si>
  <si>
    <t>The following table shows total stock-based compensation expense included in the accompanying Consolidated Statements of Operations for the years ended December 31, 2018, 2017 and 2016 (in thousands):
Years Ended December 31,
2018
2017
2016
Cost of platform revenue
$
97
$
81
$
224
Cost of player revenue
469
145
136
Research and development
18,538
4,714
2,766
Sales and marketing
10,459
2,817
2,292
General and administrative
8,111
3,196
2,788
Total stock-based compensation
$
37,674
$
10,953
$
8,206</t>
  </si>
  <si>
    <t>Summary of Assumptions Used to Value Stock-Based Awards Granted</t>
  </si>
  <si>
    <t>The assumptions used to value stock-based awards granted during the years ended December 31, 2018, 2017 and 2016 are as follows:
Years Ended December 31,
2018
2017
2016
Dividend rate
—
—
—
Expected term (in years)
5.3 - 6.8
5.3 - 6.5
5.3 - 6.5
Risk-free interest rate
2.32 - 2.88%
1.87 - 2.25%
1.33 - 1.95%
Expected volatility
38 - 40%
39 - 44%
44 - 46%
Fair value of common stock
—
$2.56 - $18.46
$5.64 - $6.60</t>
  </si>
  <si>
    <t>Summary of Restricted Stock Unit Activity</t>
  </si>
  <si>
    <t>Pursuant to the 2017 Plan, the Company issued restricted stock units to employees. Restricted stock unit activity for the year ended December 31, 2018 is as follows (in thousands, except per share data):
Number of Shares
Weighted Average Grant Date Fair Value Per Share
Balance, December 31, 2017
272
$
43.55
Awarded
3,827
48.26
Released
(267
)
42.95
Forfeited
(146
)
43.14
Balance, December 31, 2018 - outstanding
3,686
$
48.50</t>
  </si>
  <si>
    <t>Convertible Preferred Stock Warrants</t>
  </si>
  <si>
    <t>Years Ended December 31,
2017
2016
Dividend rate
—
—
Expected term (in years)
3.0 - 9.7
3.2 - 3.9
Risk-free interest rate
1.5 - 2.3%
0.7 - 1.6%
Expected volatility
44 - 51%
46 - 48%</t>
  </si>
  <si>
    <t>Commitments and Contingencies (Tables)</t>
  </si>
  <si>
    <t>Schedule of Future Minimum Lease Payments under All Operating Leases</t>
  </si>
  <si>
    <t>Future minimum lease payments under all operating leases as of December 31, 2018, are as follows (in thousands):
Year Ending December 31,
Operating Leases
2019
$
16,817
2020
29,124
2021
32,034
2022
32,844
2023
33,414
Thereafter
223,472
Less: Sublease rental income
(3,711
)
Total
$
363,994</t>
  </si>
  <si>
    <t>Summary of Company's Exit Liability Activity</t>
  </si>
  <si>
    <t>A summary of the Company’s exit liability activity for the years ended December 31, 2018, 2017 and 2016, is as follows (in thousands):
Years Ended December 31,
2018
2017
2016
Beginning balance
$
779
$
2,085
$
—
Change in estimated loss from exit
1,120
525
3,804
Non-cash adjustment
—
—
1,120
Amortization of liability
(1,052
)
(1,831
)
(2,839
)
Ending balance
$
847
$
779
$
2,085</t>
  </si>
  <si>
    <t>Income Taxes (Tables)</t>
  </si>
  <si>
    <t>Schedule of Components of Loss Before Income Taxes</t>
  </si>
  <si>
    <t>The components of loss before income taxes consist of the following (in thousands):
Years Ended December 31,
2018
2017
2016
United States
$
(11,128
)
$
(63,831
)
$
(42,977
)
Foreign
1,795
637
430
Net loss before income taxes
$
(9,333
)
$
(63,194
)
$
(42,547
)</t>
  </si>
  <si>
    <t>Schedule of Income Tax Expense</t>
  </si>
  <si>
    <t>The income tax expense consisted of the following (in thousands):
Years Ended December 31,
2018
2017
2016
Current:
State
$
114
$
89
$
50
Foreign
184
674
160
298
763
210
Deferred:
Foreign
(774
)
(448
)
1
Total
$
(476
)
$
315
$
211</t>
  </si>
  <si>
    <t>Schedule of Reconciliation of Statutory Federal Income Tax Rate to Effective Tax Rate</t>
  </si>
  <si>
    <t>The following is a reconciliation of the statutory federal income tax rate to the Company’s effective tax rate:
Years Ended December 31,
2018
2017
2016
U.S. federal income tax at statutory rate
21.0
%
34.0
%
34.0
%
U.S. state and local income taxes
(1.3
)
(0.2
)
(0.1
)
Change in valuation allowance
(1,039.4
)
19.0
(36.9
)
Federal research and development tax credit
166.2
5.2
4.8
Convertible preferred stock warrants
-
(21.7
)
0.7
Stock-based compensation
859.4
1.2
(2.5
)
Meals and Entertainment
(6.6
)
(1.1
)
(0.2
)
Permanent items
(1.1
)
—
—
Foreign rate differential
(1.5
)
0.2
—
Tax rate change
2.4
(36.4
)
—
Provision to return trueup
5.9
—
—
Other
0.1
(0.7
)
(0.2
)
Effective tax rate
5.1
%
(0.5
)%
(0.4
)%</t>
  </si>
  <si>
    <t>Summary of Significant Components of Deferred Income Tax Assets and Liabilities</t>
  </si>
  <si>
    <t>Significant components of the Company’s deferred income tax assets and liabilities consist of the following (in thousands):
As of December 31,
2018
2017
Deferred tax assets:
Net operating loss carryforwards
$
128,829
$
34,843
Reserves and accruals
7,840
13,577
Research and development credits
39,344
15,475
Depreciation and amortization
—
288
Stock-based compensation
7,529
4,098
Total deferred tax assets
183,542
68,281
Deferred tax liabilities:
Depreciation and amortization
(343
)
—
Total deferred tax liabilities
(343
)
—
Valuation allowance
(182,360
)
(68,219
)
Net deferred tax assets
$
839
$
62</t>
  </si>
  <si>
    <t>Summary of Reconciliation of Beginning and Ending Amount of Unrecognized Tax Benefits</t>
  </si>
  <si>
    <t>A reconciliation of the beginning and ending amount of unrecognized tax benefits is as follows (in thousands):
As of December 31,
2018
2017
Unrecognized tax benefits at beginning of year
$
5,843
$
4,368
Gross increase for tax positions of current years
7,053
1,475
Gross increase for tax positions of prior year
1,645
—
Unrecognized tax benefits balance at end of year
$
14,541
$
5,843</t>
  </si>
  <si>
    <t>Net Loss Per Share (Tables)</t>
  </si>
  <si>
    <t>Summary of Calculation of Basic and Diluted Net Loss Per Share</t>
  </si>
  <si>
    <t>The table presents the calculation of basic and diluted net loss per share as follows (in thousands, except per share data):
Years Ended December 31,
2018
2017
2016
Numerator:
Net loss allocable to common stockholders
$
(8,857
)
$
(63,509
)
$
(42,758
)
Denominator:
Weighted-average shares used in computing net loss per share, basic and diluted
104,618
28,308
4,746
Net loss per share, basic and diluted
$
(0.08
)
$
(2.24
)
$
(9.01
)</t>
  </si>
  <si>
    <t>Schedule of Antidilutive Securities Excluded from Calculation of Diluted Net Loss Per Share</t>
  </si>
  <si>
    <t>The potential common shares that were excluded from the calculation of diluted net loss per share because their effect would have been antidilutive for the periods presented are as follows (in thousands):
Years Ended December 31,
2018
2017
2016
Equity awards to purchase common stock
20,057
26,608
22,335
Unvested shares of common stock issued upon early exercise of stock options and business acquisition
70
57
3
Warrants to purchase common stock
—
184
375
Warrants to purchase convertible preferred stock
—
—
1,817
Convertible preferred stock
—
—
80,844
Total
20,127
26,849
105,374</t>
  </si>
  <si>
    <t>Segment Information (Tables)</t>
  </si>
  <si>
    <t>Schedule of Customer Accounting for 10% or More of Segment Revenue</t>
  </si>
  <si>
    <t>Customers accounting for 10% or more of segment revenue, net, were as follows:
Years Ended December 31,
2018
2017
2016
Platform segment revenue
Customer B
*
*
15
%
Customer E
*
13
%
10
%
Player segment revenue
Customer A
15
%
15
%
18
%
Customer B
15
%
12
%
11
%
Customer C
38
%
34
%
32
%</t>
  </si>
  <si>
    <t>Quarterly Financial Data (Unaudited) (Tables)</t>
  </si>
  <si>
    <t>Summary of the Company's Information on Total Revenue, Gross Profit, Net Income (Loss) and Earnings Per Share by Quarter</t>
  </si>
  <si>
    <t xml:space="preserve">The following table summarizes the Company’s information on total revenue, gross profit, net income (loss) and earnings per share by quarter for the years ended December 31, 2018 and 2017.
Three Months Ended
Dec 31, 2018
Sep 30, 2018
Jun 30, 2018
Mar 31, 2018
Total Revenue
$
275,739
$
173,381
$
156,810
$
136,576
Gross Profit
112,291
78,993
77,752
63,112
Net income (loss) attributable to common stockholders
6,778
(9,527
)
526
(6,634
)
Basic net income (loss) per share attributable to common stockholders
0.06
(0.09
)
0.01
(0.07
)
Diluted net income (loss) per share attributable to common stockholders
0.05
(0.09
)
0.00
(0.07
)
Three Months Ended
Dec 31, 2017
Sep 30, 2017
Jun 30, 2017
Mar 31, 2017
Total Revenue
$
188,261
$
124,782
$
99,627
$
100,093
Gross Profit
73,461
49,895
37,637
38,840
Net income (loss) attributable to common stockholders
6,941
(46,235
)
(15,513
)
(8,702
)
Basic net income (loss) per share attributable to common stockholders
0.07
(8.79
)
(3.18
)
(1.79
)
Diluted net income (loss) per share attributable to common stockholders
0.06
(8.79
)
(3.18
)
(1.79
) </t>
  </si>
  <si>
    <t>The Company - Additional Information (Details) $ / shares in Units, shares in Millions, $ in Millions</t>
  </si>
  <si>
    <t>Oct. 02, 2017USD ($)ClassesofStockVote$ / sharesshares</t>
  </si>
  <si>
    <t>Dec. 31, 2018USD ($)segment</t>
  </si>
  <si>
    <t>Dec. 31, 2016USD ($)</t>
  </si>
  <si>
    <t>Entity Wide Revenue Major Customer [Line Items]</t>
  </si>
  <si>
    <t>Conversion date</t>
  </si>
  <si>
    <t>Feb. 1,
		2008</t>
  </si>
  <si>
    <t>Number of reportable segments operates | segment</t>
  </si>
  <si>
    <t>Number of classes of authorized common stock | ClassesofStock</t>
  </si>
  <si>
    <t>Number of votes per share | Vote</t>
  </si>
  <si>
    <t>Initial Public Offering | Class B Common Stock Warrants</t>
  </si>
  <si>
    <t>Warrants conversion ratio</t>
  </si>
  <si>
    <t>100.00%</t>
  </si>
  <si>
    <t>Initial public offering completed date</t>
  </si>
  <si>
    <t>Oct. 2,
		2017</t>
  </si>
  <si>
    <t>Number of shares sold | shares</t>
  </si>
  <si>
    <t>Share sold price per share | $ / shares</t>
  </si>
  <si>
    <t>Net proceeds from shares sold | $</t>
  </si>
  <si>
    <t>Underwriting discounts and commissions | $</t>
  </si>
  <si>
    <t>Offering costs incurred | $</t>
  </si>
  <si>
    <t>Initial Public Offering | Class B Common Stock</t>
  </si>
  <si>
    <t>Convertible preferred stock, Shares converted | shares</t>
  </si>
  <si>
    <t>Stock conversion ratio</t>
  </si>
  <si>
    <t>Over-Allotment Option | Class A Common Stock</t>
  </si>
  <si>
    <t>Summary of Significant Accounting Policies - Additional Information (Details)</t>
  </si>
  <si>
    <t>Dec. 31, 2018USD ($)FinancialInstitution</t>
  </si>
  <si>
    <t>Jan. 01, 2019USD ($)</t>
  </si>
  <si>
    <t>Summary Of Significant Accounting Policies [Line Items]</t>
  </si>
  <si>
    <t>Foreign currency gains (loss)</t>
  </si>
  <si>
    <t>Number of financial institutions which manage cash balances | FinancialInstitution</t>
  </si>
  <si>
    <t>Impairment of goodwill</t>
  </si>
  <si>
    <t>Advertising costs</t>
  </si>
  <si>
    <t>Leasehold Improvements</t>
  </si>
  <si>
    <t>Property and equipment, estimated useful lives</t>
  </si>
  <si>
    <t>5 years</t>
  </si>
  <si>
    <t>Property and equipment, estimated useful lives description</t>
  </si>
  <si>
    <t>shorter of the lease term or their estimated useful lives, which is generally five years</t>
  </si>
  <si>
    <t>Capitalized costs</t>
  </si>
  <si>
    <t>Amortized expenses</t>
  </si>
  <si>
    <t>Estimated useful life</t>
  </si>
  <si>
    <t>2 years</t>
  </si>
  <si>
    <t>Maximum</t>
  </si>
  <si>
    <t>Cash equivalents maturity period</t>
  </si>
  <si>
    <t>90 days</t>
  </si>
  <si>
    <t>Maximum | Subsequent Event | ASU 2016-02</t>
  </si>
  <si>
    <t>Operating leases, right-of-use assets</t>
  </si>
  <si>
    <t>Operating leases, liabilities</t>
  </si>
  <si>
    <t>Minimum</t>
  </si>
  <si>
    <t>18 months</t>
  </si>
  <si>
    <t>Minimum | Subsequent Event | ASU 2016-02</t>
  </si>
  <si>
    <t>Cash, Cash Equivalents and Short-term Investment</t>
  </si>
  <si>
    <t>Percentage of cash, cash equivalents balances</t>
  </si>
  <si>
    <t>97.00%</t>
  </si>
  <si>
    <t>95.00%</t>
  </si>
  <si>
    <t>Summary of Significant Accounting Policies - Schedules of Customer Concentration by Risk Factor (Details) - Customer Concentration Risk</t>
  </si>
  <si>
    <t>Net Revenue | Customer A</t>
  </si>
  <si>
    <t>Concentration Risk [Line Items]</t>
  </si>
  <si>
    <t>Concentration risk</t>
  </si>
  <si>
    <t>13.00%</t>
  </si>
  <si>
    <t>Net Revenue | Customer B</t>
  </si>
  <si>
    <t>10.00%</t>
  </si>
  <si>
    <t>12.00%</t>
  </si>
  <si>
    <t>Net Revenue | Customer C</t>
  </si>
  <si>
    <t>18.00%</t>
  </si>
  <si>
    <t>20.00%</t>
  </si>
  <si>
    <t>24.00%</t>
  </si>
  <si>
    <t>Net Revenue | Customer E</t>
  </si>
  <si>
    <t>Accounts Receivable | Customer D</t>
  </si>
  <si>
    <t>11.00%</t>
  </si>
  <si>
    <t>16.00%</t>
  </si>
  <si>
    <t>Revenue - Schedule of Cumulative Effect of Changes Made to Consolidated Balance Sheet for Adoption of New Revenue Standard (Details) - USD ($) $ in Thousands</t>
  </si>
  <si>
    <t>Jan. 01, 2018</t>
  </si>
  <si>
    <t>Assets</t>
  </si>
  <si>
    <t>Accounts receivables, net</t>
  </si>
  <si>
    <t>Liabilities:</t>
  </si>
  <si>
    <t>Accounts payable and accrued liabilities</t>
  </si>
  <si>
    <t>Equity:</t>
  </si>
  <si>
    <t>Accounting Standards Update 2014-09 | Adjustment on Adoption of New Revenue Standard</t>
  </si>
  <si>
    <t>Revenue - Additional Information (Details)</t>
  </si>
  <si>
    <t>3 Months Ended</t>
  </si>
  <si>
    <t>Dec. 31, 2018USD ($)</t>
  </si>
  <si>
    <t>Dec. 31, 2018USD ($)segmentPerformanceObligation</t>
  </si>
  <si>
    <t>Segment Reporting Information [Line Items]</t>
  </si>
  <si>
    <t>Contract acquisition cost recognition, description</t>
  </si>
  <si>
    <t>most direct contract acquisition costs relate to contracts that are recognized over a period of one year or less.</t>
  </si>
  <si>
    <t>Contract acquisition, capitalized cost</t>
  </si>
  <si>
    <t>Number of reportable segments | segment</t>
  </si>
  <si>
    <t>Estimated future revenue from outstanding performance obligation</t>
  </si>
  <si>
    <t>Revenue, remaining performance obligation, expected timing of satisfaction, Description</t>
  </si>
  <si>
    <t>As of December 31, 2018, the Company had $117.0 million of estimated future revenue related to outstanding performance obligations. The Company expects to recognize approximately 76% of this future revenue over the next twelve months and the remainder thereafter through 2024. This estimated future revenue excludes contracts with original durations of one year or less, amounts relating to invoicing practical expedient and variable consideration amounts attributable to royalties related to sales and usage-based revenues. The amount of revenue recognized for the three months ended December 31, 2018 from performance obligations satisfied, or partially satisfied in previous periods is $7.2 million, which mainly relates to platform revenues.</t>
  </si>
  <si>
    <t>Revenue remaining performance obligation percentage of revenue expected to be recognized</t>
  </si>
  <si>
    <t>76.00%</t>
  </si>
  <si>
    <t>Revenue recognized from performance obligation</t>
  </si>
  <si>
    <t>Impairments relating to contract assets</t>
  </si>
  <si>
    <t>Deferred revenue recognized</t>
  </si>
  <si>
    <t>Contract with customer assets increase (decrease)</t>
  </si>
  <si>
    <t>Intellectual Property</t>
  </si>
  <si>
    <t>Platform</t>
  </si>
  <si>
    <t>Number of performance obligations | PerformanceObligation</t>
  </si>
  <si>
    <t>Player</t>
  </si>
  <si>
    <t>Revenue - Schedule of Contract Balances (Details) - USD ($) $ in Thousands</t>
  </si>
  <si>
    <t>Contract With Customer Asset Net [Abstract]</t>
  </si>
  <si>
    <t>Accounts receivable, net</t>
  </si>
  <si>
    <t>Contract assets, current portion</t>
  </si>
  <si>
    <t>Revenue - Summary of Impact of Adoption of New Revenue Standards On Our Statements (Detail) - USD ($) $ in Thousands</t>
  </si>
  <si>
    <t>Sep. 30, 2018</t>
  </si>
  <si>
    <t>Mar. 31, 2018</t>
  </si>
  <si>
    <t>Sep. 30, 2017</t>
  </si>
  <si>
    <t>Jun. 30, 2017</t>
  </si>
  <si>
    <t>Mar. 31, 2017</t>
  </si>
  <si>
    <t>Accounting Standards Update 2014-09 | Balances Without Adoption of The New Revenue Standard</t>
  </si>
  <si>
    <t>Accounting Standards Update 2014-09 | Balances Without Adoption of The New Revenue Standard | Platform | Services</t>
  </si>
  <si>
    <t>Accounting Standards Update 2014-09 | Balances Without Adoption of The New Revenue Standard | Player | Goods</t>
  </si>
  <si>
    <t>Accounting Standards Update 2014-09 | Impact of Adoption Higher / (Lower)</t>
  </si>
  <si>
    <t>Accounting Standards Update 2014-09 | Impact of Adoption Higher / (Lower) | Platform | Services</t>
  </si>
  <si>
    <t>Accounting Standards Update 2014-09 | Impact of Adoption Higher / (Lower) | Player | Goods</t>
  </si>
  <si>
    <t>Business Combination - Additional Information (Details) $ in Thousands, shares in Millions</t>
  </si>
  <si>
    <t>Sep. 06, 2017USD ($)Foundershares</t>
  </si>
  <si>
    <t>Business Acquisition [Line Items]</t>
  </si>
  <si>
    <t>Aggregate purchase price, paid</t>
  </si>
  <si>
    <t>Amortization of intangible assets expense</t>
  </si>
  <si>
    <t>Estimated future amortization expenses for intangible asset for 2019</t>
  </si>
  <si>
    <t>Estimated future amortization expenses for intangible asset for 2020</t>
  </si>
  <si>
    <t>Estimated future amortization expenses for intangible asset for 2021</t>
  </si>
  <si>
    <t>Denmark</t>
  </si>
  <si>
    <t>Date of acquisition</t>
  </si>
  <si>
    <t>Sep. 6,
		2017</t>
  </si>
  <si>
    <t>Aggregate purchase price</t>
  </si>
  <si>
    <t>Number of founders who received shares | Founder</t>
  </si>
  <si>
    <t>Acquisition related cost which included in general and administrative expenses</t>
  </si>
  <si>
    <t>Repurchase period for shares issued under business acquisition</t>
  </si>
  <si>
    <t>3 years</t>
  </si>
  <si>
    <t>Identifiable intangible assets acquired</t>
  </si>
  <si>
    <t>Identifiable intangible assets, expected useful life</t>
  </si>
  <si>
    <t>4 years</t>
  </si>
  <si>
    <t>Denmark | Class B Common Stock</t>
  </si>
  <si>
    <t>Shares of common stock issued | shares</t>
  </si>
  <si>
    <t>Balance Sheet Components - Schedule of Accounts Receivable, Net (Details) - USD ($) $ in Thousands</t>
  </si>
  <si>
    <t>Valuation And Qualifying Accounts Disclosure [Line Items]</t>
  </si>
  <si>
    <t>Gross accounts receivable</t>
  </si>
  <si>
    <t>Allowance for accounts receivable</t>
  </si>
  <si>
    <t>Total Accounts Receivable—net of allowances</t>
  </si>
  <si>
    <t>Allowance for Sales Returns</t>
  </si>
  <si>
    <t>Allowance for Sales Incentives</t>
  </si>
  <si>
    <t>Other Allowances</t>
  </si>
  <si>
    <t>Balance Sheet Components - Schedule of Allowance for Sales Returns (Details) - USD ($) $ in Thousands</t>
  </si>
  <si>
    <t>Movement in Valuation Allowances and Reserves [Roll Forward]</t>
  </si>
  <si>
    <t>Beginning balance</t>
  </si>
  <si>
    <t>Ending balance</t>
  </si>
  <si>
    <t>Charged to revenue</t>
  </si>
  <si>
    <t>Utilization of sales return/incentive reserve</t>
  </si>
  <si>
    <t>Balance Sheet Components - Schedule of Allowance for Sales Incentives (Details) - USD ($) $ in Thousands</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Office Equipment and Furniture</t>
  </si>
  <si>
    <t>Balance Sheet Components - Additional Information (Details) - USD ($) $ in Millions</t>
  </si>
  <si>
    <t>Balance Sheet Components - Schedule of Accrued Liabilities (Details) - USD ($) $ in Thousands</t>
  </si>
  <si>
    <t>Accrued Liabilities Current [Abstract]</t>
  </si>
  <si>
    <t>Accrued royalty expense</t>
  </si>
  <si>
    <t>Accrued inventory</t>
  </si>
  <si>
    <t>Accrued payroll and related expenses</t>
  </si>
  <si>
    <t>Accrued cost of revenue</t>
  </si>
  <si>
    <t>Accrued payments to content publishers</t>
  </si>
  <si>
    <t>Taxes and related liabilities</t>
  </si>
  <si>
    <t>Customer prepayments</t>
  </si>
  <si>
    <t>Other accrued expenses</t>
  </si>
  <si>
    <t>Total Accrued Liabilities</t>
  </si>
  <si>
    <t>Balance Sheet Components - Schedule of Deferred Revenue (Details) - USD ($) $ in Thousands</t>
  </si>
  <si>
    <t>Deferred Revenue Arrangement [Line Items]</t>
  </si>
  <si>
    <t>Deferred revenue, non-current</t>
  </si>
  <si>
    <t>Total Deferred Revenue (See Note 3)</t>
  </si>
  <si>
    <t>Short-Term Investments - Summary of Short-term Investments (Details) $ in Thousands</t>
  </si>
  <si>
    <t>Schedule Of Available For Sale Securities [Line Items]</t>
  </si>
  <si>
    <t>Amortized Cost</t>
  </si>
  <si>
    <t>Gross Unrealized Loss</t>
  </si>
  <si>
    <t>Fair Value</t>
  </si>
  <si>
    <t>Corporate Bonds and Commercial Paper</t>
  </si>
  <si>
    <t>U.S. Government Securities</t>
  </si>
  <si>
    <t>Short-Term Investments - Summary of Maturities of Short-term Investments by Contractual Maturity (Details) $ in Thousands</t>
  </si>
  <si>
    <t>Less than 1 year, amortized cost</t>
  </si>
  <si>
    <t>Less than 1 year, fair value</t>
  </si>
  <si>
    <t>Total short-term investments, fair value</t>
  </si>
  <si>
    <t>Short-Term Investments - Additional Information (Details) - USD ($)</t>
  </si>
  <si>
    <t>Fair Value Disclosure - Schedule of Financial Assets Measured at Fair Value (Details) - USD ($)</t>
  </si>
  <si>
    <t>Assets:</t>
  </si>
  <si>
    <t>Total assets measured and recorded at fair value</t>
  </si>
  <si>
    <t>Cash</t>
  </si>
  <si>
    <t>Cash | Level 1</t>
  </si>
  <si>
    <t>Money Market Fund</t>
  </si>
  <si>
    <t>Money Market Fund | Level 1</t>
  </si>
  <si>
    <t>Corporate Bonds and Commercial Paper | Level 2</t>
  </si>
  <si>
    <t>U.S. Government Securities | Level 2</t>
  </si>
  <si>
    <t>Fair Value Disclosure - Additional Information (Details) - USD ($)</t>
  </si>
  <si>
    <t>Fair Value Assets And Liabilities Measured On Recurring And Nonrecurring Basis [Line Items]</t>
  </si>
  <si>
    <t>Cash equivalents</t>
  </si>
  <si>
    <t>Fair Value Disclosure - Schedule of Level 3 Instruments (Details) - Convertible Preferred Stock Warrant Liability $ in Thousands</t>
  </si>
  <si>
    <t>Fair Value, Liabilities Measured on Recurring Basis, Unobservable Input Reconciliation, Calculation [Roll Forward]</t>
  </si>
  <si>
    <t>Convertible preferred stock warrant liability — beginning balance</t>
  </si>
  <si>
    <t>Fair value of new warrants issued</t>
  </si>
  <si>
    <t>[1]</t>
  </si>
  <si>
    <t>Reclassification to additional paid in capital upon conversion to common warrants</t>
  </si>
  <si>
    <t>Recognized in the consolidated statements of operations within other income (expense), net.</t>
  </si>
  <si>
    <t>Debt - Additional Information (Details) - USD ($)</t>
  </si>
  <si>
    <t>1 Months Ended</t>
  </si>
  <si>
    <t>Jul. 18, 2018</t>
  </si>
  <si>
    <t>Oct. 31, 2017</t>
  </si>
  <si>
    <t>Debt Instrument [Line Items]</t>
  </si>
  <si>
    <t>Outstanding debt</t>
  </si>
  <si>
    <t>Letters of credit outstanding</t>
  </si>
  <si>
    <t>Second Amendment To Restated 2014 Loan and Security Agreement</t>
  </si>
  <si>
    <t>Minimum current ratio required under financial covenant</t>
  </si>
  <si>
    <t>1.25%</t>
  </si>
  <si>
    <t>Line of credit, termination date</t>
  </si>
  <si>
    <t>Jun. 30,
		2019</t>
  </si>
  <si>
    <t>Interest rate on line of credit</t>
  </si>
  <si>
    <t>4.31%</t>
  </si>
  <si>
    <t>5.25%</t>
  </si>
  <si>
    <t>Second Amendment To Restated 2014 Loan and Security Agreement | LIBOR</t>
  </si>
  <si>
    <t>Basis spread on variable rate</t>
  </si>
  <si>
    <t>2.75%</t>
  </si>
  <si>
    <t>Second Amendment To Restated 2014 Loan and Security Agreement | Prime Rate</t>
  </si>
  <si>
    <t>1.00%</t>
  </si>
  <si>
    <t>2017 Subordinated Loan Agreement | Term Loan</t>
  </si>
  <si>
    <t>Subordinated loan agreement maximum borrowing capacity</t>
  </si>
  <si>
    <t>Subordinated loan agreement minimum borrowing capacity</t>
  </si>
  <si>
    <t>Duration of remaining amount available</t>
  </si>
  <si>
    <t>24 months</t>
  </si>
  <si>
    <t>Facility fee, percentage</t>
  </si>
  <si>
    <t>LIBOR Floor rate</t>
  </si>
  <si>
    <t>Payment in kind interest fees, percent</t>
  </si>
  <si>
    <t>2.50%</t>
  </si>
  <si>
    <t>Warrants outstanding</t>
  </si>
  <si>
    <t>Warrants cancelled</t>
  </si>
  <si>
    <t>Warrants exercised</t>
  </si>
  <si>
    <t>2017 Subordinated Loan Agreement | Term Loan | Series H Convertible Preferred Stock Warrants</t>
  </si>
  <si>
    <t>Warrants, exercise price</t>
  </si>
  <si>
    <t>Warrants, exercisable period</t>
  </si>
  <si>
    <t>10 years</t>
  </si>
  <si>
    <t>2017 Subordinated Loan Agreement | Term Loan | Minimum</t>
  </si>
  <si>
    <t>Remaining amount to be drawn as installment</t>
  </si>
  <si>
    <t>Line of credit facility final payment fees, percent</t>
  </si>
  <si>
    <t>2017 Subordinated Loan Agreement | Term Loan | Maximum</t>
  </si>
  <si>
    <t>4.00%</t>
  </si>
  <si>
    <t>2017 Subordinated Loan Agreement | LIBOR | Term Loan</t>
  </si>
  <si>
    <t>6.50%</t>
  </si>
  <si>
    <t>2017 Subordinated Loan Agreement | Prime Rate | Term Loan</t>
  </si>
  <si>
    <t>3.50%</t>
  </si>
  <si>
    <t>Silicon Valley Bank | Restated 2014 LSA</t>
  </si>
  <si>
    <t>Maximum borrowing capacity</t>
  </si>
  <si>
    <t>Silicon Valley Bank | Third Amendment To Restated 2014 Loan and Security Agreement</t>
  </si>
  <si>
    <t>Revolving Credit Facility | Second Amendment To Restated 2014 Loan and Security Agreement</t>
  </si>
  <si>
    <t>Line of credit outstanding</t>
  </si>
  <si>
    <t>Revolving Credit Facility | Silicon Valley Bank | Restated 2014 LSA</t>
  </si>
  <si>
    <t>Stockholders' Equity (Deficit) - Convertible Preferred Stock - Additional Information (Details) - shares</t>
  </si>
  <si>
    <t>Class Of Stock [Line Items]</t>
  </si>
  <si>
    <t>Convertible preferred stock, Shares converted</t>
  </si>
  <si>
    <t>Stockholders' Equity (Deficit) - Common Stock - Additional Information (Details)</t>
  </si>
  <si>
    <t>Dec. 31, 2018Class</t>
  </si>
  <si>
    <t>Number of classes</t>
  </si>
  <si>
    <t>Common stock, voting right</t>
  </si>
  <si>
    <t>one vote for each share</t>
  </si>
  <si>
    <t>ten votes for each share</t>
  </si>
  <si>
    <t>Stockholders' Equity (Deficit) - Schedule of Reserved Shares of Common Stock for Issuance (Details) shares in Thousands</t>
  </si>
  <si>
    <t>Dec. 31, 2018shares</t>
  </si>
  <si>
    <t>Total reserved shares of common stock</t>
  </si>
  <si>
    <t>Equity Incentive Plan</t>
  </si>
  <si>
    <t>Common stock awards granted under equity incentive plans</t>
  </si>
  <si>
    <t>Common stock awards available for grant under equity incentive plan</t>
  </si>
  <si>
    <t>Stockholders' Equity (Deficit) - Equity Incentive Plans - Additional Information (Details) - USD ($) $ / shares in Units, $ in Millions</t>
  </si>
  <si>
    <t>Stock options expiration term</t>
  </si>
  <si>
    <t>2008 Plan</t>
  </si>
  <si>
    <t>Percentage Of Voting Rights</t>
  </si>
  <si>
    <t>Stock option vesting period</t>
  </si>
  <si>
    <t>2008 Plan | Minimum | 10% Shareholder</t>
  </si>
  <si>
    <t>Stock option fair market value at the date of grant, percent</t>
  </si>
  <si>
    <t>110.00%</t>
  </si>
  <si>
    <t>2017 Plan</t>
  </si>
  <si>
    <t>Weighted average grant-date fair value of options granted</t>
  </si>
  <si>
    <t>Intrinsic value of share based options exercised</t>
  </si>
  <si>
    <t>Stockholders' Equity (Deficit) - Schedule of Activity Under Equity Incentive Plan (Details) - 2008 Plan and 2017 Plan - USD ($) $ / shares in Units, shares in Thousands, $ in Thousands</t>
  </si>
  <si>
    <t>Share-based Compensation Arrangement by Share-based Payment Award, Options, Outstanding [Roll Forward]</t>
  </si>
  <si>
    <t>Balance, Number of shares</t>
  </si>
  <si>
    <t>Granted, Number of shares</t>
  </si>
  <si>
    <t>Exercised, Number of shares</t>
  </si>
  <si>
    <t>Forfeited and expired, Number of shares</t>
  </si>
  <si>
    <t>Options exercisable at December 31, 2018, Number of shares</t>
  </si>
  <si>
    <t>Balance, Weighted average exercise price</t>
  </si>
  <si>
    <t>Granted, Weighted average exercise price</t>
  </si>
  <si>
    <t>Exercised, Weighted average exercise price</t>
  </si>
  <si>
    <t>Forfeited and expired, Weighted average exercise price</t>
  </si>
  <si>
    <t>Options exercisable at December 31, 2018, Weighted average exercise price</t>
  </si>
  <si>
    <t>Balance, Weighted average remaining contractual life</t>
  </si>
  <si>
    <t>6 years 9 months 18 days</t>
  </si>
  <si>
    <t>6 years 4 months 24 days</t>
  </si>
  <si>
    <t>Options exercisable at December 31, 2018, Weighted average remaining contractual life</t>
  </si>
  <si>
    <t>5 years 7 months 6 days</t>
  </si>
  <si>
    <t>Granted, Weighted average grant date fair value per share</t>
  </si>
  <si>
    <t>Outstanding, ending balance</t>
  </si>
  <si>
    <t>Options exercisable, ending balance</t>
  </si>
  <si>
    <t>Stockholders' Equity (Deficit) - Stock-based Compensation - Additional Information (Details)</t>
  </si>
  <si>
    <t>Employee Stock Option | Tranche One</t>
  </si>
  <si>
    <t>Stock granted to employees vesting rights, percentage</t>
  </si>
  <si>
    <t>25.00%</t>
  </si>
  <si>
    <t>Employee Stock Option | Tranche Two</t>
  </si>
  <si>
    <t>Stock granted to employees vesting rights, terms of award</t>
  </si>
  <si>
    <t>one year and then 1/48th monthly thereafter</t>
  </si>
  <si>
    <t>Restricted Stock Units | Tranche One</t>
  </si>
  <si>
    <t>Restricted Stock Units | Tranche Two</t>
  </si>
  <si>
    <t>one year and then 1/16th quarterly thereafter</t>
  </si>
  <si>
    <t>Stockholders' Equity (Deficit) - Schedule of Share-based Compensation Expense Included in Consolidated Statements of Operations (Details) - USD ($) $ in Thousands</t>
  </si>
  <si>
    <t>Employee Service Share Based Compensation Allocation Of Recognized Period Costs [Line Items]</t>
  </si>
  <si>
    <t>Research and Development</t>
  </si>
  <si>
    <t>Sales and Marketing</t>
  </si>
  <si>
    <t>General and Administrative</t>
  </si>
  <si>
    <t>Player | Cost of Revenue</t>
  </si>
  <si>
    <t>Platform | Cost of Revenue</t>
  </si>
  <si>
    <t>Stockholders' Equity (Deficit) - Expected Dividends - Additional Information (Details)</t>
  </si>
  <si>
    <t>Expected dividend</t>
  </si>
  <si>
    <t>Stockholders' Equity (Deficit) - Summary of Assumptions Used to Value Stock-Based Awards Granted (Details) - $ / shares</t>
  </si>
  <si>
    <t>Share Based Compensation Arrangement By Share Based Payment Award Fair Value Assumptions And Methodology [Abstract]</t>
  </si>
  <si>
    <t>Risk-free interest rate, Minimum</t>
  </si>
  <si>
    <t>2.32%</t>
  </si>
  <si>
    <t>1.87%</t>
  </si>
  <si>
    <t>1.33%</t>
  </si>
  <si>
    <t>Risk-free interest rate, Maximum</t>
  </si>
  <si>
    <t>2.88%</t>
  </si>
  <si>
    <t>2.25%</t>
  </si>
  <si>
    <t>1.95%</t>
  </si>
  <si>
    <t>Expected volatility, Minimum</t>
  </si>
  <si>
    <t>38.00%</t>
  </si>
  <si>
    <t>39.00%</t>
  </si>
  <si>
    <t>44.00%</t>
  </si>
  <si>
    <t>Expected volatility, Maximum</t>
  </si>
  <si>
    <t>40.00%</t>
  </si>
  <si>
    <t>46.00%</t>
  </si>
  <si>
    <t>Expected term (in years)</t>
  </si>
  <si>
    <t>5 years 3 months 18 days</t>
  </si>
  <si>
    <t>Fair value of common stock</t>
  </si>
  <si>
    <t>6 years 6 months</t>
  </si>
  <si>
    <t>Stockholders' Equity (Deficit) - Risk-Free Interest Rate - Additional Information (Details) $ in Millions</t>
  </si>
  <si>
    <t>Disclosure Of Compensation Related Costs Sharebased Payments [Abstract]</t>
  </si>
  <si>
    <t>Unrecognized stock compensation expense</t>
  </si>
  <si>
    <t>Expected weighted average period to recognize unrecognized stock compensation expense</t>
  </si>
  <si>
    <t>2 years 1 month 9 days</t>
  </si>
  <si>
    <t>Stockholders' Equity (Deficit) - Stock Option Repricing - Additional Information (Details) - USD ($) $ / shares in Units, shares in Millions, $ in Millions</t>
  </si>
  <si>
    <t>Nov. 30, 2016</t>
  </si>
  <si>
    <t>Oct. 31, 2016</t>
  </si>
  <si>
    <t>Stock option exercise price per share</t>
  </si>
  <si>
    <t>Stock Option Repricing</t>
  </si>
  <si>
    <t>Option conversion basis</t>
  </si>
  <si>
    <t>one-for-one basis</t>
  </si>
  <si>
    <t>Common stock price per share</t>
  </si>
  <si>
    <t>Incremental stock-based compensation</t>
  </si>
  <si>
    <t>Expense related to vested shares</t>
  </si>
  <si>
    <t>Expense related to unvested shares</t>
  </si>
  <si>
    <t>Stockholders' Equity (Deficit) - Summary of Restricted Stock Unit Activity (Details) - Restricted Stock Units shares in Thousands</t>
  </si>
  <si>
    <t>Dec. 31, 2018$ / sharesshares</t>
  </si>
  <si>
    <t>Share-based Compensation Arrangement by Share-based Payment Award, Equity Instruments Other than Options, Nonvested, Number of Shares [Roll Forward]</t>
  </si>
  <si>
    <t>Beginning balance Number of Shares, outstanding | shares</t>
  </si>
  <si>
    <t>Number of Shares, Awarded | shares</t>
  </si>
  <si>
    <t>Number of Shares, Released | shares</t>
  </si>
  <si>
    <t>Number of Shares, Forfeited | shares</t>
  </si>
  <si>
    <t>Ending balance, Number of Shares outstanding | shares</t>
  </si>
  <si>
    <t>Weighted Average Grant Date Fair Value Per Share, Beginning balance | $ / shares</t>
  </si>
  <si>
    <t>Weighted Average Grant Date Fair Value Per Share, Awarded | $ / shares</t>
  </si>
  <si>
    <t>Weighted Average Grant Date Fair Value Per Share, Released | $ / shares</t>
  </si>
  <si>
    <t>Weighted Average Grant Date Fair Value Per Share, Forfeited | $ / shares</t>
  </si>
  <si>
    <t>Weighted Average Grant Date Fair Value Per Share, Ending balance | $ / shares</t>
  </si>
  <si>
    <t>Stockholders' Equity (Deficit) - Restricted Stock Units - Additional Information (Details) $ in Millions</t>
  </si>
  <si>
    <t>Disclosure of Compensation Related Costs, Share-based Payments [Abstract]</t>
  </si>
  <si>
    <t>Restricted Stock Units</t>
  </si>
  <si>
    <t>Grant-date fair value of restricted stock units granted</t>
  </si>
  <si>
    <t>3 years 3 months 14 days</t>
  </si>
  <si>
    <t>Stockholders' Equity (Deficit) - Common Stock Warrants - Additional Information (Details) - Common Stock Warrants - Class B Common Stock shares in Millions</t>
  </si>
  <si>
    <t>Jul. 31, 2017shares</t>
  </si>
  <si>
    <t>Class Of Warrant Or Right [Line Items]</t>
  </si>
  <si>
    <t>Conversion of common stock warrants</t>
  </si>
  <si>
    <t>Number of common stock warrants exercise</t>
  </si>
  <si>
    <t>Stockholders' Equity (Deficit) - Convertible Preferred Stock Warrants - Additional Information (Details) - shares</t>
  </si>
  <si>
    <t>Oct. 01, 2017</t>
  </si>
  <si>
    <t>Outstanding warrants to purchase</t>
  </si>
  <si>
    <t>Warrants issued</t>
  </si>
  <si>
    <t>Stockholder's Equity (Deficit) - Summary of Assumptions Used to Value Convertible Preferred Stock Warrants (Details) - Convertible Preferred Stock Warrants</t>
  </si>
  <si>
    <t>Minimum | Expected term (in years)</t>
  </si>
  <si>
    <t>Fair value assumptions term</t>
  </si>
  <si>
    <t>3 years 2 months 12 days</t>
  </si>
  <si>
    <t>Minimum | Risk-free interest rate</t>
  </si>
  <si>
    <t>Fair value assumptions</t>
  </si>
  <si>
    <t>Minimum | Expected volatility</t>
  </si>
  <si>
    <t>Maximum | Expected term (in years)</t>
  </si>
  <si>
    <t>9 years 8 months 12 days</t>
  </si>
  <si>
    <t>3 years 10 months 24 days</t>
  </si>
  <si>
    <t>Maximum | Risk-free interest rate</t>
  </si>
  <si>
    <t>Maximum | Expected volatility</t>
  </si>
  <si>
    <t>Commitments and Contingencies - Additional Information (Details) - USD ($) $ in Thousands</t>
  </si>
  <si>
    <t>Commitments And Contingencies [Line Items]</t>
  </si>
  <si>
    <t>Operating lease latest expiration year</t>
  </si>
  <si>
    <t>Asset retirement obligations</t>
  </si>
  <si>
    <t>Rent expense</t>
  </si>
  <si>
    <t>Lease liability</t>
  </si>
  <si>
    <t>Letters of credit expiration date</t>
  </si>
  <si>
    <t>Dec. 31,
		2019</t>
  </si>
  <si>
    <t>Reversal of revenue contingencies accrual</t>
  </si>
  <si>
    <t>Intellectual Property Licensing</t>
  </si>
  <si>
    <t>Loss contingencies accrual, chnage in estimated liabilitites</t>
  </si>
  <si>
    <t>Accrued Liabilities</t>
  </si>
  <si>
    <t>Other Noncurrent Liabilities</t>
  </si>
  <si>
    <t>Manufacturing</t>
  </si>
  <si>
    <t>Purchase commitments for inventory</t>
  </si>
  <si>
    <t>Manufacturing | Accrued Liabilities</t>
  </si>
  <si>
    <t>Loss on purchase obligation for inventory</t>
  </si>
  <si>
    <t>Commitments and Contingencies - Schedule of Future Minimum Lease Payments under All Operating Leases (Details) $ in Thousands</t>
  </si>
  <si>
    <t>Operating Leases Future Minimum Payments Due [Abstract]</t>
  </si>
  <si>
    <t>Thereafter</t>
  </si>
  <si>
    <t>Less: Sublease rental income</t>
  </si>
  <si>
    <t>Commitments and Contingencies - Summary of Company's Exit Liability Activity (Details) - USD ($) $ in Thousands</t>
  </si>
  <si>
    <t>Change in estimated loss from exit</t>
  </si>
  <si>
    <t>Non-cash adjustment</t>
  </si>
  <si>
    <t>Amortization of liability</t>
  </si>
  <si>
    <t>Income Taxes - Schedule of Components of Loss Before Income Taxes (Details) - USD ($) $ in Thousands</t>
  </si>
  <si>
    <t>United States</t>
  </si>
  <si>
    <t>Foreign</t>
  </si>
  <si>
    <t>Net loss before income taxes</t>
  </si>
  <si>
    <t>Income Taxes - Schedule of Income Tax Expense (Details) - USD ($) $ in Thousands</t>
  </si>
  <si>
    <t>Current:</t>
  </si>
  <si>
    <t>State</t>
  </si>
  <si>
    <t>Current income tax expense</t>
  </si>
  <si>
    <t>Deferred:</t>
  </si>
  <si>
    <t>Income Taxes - Schedule of Reconciliation of Statutory Federal Income Tax Rate to Effective Tax Rate (Details)</t>
  </si>
  <si>
    <t>U.S. federal income tax at statutory rate</t>
  </si>
  <si>
    <t>21.00%</t>
  </si>
  <si>
    <t>34.00%</t>
  </si>
  <si>
    <t>U.S. state and local income taxes</t>
  </si>
  <si>
    <t>(1.30%)</t>
  </si>
  <si>
    <t>(0.20%)</t>
  </si>
  <si>
    <t>(0.10%)</t>
  </si>
  <si>
    <t>Change in valuation allowance</t>
  </si>
  <si>
    <t>(1039.40%)</t>
  </si>
  <si>
    <t>19.00%</t>
  </si>
  <si>
    <t>(36.90%)</t>
  </si>
  <si>
    <t>Federal research and development tax credit</t>
  </si>
  <si>
    <t>166.20%</t>
  </si>
  <si>
    <t>5.20%</t>
  </si>
  <si>
    <t>4.80%</t>
  </si>
  <si>
    <t>Convertible preferred stock warrants</t>
  </si>
  <si>
    <t>(21.70%)</t>
  </si>
  <si>
    <t>0.70%</t>
  </si>
  <si>
    <t>Stock-based compensation</t>
  </si>
  <si>
    <t>859.40%</t>
  </si>
  <si>
    <t>1.20%</t>
  </si>
  <si>
    <t>(2.50%)</t>
  </si>
  <si>
    <t>Meals and Entertainment</t>
  </si>
  <si>
    <t>(6.60%)</t>
  </si>
  <si>
    <t>(1.10%)</t>
  </si>
  <si>
    <t>Permanent items</t>
  </si>
  <si>
    <t>Foreign rate differential</t>
  </si>
  <si>
    <t>(1.50%)</t>
  </si>
  <si>
    <t>0.20%</t>
  </si>
  <si>
    <t>Tax rate change</t>
  </si>
  <si>
    <t>2.40%</t>
  </si>
  <si>
    <t>(36.40%)</t>
  </si>
  <si>
    <t>Provision to return trueup</t>
  </si>
  <si>
    <t>5.90%</t>
  </si>
  <si>
    <t>Other</t>
  </si>
  <si>
    <t>0.10%</t>
  </si>
  <si>
    <t>(0.70%)</t>
  </si>
  <si>
    <t>Effective tax rate</t>
  </si>
  <si>
    <t>5.10%</t>
  </si>
  <si>
    <t>(0.50%)</t>
  </si>
  <si>
    <t>(0.40%)</t>
  </si>
  <si>
    <t>Income Taxes - Summary of Significant Components of Deferred Income Tax Assets and Liabilities (Details) - USD ($) $ in Thousands</t>
  </si>
  <si>
    <t>Deferred tax assets:</t>
  </si>
  <si>
    <t>Net operating loss carryforwards</t>
  </si>
  <si>
    <t>Reserves and accruals</t>
  </si>
  <si>
    <t>Research and development credits</t>
  </si>
  <si>
    <t>Total deferred tax assets</t>
  </si>
  <si>
    <t>Deferred tax liabilities:</t>
  </si>
  <si>
    <t>Total deferred tax liabilities</t>
  </si>
  <si>
    <t>Valuation allowance</t>
  </si>
  <si>
    <t>Net deferred tax assets</t>
  </si>
  <si>
    <t>Income Taxes - Additional Information (Details) - USD ($)</t>
  </si>
  <si>
    <t>Income Taxes Disclosure [Line Items]</t>
  </si>
  <si>
    <t>Research and development tax credit carryforwards</t>
  </si>
  <si>
    <t>Unrecognized tax benefits</t>
  </si>
  <si>
    <t>Accrued interest and penalties</t>
  </si>
  <si>
    <t>Unrecognized tax benefits that would impact effective tax rate</t>
  </si>
  <si>
    <t>US federal corporate tax rate</t>
  </si>
  <si>
    <t>Average annual gross receipts</t>
  </si>
  <si>
    <t>Tax cut and jobs act of 2017 Compensation Deduction highest paid officers threshold limit</t>
  </si>
  <si>
    <t>Research and Development Credits</t>
  </si>
  <si>
    <t>Federal</t>
  </si>
  <si>
    <t>Net operating loss carryforwards, expiration beginning year</t>
  </si>
  <si>
    <t>Tax credit carryforwards, expiration beginning year</t>
  </si>
  <si>
    <t>35.00%</t>
  </si>
  <si>
    <t>UK</t>
  </si>
  <si>
    <t>Income Taxes - Summary of Reconciliation of Beginning and Ending Amount of Unrecognized Tax Benefits (Details) - USD ($) $ in Thousands</t>
  </si>
  <si>
    <t>Unrecognized tax benefits at beginning of year</t>
  </si>
  <si>
    <t>Gross increase for tax positions of current years</t>
  </si>
  <si>
    <t>Gross increase for tax positions of prior year</t>
  </si>
  <si>
    <t>Unrecognized tax benefits balance at end of year</t>
  </si>
  <si>
    <t>Related-Party Transactions - Additional Information (Details) - USD ($) $ in Millions</t>
  </si>
  <si>
    <t>Strategic Investors</t>
  </si>
  <si>
    <t>Related Party Transaction [Line Items]</t>
  </si>
  <si>
    <t>Revenue from related parties</t>
  </si>
  <si>
    <t>Receivable from related parties</t>
  </si>
  <si>
    <t>Related party transaction expense</t>
  </si>
  <si>
    <t>Payable/ outstanding to related parties</t>
  </si>
  <si>
    <t>Business Partner</t>
  </si>
  <si>
    <t>Retirement Plans - Additional Information (Details) - USD ($) $ in Millions</t>
  </si>
  <si>
    <t>Employer contribution amount to plan</t>
  </si>
  <si>
    <t>Net Loss Per Share - Summary of Calculation of Basic and Diluted Net Loss Per Share (Details) - USD ($) $ / shares in Units, shares in Thousands, $ in Thousands</t>
  </si>
  <si>
    <t>Numerator:</t>
  </si>
  <si>
    <t>Net loss allocable to common stockholders</t>
  </si>
  <si>
    <t>Denominator:</t>
  </si>
  <si>
    <t>Net loss per share, basic and diluted</t>
  </si>
  <si>
    <t>Net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 and Business Acquisition</t>
  </si>
  <si>
    <t>Warrants to Purchase Common Stock</t>
  </si>
  <si>
    <t>Warrants to Purchase Convertible Preferred Stock</t>
  </si>
  <si>
    <t>Segment Information - Additional Information (Details) - segment</t>
  </si>
  <si>
    <t>Number of reportable segments</t>
  </si>
  <si>
    <t>Net Revenue | Geographic Concentration Risk | International Market | Maximum</t>
  </si>
  <si>
    <t>Segment Information - Schedule of Customer Accounting for 10% or More of Segment Revenue (Details) - Net Revenue - Customer Concentration Risk</t>
  </si>
  <si>
    <t>Customer A</t>
  </si>
  <si>
    <t>Customer B</t>
  </si>
  <si>
    <t>Customer C</t>
  </si>
  <si>
    <t>Customer E</t>
  </si>
  <si>
    <t>Player | Customer A</t>
  </si>
  <si>
    <t>15.00%</t>
  </si>
  <si>
    <t>Player | Customer B</t>
  </si>
  <si>
    <t>Player | Customer C</t>
  </si>
  <si>
    <t>32.00%</t>
  </si>
  <si>
    <t>Platform | Customer B</t>
  </si>
  <si>
    <t>Platform | Customer E</t>
  </si>
  <si>
    <t>Quarterly Financial Data (Unaudited) - Summary of the Company's Information on Total Revenue, Gross Profit, Net Income (Loss) and Earnings Per Share by Quarter (Details) - USD ($) $ / shares in Units, $ in Thousands</t>
  </si>
  <si>
    <t>Gross Profit</t>
  </si>
  <si>
    <t>Net income (loss) attributable to common stockholders</t>
  </si>
  <si>
    <t>Basic net income (loss) per share attributable to common stockholders</t>
  </si>
  <si>
    <t>Diluted net income (loss) per share attributable to common stockholders</t>
  </si>
  <si>
    <t>Subsequent Events - Additional Information (Details) - Subsequent Event - Morgan Stanley Senior Funding, Inc - Credit Agreement</t>
  </si>
  <si>
    <t>Feb. 19, 2019USD ($)</t>
  </si>
  <si>
    <t>Subsequent Event [Line Items]</t>
  </si>
  <si>
    <t>Cash collateralized</t>
  </si>
  <si>
    <t>Borrowings under credit agreement</t>
  </si>
  <si>
    <t>Term Loan A Facility</t>
  </si>
  <si>
    <t>Debt instrument term, years</t>
  </si>
  <si>
    <t>Debt instrument, amortization description</t>
  </si>
  <si>
    <t>Loans under the Term Loan A Facility will amortize in equal quarterly installments beginning on the last day of the fiscal quarter ending after the date of the initial borrowing under the Term Loan A Facility, in an aggregate annual amount equal to (i) on or prior to December 31, 2021, 1.25% of the drawn principal amount of the Term Loan Facility and (ii) thereafter, 2.50% of the drawn principal amount of the Term Loan Facility, with any remaining balance payable on the maturity date of the Term Loan A Facility.</t>
  </si>
  <si>
    <t>Term Loan A Facility | On or Prior to December 31, 2021</t>
  </si>
  <si>
    <t>Percentage of amortization on drawn principal amount</t>
  </si>
  <si>
    <t>Term Loan A Facility | Thereafter December 31, 2021</t>
  </si>
  <si>
    <t>Revolving Credit Facility</t>
  </si>
  <si>
    <t>Revolving Credit Facility | Term Loan A Facility</t>
  </si>
  <si>
    <t>Interest payments description</t>
  </si>
  <si>
    <t>Loans under the Credit Facility bear interest at a rate equal to, at the Company’s election (i) an alternate base rate, based upon the highest of (x) the prime rate, (y) the federal funds effective date plus ½ of 1% and (z) the one-month LIBOR plus 1%, in each case plus an applicable margin of up to 1% per annum, with step-downs based on its secured leverage ratio or (2) an adjusted one-, two-, three-, or six month LIBOR, at its election, plus an applicable margin of up to 2% per annum, with step-downs based on its secured leverage ratio.</t>
  </si>
  <si>
    <t>Revolving Credit Facility | Term Loan A Facility | Maximum</t>
  </si>
  <si>
    <t>Applicable margin with step-downs based on secured leverage ratio</t>
  </si>
  <si>
    <t>Revolving Credit Facility | Term Loan A Facility | Federal Funds Effective Rate</t>
  </si>
  <si>
    <t>0.50%</t>
  </si>
  <si>
    <t>Revolving Credit Facility | Term Loan A Facility | One-month LIBOR</t>
  </si>
  <si>
    <t>Revolving Credit Facility | Term Loan A Facility | Adjusted One-, Two-, Three-, or Six Month LIBOR | Maximum</t>
  </si>
  <si>
    <t>2.00%</t>
  </si>
  <si>
    <t>Uncommitted Incremental Facility</t>
  </si>
  <si>
    <t>Debt to consolidated EBITDA, description</t>
  </si>
  <si>
    <t>1.0x of our consolidated EBITDA for the most recently completed four fiscal quarter period</t>
  </si>
  <si>
    <t>Uncommitted Incremental Facility | Maximum</t>
  </si>
  <si>
    <t>Secured leverage ratio</t>
  </si>
  <si>
    <t>1.5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2843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2857084378</v>
      </c>
    </row>
    <row r="21" spans="1:4">
      <c r="A21" s="4" t="s">
        <v>33</v>
      </c>
    </row>
    <row r="22" spans="1:4">
      <c r="A22" s="3" t="s">
        <v>5</v>
      </c>
    </row>
    <row r="23" spans="1:4">
      <c r="A23" s="4" t="s">
        <v>34</v>
      </c>
      <c r="C23" s="5" t="n">
        <v>78138197</v>
      </c>
    </row>
    <row r="24" spans="1:4">
      <c r="A24" s="4" t="s">
        <v>35</v>
      </c>
    </row>
    <row r="25" spans="1:4">
      <c r="A25" s="3" t="s">
        <v>5</v>
      </c>
    </row>
    <row r="26" spans="1:4">
      <c r="A26" s="4" t="s">
        <v>34</v>
      </c>
      <c r="C26" s="5" t="n">
        <v>31869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5564000</v>
      </c>
      <c r="C3" s="6" t="n">
        <v>177250000</v>
      </c>
    </row>
    <row r="4" spans="1:3">
      <c r="A4" s="4" t="s">
        <v>40</v>
      </c>
      <c r="B4" s="5" t="n">
        <v>42146000</v>
      </c>
      <c r="C4" s="5" t="n">
        <v>0</v>
      </c>
    </row>
    <row r="5" spans="1:3">
      <c r="A5" s="4" t="s">
        <v>41</v>
      </c>
      <c r="B5" s="5" t="n">
        <v>183078000</v>
      </c>
      <c r="C5" s="5" t="n">
        <v>120553000</v>
      </c>
    </row>
    <row r="6" spans="1:3">
      <c r="A6" s="4" t="s">
        <v>42</v>
      </c>
      <c r="B6" s="5" t="n">
        <v>35585000</v>
      </c>
      <c r="C6" s="5" t="n">
        <v>32740000</v>
      </c>
    </row>
    <row r="7" spans="1:3">
      <c r="A7" s="4" t="s">
        <v>43</v>
      </c>
      <c r="B7" s="5" t="n">
        <v>15374000</v>
      </c>
      <c r="C7" s="5" t="n">
        <v>11367000</v>
      </c>
    </row>
    <row r="8" spans="1:3">
      <c r="A8" s="4" t="s">
        <v>44</v>
      </c>
      <c r="B8" s="5" t="n">
        <v>1188000</v>
      </c>
      <c r="C8" s="5" t="n">
        <v>3007000</v>
      </c>
    </row>
    <row r="9" spans="1:3">
      <c r="A9" s="4" t="s">
        <v>45</v>
      </c>
      <c r="B9" s="5" t="n">
        <v>432935000</v>
      </c>
      <c r="C9" s="5" t="n">
        <v>344917000</v>
      </c>
    </row>
    <row r="10" spans="1:3">
      <c r="A10" s="4" t="s">
        <v>46</v>
      </c>
      <c r="B10" s="5" t="n">
        <v>25264000</v>
      </c>
      <c r="C10" s="5" t="n">
        <v>14736000</v>
      </c>
    </row>
    <row r="11" spans="1:3">
      <c r="A11" s="4" t="s">
        <v>47</v>
      </c>
      <c r="C11" s="5" t="n">
        <v>5403000</v>
      </c>
    </row>
    <row r="12" spans="1:3">
      <c r="A12" s="4" t="s">
        <v>48</v>
      </c>
      <c r="B12" s="5" t="n">
        <v>1477000</v>
      </c>
      <c r="C12" s="5" t="n">
        <v>2030000</v>
      </c>
    </row>
    <row r="13" spans="1:3">
      <c r="A13" s="4" t="s">
        <v>49</v>
      </c>
      <c r="B13" s="5" t="n">
        <v>1382000</v>
      </c>
      <c r="C13" s="5" t="n">
        <v>1382000</v>
      </c>
    </row>
    <row r="14" spans="1:3">
      <c r="A14" s="4" t="s">
        <v>50</v>
      </c>
      <c r="B14" s="5" t="n">
        <v>3939000</v>
      </c>
      <c r="C14" s="5" t="n">
        <v>3429000</v>
      </c>
    </row>
    <row r="15" spans="1:3">
      <c r="A15" s="4" t="s">
        <v>51</v>
      </c>
      <c r="B15" s="5" t="n">
        <v>464997000</v>
      </c>
      <c r="C15" s="5" t="n">
        <v>371897000</v>
      </c>
    </row>
    <row r="16" spans="1:3">
      <c r="A16" s="3" t="s">
        <v>52</v>
      </c>
    </row>
    <row r="17" spans="1:3">
      <c r="A17" s="4" t="s">
        <v>53</v>
      </c>
      <c r="B17" s="5" t="n">
        <v>56576000</v>
      </c>
      <c r="C17" s="5" t="n">
        <v>56413000</v>
      </c>
    </row>
    <row r="18" spans="1:3">
      <c r="A18" s="4" t="s">
        <v>54</v>
      </c>
      <c r="B18" s="5" t="n">
        <v>91986000</v>
      </c>
      <c r="C18" s="5" t="n">
        <v>72344000</v>
      </c>
    </row>
    <row r="19" spans="1:3">
      <c r="A19" s="4" t="s">
        <v>55</v>
      </c>
      <c r="B19" s="5" t="n">
        <v>45442000</v>
      </c>
      <c r="C19" s="5" t="n">
        <v>34501000</v>
      </c>
    </row>
    <row r="20" spans="1:3">
      <c r="A20" s="4" t="s">
        <v>56</v>
      </c>
      <c r="B20" s="5" t="n">
        <v>194004000</v>
      </c>
      <c r="C20" s="5" t="n">
        <v>163258000</v>
      </c>
    </row>
    <row r="21" spans="1:3">
      <c r="A21" s="4" t="s">
        <v>57</v>
      </c>
      <c r="B21" s="5" t="n">
        <v>19594000</v>
      </c>
      <c r="C21" s="5" t="n">
        <v>48511000</v>
      </c>
    </row>
    <row r="22" spans="1:3">
      <c r="A22" s="4" t="s">
        <v>58</v>
      </c>
      <c r="B22" s="5" t="n">
        <v>6748000</v>
      </c>
      <c r="C22" s="5" t="n">
        <v>7849000</v>
      </c>
    </row>
    <row r="23" spans="1:3">
      <c r="A23" s="4" t="s">
        <v>59</v>
      </c>
      <c r="B23" s="5" t="n">
        <v>220346000</v>
      </c>
      <c r="C23" s="5" t="n">
        <v>219618000</v>
      </c>
    </row>
    <row r="24" spans="1:3">
      <c r="A24" s="4" t="s">
        <v>60</v>
      </c>
      <c r="B24" s="4" t="s">
        <v>61</v>
      </c>
      <c r="C24" s="4" t="s">
        <v>61</v>
      </c>
    </row>
    <row r="25" spans="1:3">
      <c r="A25" s="3" t="s">
        <v>62</v>
      </c>
    </row>
    <row r="26" spans="1:3">
      <c r="A26" s="4" t="s">
        <v>63</v>
      </c>
      <c r="B26" s="4" t="s">
        <v>61</v>
      </c>
      <c r="C26" s="4" t="s">
        <v>61</v>
      </c>
    </row>
    <row r="27" spans="1:3">
      <c r="A27" s="4" t="s">
        <v>64</v>
      </c>
      <c r="B27" s="5" t="n">
        <v>11000</v>
      </c>
      <c r="C27" s="5" t="n">
        <v>10000</v>
      </c>
    </row>
    <row r="28" spans="1:3">
      <c r="A28" s="4" t="s">
        <v>65</v>
      </c>
      <c r="B28" s="5" t="n">
        <v>498553000</v>
      </c>
      <c r="C28" s="5" t="n">
        <v>435607000</v>
      </c>
    </row>
    <row r="29" spans="1:3">
      <c r="A29" s="4" t="s">
        <v>66</v>
      </c>
      <c r="B29" s="5" t="n">
        <v>-17000</v>
      </c>
    </row>
    <row r="30" spans="1:3">
      <c r="A30" s="4" t="s">
        <v>67</v>
      </c>
      <c r="B30" s="5" t="n">
        <v>-253896000</v>
      </c>
      <c r="C30" s="5" t="n">
        <v>-283338000</v>
      </c>
    </row>
    <row r="31" spans="1:3">
      <c r="A31" s="4" t="s">
        <v>68</v>
      </c>
      <c r="B31" s="5" t="n">
        <v>244651000</v>
      </c>
      <c r="C31" s="5" t="n">
        <v>152279000</v>
      </c>
    </row>
    <row r="32" spans="1:3">
      <c r="A32" s="4" t="s">
        <v>69</v>
      </c>
      <c r="B32" s="6" t="n">
        <v>464997000</v>
      </c>
      <c r="C32" s="6" t="n">
        <v>3718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15</v>
      </c>
      <c r="B10" s="4" t="s">
        <v>264</v>
      </c>
    </row>
    <row r="11" spans="1:2">
      <c r="A11" s="4" t="s">
        <v>265</v>
      </c>
      <c r="B11" s="4" t="s">
        <v>266</v>
      </c>
    </row>
    <row r="12" spans="1:2">
      <c r="A12" s="4" t="s">
        <v>267</v>
      </c>
      <c r="B12" s="4" t="s">
        <v>268</v>
      </c>
    </row>
    <row r="13" spans="1:2">
      <c r="A13" s="4" t="s">
        <v>269</v>
      </c>
      <c r="B13" s="4" t="s">
        <v>270</v>
      </c>
    </row>
    <row r="14" spans="1:2">
      <c r="A14" s="4" t="s">
        <v>42</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30</v>
      </c>
      <c r="B21" s="4" t="s">
        <v>284</v>
      </c>
    </row>
    <row r="22" spans="1:2">
      <c r="A22" s="4" t="s">
        <v>285</v>
      </c>
      <c r="B22" s="4" t="s">
        <v>286</v>
      </c>
    </row>
    <row r="23" spans="1:2">
      <c r="A23" s="4" t="s">
        <v>287</v>
      </c>
      <c r="B23" s="4" t="s">
        <v>288</v>
      </c>
    </row>
    <row r="24" spans="1:2">
      <c r="A24" s="4" t="s">
        <v>289</v>
      </c>
      <c r="B24" s="4" t="s">
        <v>290</v>
      </c>
    </row>
    <row r="25" spans="1:2">
      <c r="A25" s="4" t="s">
        <v>218</v>
      </c>
      <c r="B2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7</v>
      </c>
    </row>
    <row r="2" spans="1:3">
      <c r="A2" s="4" t="s">
        <v>71</v>
      </c>
      <c r="B2" s="6" t="n">
        <v>21897</v>
      </c>
      <c r="C2" s="6" t="n">
        <v>17739</v>
      </c>
    </row>
    <row r="3" spans="1:3">
      <c r="A3" s="4" t="s">
        <v>72</v>
      </c>
      <c r="B3" s="7" t="n">
        <v>0.0001</v>
      </c>
      <c r="C3" s="7" t="n">
        <v>0.0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1150000000</v>
      </c>
      <c r="C8" s="5" t="n">
        <v>1150000000</v>
      </c>
    </row>
    <row r="9" spans="1:3">
      <c r="A9" s="4" t="s">
        <v>78</v>
      </c>
      <c r="B9" s="5" t="n">
        <v>109770000</v>
      </c>
      <c r="C9" s="5" t="n">
        <v>99157000</v>
      </c>
    </row>
    <row r="10" spans="1:3">
      <c r="A10" s="4" t="s">
        <v>79</v>
      </c>
      <c r="B10" s="5" t="n">
        <v>109770000</v>
      </c>
      <c r="C10" s="5" t="n">
        <v>99157000</v>
      </c>
    </row>
    <row r="11" spans="1:3">
      <c r="A11" s="4" t="s">
        <v>33</v>
      </c>
    </row>
    <row r="12" spans="1:3">
      <c r="A12" s="4" t="s">
        <v>77</v>
      </c>
      <c r="B12" s="5" t="n">
        <v>1000000000</v>
      </c>
      <c r="C12" s="5" t="n">
        <v>1000000000</v>
      </c>
    </row>
    <row r="13" spans="1:3">
      <c r="A13" s="4" t="s">
        <v>78</v>
      </c>
      <c r="B13" s="5" t="n">
        <v>77820000</v>
      </c>
      <c r="C13" s="5" t="n">
        <v>19325000</v>
      </c>
    </row>
    <row r="14" spans="1:3">
      <c r="A14" s="4" t="s">
        <v>79</v>
      </c>
      <c r="B14" s="5" t="n">
        <v>77820000</v>
      </c>
      <c r="C14" s="5" t="n">
        <v>19325000</v>
      </c>
    </row>
    <row r="15" spans="1:3">
      <c r="A15" s="4" t="s">
        <v>35</v>
      </c>
    </row>
    <row r="16" spans="1:3">
      <c r="A16" s="4" t="s">
        <v>77</v>
      </c>
      <c r="B16" s="5" t="n">
        <v>150000000</v>
      </c>
      <c r="C16" s="5" t="n">
        <v>150000000</v>
      </c>
    </row>
    <row r="17" spans="1:3">
      <c r="A17" s="4" t="s">
        <v>78</v>
      </c>
      <c r="B17" s="5" t="n">
        <v>31950000</v>
      </c>
      <c r="C17" s="5" t="n">
        <v>79832000</v>
      </c>
    </row>
    <row r="18" spans="1:3">
      <c r="A18" s="4" t="s">
        <v>79</v>
      </c>
      <c r="B18" s="5" t="n">
        <v>31950000</v>
      </c>
      <c r="C18" s="5" t="n">
        <v>798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row>
    <row r="9" spans="1:2">
      <c r="A9" s="4" t="s">
        <v>336</v>
      </c>
      <c r="B9"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5"/>
    <col customWidth="1" max="3" min="3" width="28"/>
    <col customWidth="1" max="4" min="4" width="21"/>
    <col customWidth="1" max="5" min="5" width="21"/>
  </cols>
  <sheetData>
    <row r="1" spans="1:5">
      <c r="A1" s="1" t="s">
        <v>369</v>
      </c>
      <c r="B1" s="2" t="s">
        <v>370</v>
      </c>
      <c r="C1" s="2" t="s">
        <v>371</v>
      </c>
      <c r="D1" s="2" t="s">
        <v>149</v>
      </c>
      <c r="E1" s="2" t="s">
        <v>372</v>
      </c>
    </row>
    <row r="2" spans="1:5">
      <c r="A2" s="3" t="s">
        <v>373</v>
      </c>
    </row>
    <row r="3" spans="1:5">
      <c r="A3" s="4" t="s">
        <v>374</v>
      </c>
      <c r="C3" s="4" t="s">
        <v>375</v>
      </c>
    </row>
    <row r="4" spans="1:5">
      <c r="A4" s="4" t="s">
        <v>376</v>
      </c>
      <c r="C4" s="5" t="n">
        <v>2</v>
      </c>
    </row>
    <row r="5" spans="1:5">
      <c r="A5" s="4" t="s">
        <v>377</v>
      </c>
      <c r="B5" s="5" t="n">
        <v>2</v>
      </c>
    </row>
    <row r="6" spans="1:5">
      <c r="A6" s="4" t="s">
        <v>33</v>
      </c>
    </row>
    <row r="7" spans="1:5">
      <c r="A7" s="3" t="s">
        <v>373</v>
      </c>
    </row>
    <row r="8" spans="1:5">
      <c r="A8" s="4" t="s">
        <v>378</v>
      </c>
      <c r="B8" s="5" t="n">
        <v>1</v>
      </c>
    </row>
    <row r="9" spans="1:5">
      <c r="A9" s="4" t="s">
        <v>35</v>
      </c>
    </row>
    <row r="10" spans="1:5">
      <c r="A10" s="3" t="s">
        <v>373</v>
      </c>
    </row>
    <row r="11" spans="1:5">
      <c r="A11" s="4" t="s">
        <v>378</v>
      </c>
      <c r="B11" s="5" t="n">
        <v>10</v>
      </c>
    </row>
    <row r="12" spans="1:5">
      <c r="A12" s="4" t="s">
        <v>379</v>
      </c>
    </row>
    <row r="13" spans="1:5">
      <c r="A13" s="3" t="s">
        <v>373</v>
      </c>
    </row>
    <row r="14" spans="1:5">
      <c r="A14" s="4" t="s">
        <v>380</v>
      </c>
      <c r="B14" s="4" t="s">
        <v>381</v>
      </c>
    </row>
    <row r="15" spans="1:5">
      <c r="A15" s="4" t="s">
        <v>197</v>
      </c>
    </row>
    <row r="16" spans="1:5">
      <c r="A16" s="3" t="s">
        <v>373</v>
      </c>
    </row>
    <row r="17" spans="1:5">
      <c r="A17" s="4" t="s">
        <v>382</v>
      </c>
      <c r="B17" s="4" t="s">
        <v>383</v>
      </c>
    </row>
    <row r="18" spans="1:5">
      <c r="A18" s="4" t="s">
        <v>384</v>
      </c>
      <c r="B18" s="10" t="n">
        <v>10.4</v>
      </c>
    </row>
    <row r="19" spans="1:5">
      <c r="A19" s="4" t="s">
        <v>385</v>
      </c>
      <c r="B19" s="6" t="n">
        <v>14</v>
      </c>
    </row>
    <row r="20" spans="1:5">
      <c r="A20" s="4" t="s">
        <v>386</v>
      </c>
      <c r="B20" s="9" t="n">
        <v>134.8</v>
      </c>
    </row>
    <row r="21" spans="1:5">
      <c r="A21" s="4" t="s">
        <v>387</v>
      </c>
      <c r="B21" s="10" t="n">
        <v>10.1</v>
      </c>
    </row>
    <row r="22" spans="1:5">
      <c r="A22" s="4" t="s">
        <v>388</v>
      </c>
      <c r="B22" s="9" t="n">
        <v>3.1</v>
      </c>
      <c r="C22" s="9" t="n">
        <v>3.1</v>
      </c>
      <c r="D22" s="9" t="n">
        <v>3.1</v>
      </c>
      <c r="E22" s="9" t="n">
        <v>3.1</v>
      </c>
    </row>
    <row r="23" spans="1:5">
      <c r="A23" s="4" t="s">
        <v>389</v>
      </c>
    </row>
    <row r="24" spans="1:5">
      <c r="A24" s="3" t="s">
        <v>373</v>
      </c>
    </row>
    <row r="25" spans="1:5">
      <c r="A25" s="4" t="s">
        <v>390</v>
      </c>
      <c r="B25" s="10" t="n">
        <v>80.8</v>
      </c>
    </row>
    <row r="26" spans="1:5">
      <c r="A26" s="4" t="s">
        <v>391</v>
      </c>
      <c r="B26" s="4" t="s">
        <v>381</v>
      </c>
    </row>
    <row r="27" spans="1:5">
      <c r="A27" s="4" t="s">
        <v>392</v>
      </c>
    </row>
    <row r="28" spans="1:5">
      <c r="A28" s="3" t="s">
        <v>373</v>
      </c>
    </row>
    <row r="29" spans="1:5">
      <c r="A29" s="4" t="s">
        <v>384</v>
      </c>
      <c r="B29" s="10"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6" t="n">
        <v>742506</v>
      </c>
      <c r="C4" s="6" t="n">
        <v>512763</v>
      </c>
      <c r="D4" s="6" t="n">
        <v>398649</v>
      </c>
    </row>
    <row r="5" spans="1:4">
      <c r="A5" s="3" t="s">
        <v>84</v>
      </c>
    </row>
    <row r="6" spans="1:4">
      <c r="A6" s="4" t="s">
        <v>85</v>
      </c>
      <c r="B6" s="5" t="n">
        <v>410358</v>
      </c>
      <c r="C6" s="5" t="n">
        <v>312930</v>
      </c>
      <c r="D6" s="5" t="n">
        <v>277604</v>
      </c>
    </row>
    <row r="7" spans="1:4">
      <c r="A7" s="3" t="s">
        <v>86</v>
      </c>
    </row>
    <row r="8" spans="1:4">
      <c r="A8" s="4" t="s">
        <v>87</v>
      </c>
      <c r="B8" s="5" t="n">
        <v>332148</v>
      </c>
      <c r="C8" s="5" t="n">
        <v>199833</v>
      </c>
      <c r="D8" s="5" t="n">
        <v>121045</v>
      </c>
    </row>
    <row r="9" spans="1:4">
      <c r="A9" s="3" t="s">
        <v>88</v>
      </c>
    </row>
    <row r="10" spans="1:4">
      <c r="A10" s="4" t="s">
        <v>89</v>
      </c>
      <c r="B10" s="5" t="n">
        <v>170692</v>
      </c>
      <c r="C10" s="5" t="n">
        <v>107945</v>
      </c>
      <c r="D10" s="5" t="n">
        <v>76177</v>
      </c>
    </row>
    <row r="11" spans="1:4">
      <c r="A11" s="4" t="s">
        <v>90</v>
      </c>
      <c r="B11" s="5" t="n">
        <v>102780</v>
      </c>
      <c r="C11" s="5" t="n">
        <v>64069</v>
      </c>
      <c r="D11" s="5" t="n">
        <v>52888</v>
      </c>
    </row>
    <row r="12" spans="1:4">
      <c r="A12" s="4" t="s">
        <v>91</v>
      </c>
      <c r="B12" s="5" t="n">
        <v>71972</v>
      </c>
      <c r="C12" s="5" t="n">
        <v>47435</v>
      </c>
      <c r="D12" s="5" t="n">
        <v>35341</v>
      </c>
    </row>
    <row r="13" spans="1:4">
      <c r="A13" s="4" t="s">
        <v>92</v>
      </c>
      <c r="B13" s="5" t="n">
        <v>345444</v>
      </c>
      <c r="C13" s="5" t="n">
        <v>219449</v>
      </c>
      <c r="D13" s="5" t="n">
        <v>164406</v>
      </c>
    </row>
    <row r="14" spans="1:4">
      <c r="A14" s="4" t="s">
        <v>93</v>
      </c>
      <c r="B14" s="5" t="n">
        <v>-13296</v>
      </c>
      <c r="C14" s="5" t="n">
        <v>-19616</v>
      </c>
      <c r="D14" s="5" t="n">
        <v>-43361</v>
      </c>
    </row>
    <row r="15" spans="1:4">
      <c r="A15" s="3" t="s">
        <v>94</v>
      </c>
    </row>
    <row r="16" spans="1:4">
      <c r="A16" s="4" t="s">
        <v>95</v>
      </c>
      <c r="B16" s="5" t="n">
        <v>-346</v>
      </c>
      <c r="C16" s="5" t="n">
        <v>-1612</v>
      </c>
      <c r="D16" s="5" t="n">
        <v>146</v>
      </c>
    </row>
    <row r="17" spans="1:4">
      <c r="A17" s="4" t="s">
        <v>96</v>
      </c>
      <c r="C17" s="5" t="n">
        <v>-2338</v>
      </c>
    </row>
    <row r="18" spans="1:4">
      <c r="A18" s="4" t="s">
        <v>97</v>
      </c>
      <c r="C18" s="5" t="n">
        <v>-40333</v>
      </c>
      <c r="D18" s="5" t="n">
        <v>888</v>
      </c>
    </row>
    <row r="19" spans="1:4">
      <c r="A19" s="4" t="s">
        <v>98</v>
      </c>
      <c r="B19" s="5" t="n">
        <v>4309</v>
      </c>
      <c r="C19" s="5" t="n">
        <v>705</v>
      </c>
      <c r="D19" s="5" t="n">
        <v>-220</v>
      </c>
    </row>
    <row r="20" spans="1:4">
      <c r="A20" s="4" t="s">
        <v>99</v>
      </c>
      <c r="B20" s="5" t="n">
        <v>3963</v>
      </c>
      <c r="C20" s="5" t="n">
        <v>-43578</v>
      </c>
      <c r="D20" s="5" t="n">
        <v>814</v>
      </c>
    </row>
    <row r="21" spans="1:4">
      <c r="A21" s="4" t="s">
        <v>100</v>
      </c>
      <c r="B21" s="5" t="n">
        <v>-9333</v>
      </c>
      <c r="C21" s="5" t="n">
        <v>-63194</v>
      </c>
      <c r="D21" s="5" t="n">
        <v>-42547</v>
      </c>
    </row>
    <row r="22" spans="1:4">
      <c r="A22" s="4" t="s">
        <v>101</v>
      </c>
      <c r="B22" s="5" t="n">
        <v>-476</v>
      </c>
      <c r="C22" s="5" t="n">
        <v>315</v>
      </c>
      <c r="D22" s="5" t="n">
        <v>211</v>
      </c>
    </row>
    <row r="23" spans="1:4">
      <c r="A23" s="4" t="s">
        <v>102</v>
      </c>
      <c r="B23" s="6" t="n">
        <v>-8857</v>
      </c>
      <c r="C23" s="6" t="n">
        <v>-63509</v>
      </c>
      <c r="D23" s="6" t="n">
        <v>-42758</v>
      </c>
    </row>
    <row r="24" spans="1:4">
      <c r="A24" s="4" t="s">
        <v>103</v>
      </c>
      <c r="B24" s="8" t="n">
        <v>-0.08</v>
      </c>
      <c r="C24" s="8" t="n">
        <v>-2.24</v>
      </c>
      <c r="D24" s="8" t="n">
        <v>-9.01</v>
      </c>
    </row>
    <row r="25" spans="1:4">
      <c r="A25" s="4" t="s">
        <v>104</v>
      </c>
      <c r="B25" s="5" t="n">
        <v>104618</v>
      </c>
      <c r="C25" s="5" t="n">
        <v>28308</v>
      </c>
      <c r="D25" s="5" t="n">
        <v>4746</v>
      </c>
    </row>
    <row r="26" spans="1:4">
      <c r="A26" s="4" t="s">
        <v>105</v>
      </c>
    </row>
    <row r="27" spans="1:4">
      <c r="A27" s="3" t="s">
        <v>82</v>
      </c>
    </row>
    <row r="28" spans="1:4">
      <c r="A28" s="4" t="s">
        <v>83</v>
      </c>
      <c r="B28" s="6" t="n">
        <v>325643</v>
      </c>
      <c r="C28" s="6" t="n">
        <v>287407</v>
      </c>
      <c r="D28" s="6" t="n">
        <v>293929</v>
      </c>
    </row>
    <row r="29" spans="1:4">
      <c r="A29" s="3" t="s">
        <v>84</v>
      </c>
    </row>
    <row r="30" spans="1:4">
      <c r="A30" s="4" t="s">
        <v>85</v>
      </c>
      <c r="B30" s="5" t="n">
        <v>289815</v>
      </c>
      <c r="C30" s="5" t="n">
        <v>258104</v>
      </c>
      <c r="D30" s="5" t="n">
        <v>249821</v>
      </c>
    </row>
    <row r="31" spans="1:4">
      <c r="A31" s="3" t="s">
        <v>86</v>
      </c>
    </row>
    <row r="32" spans="1:4">
      <c r="A32" s="4" t="s">
        <v>87</v>
      </c>
      <c r="B32" s="5" t="n">
        <v>35828</v>
      </c>
      <c r="C32" s="5" t="n">
        <v>29303</v>
      </c>
      <c r="D32" s="5" t="n">
        <v>44108</v>
      </c>
    </row>
    <row r="33" spans="1:4">
      <c r="A33" s="4" t="s">
        <v>106</v>
      </c>
    </row>
    <row r="34" spans="1:4">
      <c r="A34" s="3" t="s">
        <v>82</v>
      </c>
    </row>
    <row r="35" spans="1:4">
      <c r="A35" s="4" t="s">
        <v>83</v>
      </c>
      <c r="B35" s="5" t="n">
        <v>416863</v>
      </c>
      <c r="C35" s="5" t="n">
        <v>225356</v>
      </c>
      <c r="D35" s="5" t="n">
        <v>104720</v>
      </c>
    </row>
    <row r="36" spans="1:4">
      <c r="A36" s="3" t="s">
        <v>84</v>
      </c>
    </row>
    <row r="37" spans="1:4">
      <c r="A37" s="4" t="s">
        <v>85</v>
      </c>
      <c r="B37" s="5" t="n">
        <v>120543</v>
      </c>
      <c r="C37" s="5" t="n">
        <v>54826</v>
      </c>
      <c r="D37" s="5" t="n">
        <v>27783</v>
      </c>
    </row>
    <row r="38" spans="1:4">
      <c r="A38" s="3" t="s">
        <v>86</v>
      </c>
    </row>
    <row r="39" spans="1:4">
      <c r="A39" s="4" t="s">
        <v>87</v>
      </c>
      <c r="B39" s="6" t="n">
        <v>296320</v>
      </c>
      <c r="C39" s="6" t="n">
        <v>170530</v>
      </c>
      <c r="D39" s="6" t="n">
        <v>76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93</v>
      </c>
      <c r="B1" s="2" t="s">
        <v>1</v>
      </c>
    </row>
    <row r="2" spans="1:5">
      <c r="B2" s="2" t="s">
        <v>394</v>
      </c>
      <c r="C2" s="2" t="s">
        <v>149</v>
      </c>
      <c r="D2" s="2" t="s">
        <v>372</v>
      </c>
      <c r="E2" s="2" t="s">
        <v>395</v>
      </c>
    </row>
    <row r="3" spans="1:5">
      <c r="A3" s="3" t="s">
        <v>396</v>
      </c>
    </row>
    <row r="4" spans="1:5">
      <c r="A4" s="4" t="s">
        <v>127</v>
      </c>
      <c r="B4" s="6" t="n">
        <v>17000</v>
      </c>
      <c r="C4" s="6" t="n">
        <v>0</v>
      </c>
      <c r="D4" s="6" t="n">
        <v>0</v>
      </c>
    </row>
    <row r="5" spans="1:5">
      <c r="A5" s="4" t="s">
        <v>397</v>
      </c>
      <c r="B5" s="6" t="n">
        <v>-500000</v>
      </c>
      <c r="C5" s="5" t="n">
        <v>100000</v>
      </c>
      <c r="D5" s="5" t="n">
        <v>-400000</v>
      </c>
    </row>
    <row r="6" spans="1:5">
      <c r="A6" s="4" t="s">
        <v>398</v>
      </c>
      <c r="B6" s="5" t="n">
        <v>1</v>
      </c>
    </row>
    <row r="7" spans="1:5">
      <c r="A7" s="4" t="s">
        <v>399</v>
      </c>
      <c r="B7" s="6" t="n">
        <v>0</v>
      </c>
      <c r="C7" s="5" t="n">
        <v>0</v>
      </c>
    </row>
    <row r="8" spans="1:5">
      <c r="A8" s="4" t="s">
        <v>162</v>
      </c>
      <c r="B8" s="5" t="n">
        <v>400000</v>
      </c>
      <c r="C8" s="5" t="n">
        <v>0</v>
      </c>
    </row>
    <row r="9" spans="1:5">
      <c r="A9" s="4" t="s">
        <v>400</v>
      </c>
      <c r="B9" s="6" t="n">
        <v>3000000</v>
      </c>
      <c r="C9" s="5" t="n">
        <v>3400000</v>
      </c>
      <c r="D9" s="5" t="n">
        <v>3900000</v>
      </c>
    </row>
    <row r="10" spans="1:5">
      <c r="A10" s="4" t="s">
        <v>401</v>
      </c>
    </row>
    <row r="11" spans="1:5">
      <c r="A11" s="3" t="s">
        <v>396</v>
      </c>
    </row>
    <row r="12" spans="1:5">
      <c r="A12" s="4" t="s">
        <v>402</v>
      </c>
      <c r="B12" s="4" t="s">
        <v>403</v>
      </c>
    </row>
    <row r="13" spans="1:5">
      <c r="A13" s="4" t="s">
        <v>404</v>
      </c>
      <c r="B13" s="4" t="s">
        <v>405</v>
      </c>
    </row>
    <row r="14" spans="1:5">
      <c r="A14" s="4" t="s">
        <v>274</v>
      </c>
    </row>
    <row r="15" spans="1:5">
      <c r="A15" s="3" t="s">
        <v>396</v>
      </c>
    </row>
    <row r="16" spans="1:5">
      <c r="A16" s="4" t="s">
        <v>406</v>
      </c>
      <c r="B16" s="6" t="n">
        <v>1000000</v>
      </c>
      <c r="C16" s="5" t="n">
        <v>2600000</v>
      </c>
      <c r="D16" s="5" t="n">
        <v>1800000</v>
      </c>
    </row>
    <row r="17" spans="1:5">
      <c r="A17" s="4" t="s">
        <v>407</v>
      </c>
      <c r="B17" s="6" t="n">
        <v>2000000</v>
      </c>
      <c r="C17" s="6" t="n">
        <v>1100000</v>
      </c>
      <c r="D17" s="6" t="n">
        <v>700000</v>
      </c>
    </row>
    <row r="18" spans="1:5">
      <c r="A18" s="4" t="s">
        <v>408</v>
      </c>
      <c r="B18" s="4" t="s">
        <v>409</v>
      </c>
    </row>
    <row r="19" spans="1:5">
      <c r="A19" s="4" t="s">
        <v>410</v>
      </c>
    </row>
    <row r="20" spans="1:5">
      <c r="A20" s="3" t="s">
        <v>396</v>
      </c>
    </row>
    <row r="21" spans="1:5">
      <c r="A21" s="4" t="s">
        <v>411</v>
      </c>
      <c r="B21" s="4" t="s">
        <v>412</v>
      </c>
    </row>
    <row r="22" spans="1:5">
      <c r="A22" s="4" t="s">
        <v>402</v>
      </c>
      <c r="B22" s="4" t="s">
        <v>403</v>
      </c>
    </row>
    <row r="23" spans="1:5">
      <c r="A23" s="4" t="s">
        <v>413</v>
      </c>
    </row>
    <row r="24" spans="1:5">
      <c r="A24" s="3" t="s">
        <v>396</v>
      </c>
    </row>
    <row r="25" spans="1:5">
      <c r="A25" s="4" t="s">
        <v>414</v>
      </c>
      <c r="E25" s="6" t="n">
        <v>45000000</v>
      </c>
    </row>
    <row r="26" spans="1:5">
      <c r="A26" s="4" t="s">
        <v>415</v>
      </c>
      <c r="E26" s="5" t="n">
        <v>50000000</v>
      </c>
    </row>
    <row r="27" spans="1:5">
      <c r="A27" s="4" t="s">
        <v>416</v>
      </c>
    </row>
    <row r="28" spans="1:5">
      <c r="A28" s="3" t="s">
        <v>396</v>
      </c>
    </row>
    <row r="29" spans="1:5">
      <c r="A29" s="4" t="s">
        <v>402</v>
      </c>
      <c r="B29" s="4" t="s">
        <v>417</v>
      </c>
    </row>
    <row r="30" spans="1:5">
      <c r="A30" s="4" t="s">
        <v>418</v>
      </c>
    </row>
    <row r="31" spans="1:5">
      <c r="A31" s="3" t="s">
        <v>396</v>
      </c>
    </row>
    <row r="32" spans="1:5">
      <c r="A32" s="4" t="s">
        <v>414</v>
      </c>
      <c r="E32" s="5" t="n">
        <v>35000000</v>
      </c>
    </row>
    <row r="33" spans="1:5">
      <c r="A33" s="4" t="s">
        <v>415</v>
      </c>
      <c r="E33" s="6" t="n">
        <v>40000000</v>
      </c>
    </row>
    <row r="34" spans="1:5">
      <c r="A34" s="4" t="s">
        <v>419</v>
      </c>
    </row>
    <row r="35" spans="1:5">
      <c r="A35" s="3" t="s">
        <v>396</v>
      </c>
    </row>
    <row r="36" spans="1:5">
      <c r="A36" s="4" t="s">
        <v>420</v>
      </c>
      <c r="B36" s="4" t="s">
        <v>421</v>
      </c>
      <c r="C36" s="4" t="s">
        <v>4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7</v>
      </c>
      <c r="D2" s="2" t="s">
        <v>81</v>
      </c>
    </row>
    <row r="3" spans="1:4">
      <c r="A3" s="4" t="s">
        <v>424</v>
      </c>
    </row>
    <row r="4" spans="1:4">
      <c r="A4" s="3" t="s">
        <v>425</v>
      </c>
    </row>
    <row r="5" spans="1:4">
      <c r="A5" s="4" t="s">
        <v>426</v>
      </c>
      <c r="D5" s="4" t="s">
        <v>427</v>
      </c>
    </row>
    <row r="6" spans="1:4">
      <c r="A6" s="4" t="s">
        <v>428</v>
      </c>
    </row>
    <row r="7" spans="1:4">
      <c r="A7" s="3" t="s">
        <v>425</v>
      </c>
    </row>
    <row r="8" spans="1:4">
      <c r="A8" s="4" t="s">
        <v>426</v>
      </c>
      <c r="C8" s="4" t="s">
        <v>429</v>
      </c>
      <c r="D8" s="4" t="s">
        <v>430</v>
      </c>
    </row>
    <row r="9" spans="1:4">
      <c r="A9" s="4" t="s">
        <v>431</v>
      </c>
    </row>
    <row r="10" spans="1:4">
      <c r="A10" s="3" t="s">
        <v>425</v>
      </c>
    </row>
    <row r="11" spans="1:4">
      <c r="A11" s="4" t="s">
        <v>426</v>
      </c>
      <c r="B11" s="4" t="s">
        <v>432</v>
      </c>
      <c r="C11" s="4" t="s">
        <v>433</v>
      </c>
      <c r="D11" s="4" t="s">
        <v>434</v>
      </c>
    </row>
    <row r="12" spans="1:4">
      <c r="A12" s="4" t="s">
        <v>435</v>
      </c>
    </row>
    <row r="13" spans="1:4">
      <c r="A13" s="3" t="s">
        <v>425</v>
      </c>
    </row>
    <row r="14" spans="1:4">
      <c r="A14" s="4" t="s">
        <v>426</v>
      </c>
      <c r="C14" s="4" t="s">
        <v>429</v>
      </c>
    </row>
    <row r="15" spans="1:4">
      <c r="A15" s="4" t="s">
        <v>436</v>
      </c>
    </row>
    <row r="16" spans="1:4">
      <c r="A16" s="3" t="s">
        <v>425</v>
      </c>
    </row>
    <row r="17" spans="1:4">
      <c r="A17" s="4" t="s">
        <v>426</v>
      </c>
      <c r="B17" s="4" t="s">
        <v>437</v>
      </c>
      <c r="C17" s="4" t="s">
        <v>4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40</v>
      </c>
      <c r="D1" s="2" t="s">
        <v>37</v>
      </c>
    </row>
    <row r="2" spans="1:4">
      <c r="A2" s="3" t="s">
        <v>441</v>
      </c>
    </row>
    <row r="3" spans="1:4">
      <c r="A3" s="4" t="s">
        <v>442</v>
      </c>
      <c r="B3" s="6" t="n">
        <v>183078</v>
      </c>
      <c r="D3" s="6" t="n">
        <v>120553</v>
      </c>
    </row>
    <row r="4" spans="1:4">
      <c r="A4" s="4" t="s">
        <v>42</v>
      </c>
      <c r="B4" s="5" t="n">
        <v>35585</v>
      </c>
      <c r="D4" s="5" t="n">
        <v>32740</v>
      </c>
    </row>
    <row r="5" spans="1:4">
      <c r="A5" s="4" t="s">
        <v>43</v>
      </c>
      <c r="B5" s="5" t="n">
        <v>15374</v>
      </c>
      <c r="D5" s="5" t="n">
        <v>11367</v>
      </c>
    </row>
    <row r="6" spans="1:4">
      <c r="A6" s="4" t="s">
        <v>44</v>
      </c>
      <c r="B6" s="5" t="n">
        <v>1188</v>
      </c>
      <c r="D6" s="5" t="n">
        <v>3007</v>
      </c>
    </row>
    <row r="7" spans="1:4">
      <c r="A7" s="4" t="s">
        <v>47</v>
      </c>
      <c r="D7" s="5" t="n">
        <v>5403</v>
      </c>
    </row>
    <row r="8" spans="1:4">
      <c r="A8" s="4" t="s">
        <v>50</v>
      </c>
      <c r="B8" s="5" t="n">
        <v>3939</v>
      </c>
      <c r="D8" s="5" t="n">
        <v>3429</v>
      </c>
    </row>
    <row r="9" spans="1:4">
      <c r="A9" s="3" t="s">
        <v>443</v>
      </c>
    </row>
    <row r="10" spans="1:4">
      <c r="A10" s="4" t="s">
        <v>444</v>
      </c>
      <c r="D10" s="5" t="n">
        <v>128757</v>
      </c>
    </row>
    <row r="11" spans="1:4">
      <c r="A11" s="4" t="s">
        <v>55</v>
      </c>
      <c r="B11" s="5" t="n">
        <v>45442</v>
      </c>
      <c r="C11" s="6" t="n">
        <v>42950</v>
      </c>
      <c r="D11" s="5" t="n">
        <v>34501</v>
      </c>
    </row>
    <row r="12" spans="1:4">
      <c r="A12" s="4" t="s">
        <v>57</v>
      </c>
      <c r="B12" s="5" t="n">
        <v>19594</v>
      </c>
      <c r="C12" s="5" t="n">
        <v>12023</v>
      </c>
      <c r="D12" s="5" t="n">
        <v>48511</v>
      </c>
    </row>
    <row r="13" spans="1:4">
      <c r="A13" s="3" t="s">
        <v>445</v>
      </c>
    </row>
    <row r="14" spans="1:4">
      <c r="A14" s="4" t="s">
        <v>67</v>
      </c>
      <c r="B14" s="5" t="n">
        <v>-253896</v>
      </c>
      <c r="D14" s="6" t="n">
        <v>-283338</v>
      </c>
    </row>
    <row r="15" spans="1:4">
      <c r="A15" s="4" t="s">
        <v>301</v>
      </c>
    </row>
    <row r="16" spans="1:4">
      <c r="A16" s="3" t="s">
        <v>441</v>
      </c>
    </row>
    <row r="17" spans="1:4">
      <c r="A17" s="4" t="s">
        <v>442</v>
      </c>
      <c r="C17" s="5" t="n">
        <v>133281</v>
      </c>
    </row>
    <row r="18" spans="1:4">
      <c r="A18" s="4" t="s">
        <v>42</v>
      </c>
      <c r="C18" s="5" t="n">
        <v>32632</v>
      </c>
    </row>
    <row r="19" spans="1:4">
      <c r="A19" s="4" t="s">
        <v>43</v>
      </c>
      <c r="C19" s="5" t="n">
        <v>15480</v>
      </c>
    </row>
    <row r="20" spans="1:4">
      <c r="A20" s="4" t="s">
        <v>44</v>
      </c>
      <c r="C20" s="5" t="n">
        <v>1931</v>
      </c>
    </row>
    <row r="21" spans="1:4">
      <c r="A21" s="4" t="s">
        <v>47</v>
      </c>
      <c r="C21" s="5" t="n">
        <v>1518</v>
      </c>
    </row>
    <row r="22" spans="1:4">
      <c r="A22" s="4" t="s">
        <v>50</v>
      </c>
      <c r="C22" s="5" t="n">
        <v>3207</v>
      </c>
    </row>
    <row r="23" spans="1:4">
      <c r="A23" s="3" t="s">
        <v>443</v>
      </c>
    </row>
    <row r="24" spans="1:4">
      <c r="A24" s="4" t="s">
        <v>444</v>
      </c>
      <c r="C24" s="5" t="n">
        <v>130007</v>
      </c>
    </row>
    <row r="25" spans="1:4">
      <c r="A25" s="4" t="s">
        <v>55</v>
      </c>
      <c r="C25" s="5" t="n">
        <v>42950</v>
      </c>
    </row>
    <row r="26" spans="1:4">
      <c r="A26" s="4" t="s">
        <v>57</v>
      </c>
      <c r="C26" s="5" t="n">
        <v>12023</v>
      </c>
    </row>
    <row r="27" spans="1:4">
      <c r="A27" s="3" t="s">
        <v>445</v>
      </c>
    </row>
    <row r="28" spans="1:4">
      <c r="A28" s="4" t="s">
        <v>67</v>
      </c>
      <c r="C28" s="5" t="n">
        <v>-244999</v>
      </c>
    </row>
    <row r="29" spans="1:4">
      <c r="A29" s="4" t="s">
        <v>446</v>
      </c>
    </row>
    <row r="30" spans="1:4">
      <c r="A30" s="3" t="s">
        <v>441</v>
      </c>
    </row>
    <row r="31" spans="1:4">
      <c r="A31" s="4" t="s">
        <v>442</v>
      </c>
      <c r="B31" s="5" t="n">
        <v>20366</v>
      </c>
      <c r="C31" s="5" t="n">
        <v>12728</v>
      </c>
    </row>
    <row r="32" spans="1:4">
      <c r="A32" s="4" t="s">
        <v>42</v>
      </c>
      <c r="C32" s="5" t="n">
        <v>-108</v>
      </c>
    </row>
    <row r="33" spans="1:4">
      <c r="A33" s="4" t="s">
        <v>43</v>
      </c>
      <c r="B33" s="5" t="n">
        <v>646</v>
      </c>
      <c r="C33" s="5" t="n">
        <v>4113</v>
      </c>
    </row>
    <row r="34" spans="1:4">
      <c r="A34" s="4" t="s">
        <v>44</v>
      </c>
      <c r="B34" s="5" t="n">
        <v>-2427</v>
      </c>
      <c r="C34" s="5" t="n">
        <v>-1076</v>
      </c>
    </row>
    <row r="35" spans="1:4">
      <c r="A35" s="4" t="s">
        <v>47</v>
      </c>
      <c r="B35" s="5" t="n">
        <v>-5260</v>
      </c>
      <c r="C35" s="5" t="n">
        <v>-3885</v>
      </c>
    </row>
    <row r="36" spans="1:4">
      <c r="A36" s="4" t="s">
        <v>50</v>
      </c>
      <c r="C36" s="5" t="n">
        <v>-222</v>
      </c>
    </row>
    <row r="37" spans="1:4">
      <c r="A37" s="3" t="s">
        <v>443</v>
      </c>
    </row>
    <row r="38" spans="1:4">
      <c r="A38" s="4" t="s">
        <v>444</v>
      </c>
      <c r="C38" s="5" t="n">
        <v>1250</v>
      </c>
    </row>
    <row r="39" spans="1:4">
      <c r="A39" s="4" t="s">
        <v>55</v>
      </c>
      <c r="B39" s="5" t="n">
        <v>-5910</v>
      </c>
      <c r="C39" s="5" t="n">
        <v>8449</v>
      </c>
    </row>
    <row r="40" spans="1:4">
      <c r="A40" s="4" t="s">
        <v>57</v>
      </c>
      <c r="B40" s="5" t="n">
        <v>-29965</v>
      </c>
      <c r="C40" s="5" t="n">
        <v>-36488</v>
      </c>
    </row>
    <row r="41" spans="1:4">
      <c r="A41" s="3" t="s">
        <v>445</v>
      </c>
    </row>
    <row r="42" spans="1:4">
      <c r="A42" s="4" t="s">
        <v>67</v>
      </c>
      <c r="B42" s="6" t="n">
        <v>46860</v>
      </c>
      <c r="C42" s="6" t="n">
        <v>38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447</v>
      </c>
      <c r="B1" s="2" t="s">
        <v>448</v>
      </c>
      <c r="C1" s="2" t="s">
        <v>1</v>
      </c>
    </row>
    <row r="2" spans="1:3">
      <c r="B2" s="2" t="s">
        <v>449</v>
      </c>
      <c r="C2" s="2" t="s">
        <v>450</v>
      </c>
    </row>
    <row r="3" spans="1:3">
      <c r="A3" s="3" t="s">
        <v>451</v>
      </c>
    </row>
    <row r="4" spans="1:3">
      <c r="A4" s="4" t="s">
        <v>452</v>
      </c>
      <c r="C4" s="4" t="s">
        <v>453</v>
      </c>
    </row>
    <row r="5" spans="1:3">
      <c r="A5" s="4" t="s">
        <v>454</v>
      </c>
      <c r="B5" s="6" t="n">
        <v>0</v>
      </c>
      <c r="C5" s="6" t="n">
        <v>0</v>
      </c>
    </row>
    <row r="6" spans="1:3">
      <c r="A6" s="4" t="s">
        <v>455</v>
      </c>
      <c r="C6" s="5" t="n">
        <v>2</v>
      </c>
    </row>
    <row r="7" spans="1:3">
      <c r="A7" s="4" t="s">
        <v>456</v>
      </c>
      <c r="B7" s="5" t="n">
        <v>117000000</v>
      </c>
      <c r="C7" s="6" t="n">
        <v>117000000</v>
      </c>
    </row>
    <row r="8" spans="1:3">
      <c r="A8" s="4" t="s">
        <v>457</v>
      </c>
      <c r="C8" s="4" t="s">
        <v>458</v>
      </c>
    </row>
    <row r="9" spans="1:3">
      <c r="A9" s="4" t="s">
        <v>459</v>
      </c>
      <c r="C9" s="4" t="s">
        <v>460</v>
      </c>
    </row>
    <row r="10" spans="1:3">
      <c r="A10" s="4" t="s">
        <v>461</v>
      </c>
      <c r="B10" s="6" t="n">
        <v>7200000</v>
      </c>
    </row>
    <row r="11" spans="1:3">
      <c r="A11" s="4" t="s">
        <v>462</v>
      </c>
      <c r="C11" s="6" t="n">
        <v>0</v>
      </c>
    </row>
    <row r="12" spans="1:3">
      <c r="A12" s="4" t="s">
        <v>463</v>
      </c>
      <c r="C12" s="5" t="n">
        <v>38500000</v>
      </c>
    </row>
    <row r="13" spans="1:3">
      <c r="A13" s="4" t="s">
        <v>464</v>
      </c>
      <c r="C13" s="5" t="n">
        <v>-2800000</v>
      </c>
    </row>
    <row r="14" spans="1:3">
      <c r="A14" s="4" t="s">
        <v>465</v>
      </c>
    </row>
    <row r="15" spans="1:3">
      <c r="A15" s="3" t="s">
        <v>451</v>
      </c>
    </row>
    <row r="16" spans="1:3">
      <c r="A16" s="4" t="s">
        <v>463</v>
      </c>
      <c r="C16" s="6" t="n">
        <v>12400000</v>
      </c>
    </row>
    <row r="17" spans="1:3">
      <c r="A17" s="4" t="s">
        <v>466</v>
      </c>
    </row>
    <row r="18" spans="1:3">
      <c r="A18" s="3" t="s">
        <v>451</v>
      </c>
    </row>
    <row r="19" spans="1:3">
      <c r="A19" s="4" t="s">
        <v>467</v>
      </c>
      <c r="C19" s="5" t="n">
        <v>1</v>
      </c>
    </row>
    <row r="20" spans="1:3">
      <c r="A20" s="4" t="s">
        <v>468</v>
      </c>
    </row>
    <row r="21" spans="1:3">
      <c r="A21" s="3" t="s">
        <v>451</v>
      </c>
    </row>
    <row r="22" spans="1:3">
      <c r="A22" s="4" t="s">
        <v>467</v>
      </c>
      <c r="C22"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9</v>
      </c>
      <c r="B1" s="2" t="s">
        <v>2</v>
      </c>
      <c r="C1" s="2" t="s">
        <v>440</v>
      </c>
      <c r="D1" s="2" t="s">
        <v>37</v>
      </c>
    </row>
    <row r="2" spans="1:4">
      <c r="A2" s="3" t="s">
        <v>470</v>
      </c>
    </row>
    <row r="3" spans="1:4">
      <c r="A3" s="4" t="s">
        <v>471</v>
      </c>
      <c r="B3" s="6" t="n">
        <v>183078</v>
      </c>
      <c r="C3" s="6" t="n">
        <v>133281</v>
      </c>
    </row>
    <row r="4" spans="1:4">
      <c r="A4" s="4" t="s">
        <v>472</v>
      </c>
      <c r="B4" s="5" t="n">
        <v>753</v>
      </c>
      <c r="C4" s="5" t="n">
        <v>4113</v>
      </c>
    </row>
    <row r="5" spans="1:4">
      <c r="A5" s="4" t="s">
        <v>55</v>
      </c>
      <c r="B5" s="5" t="n">
        <v>45442</v>
      </c>
      <c r="C5" s="5" t="n">
        <v>42950</v>
      </c>
      <c r="D5" s="6" t="n">
        <v>34501</v>
      </c>
    </row>
    <row r="6" spans="1:4">
      <c r="A6" s="4" t="s">
        <v>57</v>
      </c>
      <c r="B6" s="6" t="n">
        <v>19594</v>
      </c>
      <c r="C6" s="6" t="n">
        <v>12023</v>
      </c>
      <c r="D6" s="6" t="n">
        <v>485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3</v>
      </c>
      <c r="B1" s="2" t="s">
        <v>448</v>
      </c>
      <c r="J1" s="2" t="s">
        <v>1</v>
      </c>
    </row>
    <row r="2" spans="1:13">
      <c r="B2" s="2" t="s">
        <v>2</v>
      </c>
      <c r="C2" s="2" t="s">
        <v>474</v>
      </c>
      <c r="D2" s="2" t="s">
        <v>4</v>
      </c>
      <c r="E2" s="2" t="s">
        <v>475</v>
      </c>
      <c r="F2" s="2" t="s">
        <v>37</v>
      </c>
      <c r="G2" s="2" t="s">
        <v>476</v>
      </c>
      <c r="H2" s="2" t="s">
        <v>477</v>
      </c>
      <c r="I2" s="2" t="s">
        <v>478</v>
      </c>
      <c r="J2" s="2" t="s">
        <v>2</v>
      </c>
      <c r="K2" s="2" t="s">
        <v>37</v>
      </c>
      <c r="L2" s="2" t="s">
        <v>81</v>
      </c>
      <c r="M2" s="2" t="s">
        <v>440</v>
      </c>
    </row>
    <row r="3" spans="1:13">
      <c r="A3" s="3" t="s">
        <v>441</v>
      </c>
    </row>
    <row r="4" spans="1:13">
      <c r="A4" s="4" t="s">
        <v>442</v>
      </c>
      <c r="B4" s="6" t="n">
        <v>183078</v>
      </c>
      <c r="F4" s="6" t="n">
        <v>120553</v>
      </c>
      <c r="J4" s="6" t="n">
        <v>183078</v>
      </c>
      <c r="K4" s="6" t="n">
        <v>120553</v>
      </c>
    </row>
    <row r="5" spans="1:13">
      <c r="A5" s="4" t="s">
        <v>43</v>
      </c>
      <c r="B5" s="5" t="n">
        <v>15374</v>
      </c>
      <c r="F5" s="5" t="n">
        <v>11367</v>
      </c>
      <c r="J5" s="5" t="n">
        <v>15374</v>
      </c>
      <c r="K5" s="5" t="n">
        <v>11367</v>
      </c>
    </row>
    <row r="6" spans="1:13">
      <c r="A6" s="4" t="s">
        <v>44</v>
      </c>
      <c r="B6" s="5" t="n">
        <v>1188</v>
      </c>
      <c r="F6" s="5" t="n">
        <v>3007</v>
      </c>
      <c r="J6" s="5" t="n">
        <v>1188</v>
      </c>
      <c r="K6" s="5" t="n">
        <v>3007</v>
      </c>
    </row>
    <row r="7" spans="1:13">
      <c r="A7" s="4" t="s">
        <v>47</v>
      </c>
      <c r="F7" s="5" t="n">
        <v>5403</v>
      </c>
      <c r="K7" s="5" t="n">
        <v>5403</v>
      </c>
    </row>
    <row r="8" spans="1:13">
      <c r="A8" s="3" t="s">
        <v>443</v>
      </c>
    </row>
    <row r="9" spans="1:13">
      <c r="A9" s="4" t="s">
        <v>54</v>
      </c>
      <c r="B9" s="5" t="n">
        <v>91986</v>
      </c>
      <c r="F9" s="5" t="n">
        <v>72344</v>
      </c>
      <c r="J9" s="5" t="n">
        <v>91986</v>
      </c>
      <c r="K9" s="5" t="n">
        <v>72344</v>
      </c>
    </row>
    <row r="10" spans="1:13">
      <c r="A10" s="4" t="s">
        <v>55</v>
      </c>
      <c r="B10" s="5" t="n">
        <v>45442</v>
      </c>
      <c r="F10" s="5" t="n">
        <v>34501</v>
      </c>
      <c r="J10" s="5" t="n">
        <v>45442</v>
      </c>
      <c r="K10" s="5" t="n">
        <v>34501</v>
      </c>
      <c r="M10" s="6" t="n">
        <v>42950</v>
      </c>
    </row>
    <row r="11" spans="1:13">
      <c r="A11" s="4" t="s">
        <v>57</v>
      </c>
      <c r="B11" s="5" t="n">
        <v>19594</v>
      </c>
      <c r="F11" s="5" t="n">
        <v>48511</v>
      </c>
      <c r="J11" s="5" t="n">
        <v>19594</v>
      </c>
      <c r="K11" s="5" t="n">
        <v>48511</v>
      </c>
      <c r="M11" s="5" t="n">
        <v>12023</v>
      </c>
    </row>
    <row r="12" spans="1:13">
      <c r="A12" s="3" t="s">
        <v>445</v>
      </c>
    </row>
    <row r="13" spans="1:13">
      <c r="A13" s="4" t="s">
        <v>67</v>
      </c>
      <c r="B13" s="5" t="n">
        <v>-253896</v>
      </c>
      <c r="F13" s="5" t="n">
        <v>-283338</v>
      </c>
      <c r="J13" s="5" t="n">
        <v>-253896</v>
      </c>
      <c r="K13" s="5" t="n">
        <v>-283338</v>
      </c>
    </row>
    <row r="14" spans="1:13">
      <c r="A14" s="3" t="s">
        <v>82</v>
      </c>
    </row>
    <row r="15" spans="1:13">
      <c r="A15" s="4" t="s">
        <v>83</v>
      </c>
      <c r="B15" s="5" t="n">
        <v>275739</v>
      </c>
      <c r="C15" s="6" t="n">
        <v>173381</v>
      </c>
      <c r="D15" s="6" t="n">
        <v>156810</v>
      </c>
      <c r="E15" s="6" t="n">
        <v>136576</v>
      </c>
      <c r="F15" s="5" t="n">
        <v>188261</v>
      </c>
      <c r="G15" s="6" t="n">
        <v>124782</v>
      </c>
      <c r="H15" s="6" t="n">
        <v>99627</v>
      </c>
      <c r="I15" s="6" t="n">
        <v>100093</v>
      </c>
      <c r="J15" s="5" t="n">
        <v>742506</v>
      </c>
      <c r="K15" s="5" t="n">
        <v>512763</v>
      </c>
      <c r="L15" s="6" t="n">
        <v>398649</v>
      </c>
    </row>
    <row r="16" spans="1:13">
      <c r="A16" s="3" t="s">
        <v>84</v>
      </c>
    </row>
    <row r="17" spans="1:13">
      <c r="A17" s="4" t="s">
        <v>85</v>
      </c>
      <c r="J17" s="5" t="n">
        <v>410358</v>
      </c>
      <c r="K17" s="5" t="n">
        <v>312930</v>
      </c>
      <c r="L17" s="5" t="n">
        <v>277604</v>
      </c>
    </row>
    <row r="18" spans="1:13">
      <c r="A18" s="3" t="s">
        <v>86</v>
      </c>
    </row>
    <row r="19" spans="1:13">
      <c r="A19" s="4" t="s">
        <v>87</v>
      </c>
      <c r="B19" s="5" t="n">
        <v>112291</v>
      </c>
      <c r="C19" s="6" t="n">
        <v>78993</v>
      </c>
      <c r="D19" s="6" t="n">
        <v>77752</v>
      </c>
      <c r="E19" s="6" t="n">
        <v>63112</v>
      </c>
      <c r="F19" s="5" t="n">
        <v>73461</v>
      </c>
      <c r="G19" s="6" t="n">
        <v>49895</v>
      </c>
      <c r="H19" s="6" t="n">
        <v>37637</v>
      </c>
      <c r="I19" s="6" t="n">
        <v>38840</v>
      </c>
      <c r="J19" s="5" t="n">
        <v>332148</v>
      </c>
      <c r="K19" s="5" t="n">
        <v>199833</v>
      </c>
      <c r="L19" s="5" t="n">
        <v>121045</v>
      </c>
    </row>
    <row r="20" spans="1:13">
      <c r="A20" s="3" t="s">
        <v>88</v>
      </c>
    </row>
    <row r="21" spans="1:13">
      <c r="A21" s="4" t="s">
        <v>89</v>
      </c>
      <c r="J21" s="5" t="n">
        <v>170692</v>
      </c>
      <c r="K21" s="5" t="n">
        <v>107945</v>
      </c>
      <c r="L21" s="5" t="n">
        <v>76177</v>
      </c>
    </row>
    <row r="22" spans="1:13">
      <c r="A22" s="4" t="s">
        <v>90</v>
      </c>
      <c r="J22" s="5" t="n">
        <v>102780</v>
      </c>
      <c r="K22" s="5" t="n">
        <v>64069</v>
      </c>
      <c r="L22" s="5" t="n">
        <v>52888</v>
      </c>
    </row>
    <row r="23" spans="1:13">
      <c r="A23" s="4" t="s">
        <v>91</v>
      </c>
      <c r="J23" s="5" t="n">
        <v>71972</v>
      </c>
      <c r="K23" s="5" t="n">
        <v>47435</v>
      </c>
      <c r="L23" s="5" t="n">
        <v>35341</v>
      </c>
    </row>
    <row r="24" spans="1:13">
      <c r="A24" s="4" t="s">
        <v>92</v>
      </c>
      <c r="J24" s="5" t="n">
        <v>345444</v>
      </c>
      <c r="K24" s="5" t="n">
        <v>219449</v>
      </c>
      <c r="L24" s="5" t="n">
        <v>164406</v>
      </c>
    </row>
    <row r="25" spans="1:13">
      <c r="A25" s="4" t="s">
        <v>93</v>
      </c>
      <c r="J25" s="5" t="n">
        <v>-13296</v>
      </c>
      <c r="K25" s="5" t="n">
        <v>-19616</v>
      </c>
      <c r="L25" s="5" t="n">
        <v>-43361</v>
      </c>
    </row>
    <row r="26" spans="1:13">
      <c r="A26" s="4" t="s">
        <v>128</v>
      </c>
      <c r="J26" s="5" t="n">
        <v>-8857</v>
      </c>
      <c r="K26" s="5" t="n">
        <v>-63509</v>
      </c>
      <c r="L26" s="5" t="n">
        <v>-42758</v>
      </c>
    </row>
    <row r="27" spans="1:13">
      <c r="A27" s="4" t="s">
        <v>466</v>
      </c>
    </row>
    <row r="28" spans="1:13">
      <c r="A28" s="3" t="s">
        <v>443</v>
      </c>
    </row>
    <row r="29" spans="1:13">
      <c r="A29" s="4" t="s">
        <v>55</v>
      </c>
      <c r="B29" s="5" t="n">
        <v>28569</v>
      </c>
      <c r="F29" s="5" t="n">
        <v>19022</v>
      </c>
      <c r="J29" s="5" t="n">
        <v>28569</v>
      </c>
      <c r="K29" s="5" t="n">
        <v>19022</v>
      </c>
    </row>
    <row r="30" spans="1:13">
      <c r="A30" s="4" t="s">
        <v>57</v>
      </c>
      <c r="B30" s="5" t="n">
        <v>12783</v>
      </c>
      <c r="F30" s="5" t="n">
        <v>42674</v>
      </c>
      <c r="J30" s="5" t="n">
        <v>12783</v>
      </c>
      <c r="K30" s="5" t="n">
        <v>42674</v>
      </c>
    </row>
    <row r="31" spans="1:13">
      <c r="A31" s="4" t="s">
        <v>106</v>
      </c>
    </row>
    <row r="32" spans="1:13">
      <c r="A32" s="3" t="s">
        <v>82</v>
      </c>
    </row>
    <row r="33" spans="1:13">
      <c r="A33" s="4" t="s">
        <v>83</v>
      </c>
      <c r="J33" s="5" t="n">
        <v>416863</v>
      </c>
      <c r="K33" s="5" t="n">
        <v>225356</v>
      </c>
      <c r="L33" s="5" t="n">
        <v>104720</v>
      </c>
    </row>
    <row r="34" spans="1:13">
      <c r="A34" s="3" t="s">
        <v>84</v>
      </c>
    </row>
    <row r="35" spans="1:13">
      <c r="A35" s="4" t="s">
        <v>85</v>
      </c>
      <c r="J35" s="5" t="n">
        <v>120543</v>
      </c>
      <c r="K35" s="5" t="n">
        <v>54826</v>
      </c>
      <c r="L35" s="5" t="n">
        <v>27783</v>
      </c>
    </row>
    <row r="36" spans="1:13">
      <c r="A36" s="3" t="s">
        <v>86</v>
      </c>
    </row>
    <row r="37" spans="1:13">
      <c r="A37" s="4" t="s">
        <v>87</v>
      </c>
      <c r="J37" s="5" t="n">
        <v>296320</v>
      </c>
      <c r="K37" s="5" t="n">
        <v>170530</v>
      </c>
      <c r="L37" s="5" t="n">
        <v>76937</v>
      </c>
    </row>
    <row r="38" spans="1:13">
      <c r="A38" s="4" t="s">
        <v>468</v>
      </c>
    </row>
    <row r="39" spans="1:13">
      <c r="A39" s="3" t="s">
        <v>443</v>
      </c>
    </row>
    <row r="40" spans="1:13">
      <c r="A40" s="4" t="s">
        <v>55</v>
      </c>
      <c r="B40" s="5" t="n">
        <v>16873</v>
      </c>
      <c r="F40" s="5" t="n">
        <v>15479</v>
      </c>
      <c r="J40" s="5" t="n">
        <v>16873</v>
      </c>
      <c r="K40" s="5" t="n">
        <v>15479</v>
      </c>
    </row>
    <row r="41" spans="1:13">
      <c r="A41" s="4" t="s">
        <v>57</v>
      </c>
      <c r="B41" s="5" t="n">
        <v>6811</v>
      </c>
      <c r="F41" s="6" t="n">
        <v>5837</v>
      </c>
      <c r="J41" s="5" t="n">
        <v>6811</v>
      </c>
      <c r="K41" s="5" t="n">
        <v>5837</v>
      </c>
    </row>
    <row r="42" spans="1:13">
      <c r="A42" s="4" t="s">
        <v>105</v>
      </c>
    </row>
    <row r="43" spans="1:13">
      <c r="A43" s="3" t="s">
        <v>82</v>
      </c>
    </row>
    <row r="44" spans="1:13">
      <c r="A44" s="4" t="s">
        <v>83</v>
      </c>
      <c r="J44" s="5" t="n">
        <v>325643</v>
      </c>
      <c r="K44" s="5" t="n">
        <v>287407</v>
      </c>
      <c r="L44" s="5" t="n">
        <v>293929</v>
      </c>
    </row>
    <row r="45" spans="1:13">
      <c r="A45" s="3" t="s">
        <v>84</v>
      </c>
    </row>
    <row r="46" spans="1:13">
      <c r="A46" s="4" t="s">
        <v>85</v>
      </c>
      <c r="J46" s="5" t="n">
        <v>289815</v>
      </c>
      <c r="K46" s="5" t="n">
        <v>258104</v>
      </c>
      <c r="L46" s="5" t="n">
        <v>249821</v>
      </c>
    </row>
    <row r="47" spans="1:13">
      <c r="A47" s="3" t="s">
        <v>86</v>
      </c>
    </row>
    <row r="48" spans="1:13">
      <c r="A48" s="4" t="s">
        <v>87</v>
      </c>
      <c r="J48" s="5" t="n">
        <v>35828</v>
      </c>
      <c r="K48" s="6" t="n">
        <v>29303</v>
      </c>
      <c r="L48" s="6" t="n">
        <v>44108</v>
      </c>
    </row>
    <row r="49" spans="1:13">
      <c r="A49" s="4" t="s">
        <v>301</v>
      </c>
    </row>
    <row r="50" spans="1:13">
      <c r="A50" s="3" t="s">
        <v>441</v>
      </c>
    </row>
    <row r="51" spans="1:13">
      <c r="A51" s="4" t="s">
        <v>442</v>
      </c>
      <c r="M51" s="5" t="n">
        <v>133281</v>
      </c>
    </row>
    <row r="52" spans="1:13">
      <c r="A52" s="4" t="s">
        <v>43</v>
      </c>
      <c r="M52" s="5" t="n">
        <v>15480</v>
      </c>
    </row>
    <row r="53" spans="1:13">
      <c r="A53" s="4" t="s">
        <v>44</v>
      </c>
      <c r="M53" s="5" t="n">
        <v>1931</v>
      </c>
    </row>
    <row r="54" spans="1:13">
      <c r="A54" s="4" t="s">
        <v>47</v>
      </c>
      <c r="M54" s="5" t="n">
        <v>1518</v>
      </c>
    </row>
    <row r="55" spans="1:13">
      <c r="A55" s="3" t="s">
        <v>443</v>
      </c>
    </row>
    <row r="56" spans="1:13">
      <c r="A56" s="4" t="s">
        <v>55</v>
      </c>
      <c r="M56" s="5" t="n">
        <v>42950</v>
      </c>
    </row>
    <row r="57" spans="1:13">
      <c r="A57" s="4" t="s">
        <v>57</v>
      </c>
      <c r="M57" s="5" t="n">
        <v>12023</v>
      </c>
    </row>
    <row r="58" spans="1:13">
      <c r="A58" s="3" t="s">
        <v>445</v>
      </c>
    </row>
    <row r="59" spans="1:13">
      <c r="A59" s="4" t="s">
        <v>67</v>
      </c>
      <c r="M59" s="5" t="n">
        <v>-244999</v>
      </c>
    </row>
    <row r="60" spans="1:13">
      <c r="A60" s="4" t="s">
        <v>479</v>
      </c>
    </row>
    <row r="61" spans="1:13">
      <c r="A61" s="3" t="s">
        <v>441</v>
      </c>
    </row>
    <row r="62" spans="1:13">
      <c r="A62" s="4" t="s">
        <v>442</v>
      </c>
      <c r="B62" s="5" t="n">
        <v>162712</v>
      </c>
      <c r="J62" s="5" t="n">
        <v>162712</v>
      </c>
    </row>
    <row r="63" spans="1:13">
      <c r="A63" s="4" t="s">
        <v>43</v>
      </c>
      <c r="B63" s="5" t="n">
        <v>14728</v>
      </c>
      <c r="J63" s="5" t="n">
        <v>14728</v>
      </c>
    </row>
    <row r="64" spans="1:13">
      <c r="A64" s="4" t="s">
        <v>44</v>
      </c>
      <c r="B64" s="5" t="n">
        <v>3615</v>
      </c>
      <c r="J64" s="5" t="n">
        <v>3615</v>
      </c>
    </row>
    <row r="65" spans="1:13">
      <c r="A65" s="4" t="s">
        <v>47</v>
      </c>
      <c r="B65" s="5" t="n">
        <v>5260</v>
      </c>
      <c r="J65" s="5" t="n">
        <v>5260</v>
      </c>
    </row>
    <row r="66" spans="1:13">
      <c r="A66" s="3" t="s">
        <v>443</v>
      </c>
    </row>
    <row r="67" spans="1:13">
      <c r="A67" s="4" t="s">
        <v>54</v>
      </c>
      <c r="B67" s="5" t="n">
        <v>89646</v>
      </c>
      <c r="J67" s="5" t="n">
        <v>89646</v>
      </c>
    </row>
    <row r="68" spans="1:13">
      <c r="A68" s="4" t="s">
        <v>55</v>
      </c>
      <c r="B68" s="5" t="n">
        <v>51352</v>
      </c>
      <c r="J68" s="5" t="n">
        <v>51352</v>
      </c>
    </row>
    <row r="69" spans="1:13">
      <c r="A69" s="4" t="s">
        <v>57</v>
      </c>
      <c r="B69" s="5" t="n">
        <v>49559</v>
      </c>
      <c r="J69" s="5" t="n">
        <v>49559</v>
      </c>
    </row>
    <row r="70" spans="1:13">
      <c r="A70" s="3" t="s">
        <v>445</v>
      </c>
    </row>
    <row r="71" spans="1:13">
      <c r="A71" s="4" t="s">
        <v>67</v>
      </c>
      <c r="B71" s="5" t="n">
        <v>-300756</v>
      </c>
      <c r="J71" s="5" t="n">
        <v>-300756</v>
      </c>
    </row>
    <row r="72" spans="1:13">
      <c r="A72" s="3" t="s">
        <v>82</v>
      </c>
    </row>
    <row r="73" spans="1:13">
      <c r="A73" s="4" t="s">
        <v>83</v>
      </c>
      <c r="J73" s="5" t="n">
        <v>717094</v>
      </c>
    </row>
    <row r="74" spans="1:13">
      <c r="A74" s="3" t="s">
        <v>84</v>
      </c>
    </row>
    <row r="75" spans="1:13">
      <c r="A75" s="4" t="s">
        <v>85</v>
      </c>
      <c r="J75" s="5" t="n">
        <v>395314</v>
      </c>
    </row>
    <row r="76" spans="1:13">
      <c r="A76" s="3" t="s">
        <v>86</v>
      </c>
    </row>
    <row r="77" spans="1:13">
      <c r="A77" s="4" t="s">
        <v>87</v>
      </c>
      <c r="J77" s="5" t="n">
        <v>321780</v>
      </c>
    </row>
    <row r="78" spans="1:13">
      <c r="A78" s="3" t="s">
        <v>88</v>
      </c>
    </row>
    <row r="79" spans="1:13">
      <c r="A79" s="4" t="s">
        <v>89</v>
      </c>
      <c r="J79" s="5" t="n">
        <v>170692</v>
      </c>
    </row>
    <row r="80" spans="1:13">
      <c r="A80" s="4" t="s">
        <v>90</v>
      </c>
      <c r="J80" s="5" t="n">
        <v>100933</v>
      </c>
    </row>
    <row r="81" spans="1:13">
      <c r="A81" s="4" t="s">
        <v>91</v>
      </c>
      <c r="J81" s="5" t="n">
        <v>71972</v>
      </c>
    </row>
    <row r="82" spans="1:13">
      <c r="A82" s="4" t="s">
        <v>92</v>
      </c>
      <c r="J82" s="5" t="n">
        <v>343597</v>
      </c>
    </row>
    <row r="83" spans="1:13">
      <c r="A83" s="4" t="s">
        <v>93</v>
      </c>
      <c r="J83" s="5" t="n">
        <v>-21817</v>
      </c>
    </row>
    <row r="84" spans="1:13">
      <c r="A84" s="4" t="s">
        <v>128</v>
      </c>
      <c r="J84" s="5" t="n">
        <v>-17378</v>
      </c>
    </row>
    <row r="85" spans="1:13">
      <c r="A85" s="4" t="s">
        <v>480</v>
      </c>
    </row>
    <row r="86" spans="1:13">
      <c r="A86" s="3" t="s">
        <v>82</v>
      </c>
    </row>
    <row r="87" spans="1:13">
      <c r="A87" s="4" t="s">
        <v>83</v>
      </c>
      <c r="J87" s="5" t="n">
        <v>391677</v>
      </c>
    </row>
    <row r="88" spans="1:13">
      <c r="A88" s="3" t="s">
        <v>84</v>
      </c>
    </row>
    <row r="89" spans="1:13">
      <c r="A89" s="4" t="s">
        <v>85</v>
      </c>
      <c r="J89" s="5" t="n">
        <v>105423</v>
      </c>
    </row>
    <row r="90" spans="1:13">
      <c r="A90" s="3" t="s">
        <v>86</v>
      </c>
    </row>
    <row r="91" spans="1:13">
      <c r="A91" s="4" t="s">
        <v>87</v>
      </c>
      <c r="J91" s="5" t="n">
        <v>286254</v>
      </c>
    </row>
    <row r="92" spans="1:13">
      <c r="A92" s="4" t="s">
        <v>481</v>
      </c>
    </row>
    <row r="93" spans="1:13">
      <c r="A93" s="3" t="s">
        <v>82</v>
      </c>
    </row>
    <row r="94" spans="1:13">
      <c r="A94" s="4" t="s">
        <v>83</v>
      </c>
      <c r="J94" s="5" t="n">
        <v>325417</v>
      </c>
    </row>
    <row r="95" spans="1:13">
      <c r="A95" s="3" t="s">
        <v>84</v>
      </c>
    </row>
    <row r="96" spans="1:13">
      <c r="A96" s="4" t="s">
        <v>85</v>
      </c>
      <c r="J96" s="5" t="n">
        <v>289891</v>
      </c>
    </row>
    <row r="97" spans="1:13">
      <c r="A97" s="3" t="s">
        <v>86</v>
      </c>
    </row>
    <row r="98" spans="1:13">
      <c r="A98" s="4" t="s">
        <v>87</v>
      </c>
      <c r="J98" s="5" t="n">
        <v>35526</v>
      </c>
    </row>
    <row r="99" spans="1:13">
      <c r="A99" s="4" t="s">
        <v>482</v>
      </c>
    </row>
    <row r="100" spans="1:13">
      <c r="A100" s="3" t="s">
        <v>441</v>
      </c>
    </row>
    <row r="101" spans="1:13">
      <c r="A101" s="4" t="s">
        <v>442</v>
      </c>
      <c r="B101" s="5" t="n">
        <v>20366</v>
      </c>
      <c r="J101" s="5" t="n">
        <v>20366</v>
      </c>
      <c r="M101" s="5" t="n">
        <v>12728</v>
      </c>
    </row>
    <row r="102" spans="1:13">
      <c r="A102" s="4" t="s">
        <v>43</v>
      </c>
      <c r="B102" s="5" t="n">
        <v>646</v>
      </c>
      <c r="J102" s="5" t="n">
        <v>646</v>
      </c>
      <c r="M102" s="5" t="n">
        <v>4113</v>
      </c>
    </row>
    <row r="103" spans="1:13">
      <c r="A103" s="4" t="s">
        <v>44</v>
      </c>
      <c r="B103" s="5" t="n">
        <v>-2427</v>
      </c>
      <c r="J103" s="5" t="n">
        <v>-2427</v>
      </c>
      <c r="M103" s="5" t="n">
        <v>-1076</v>
      </c>
    </row>
    <row r="104" spans="1:13">
      <c r="A104" s="4" t="s">
        <v>47</v>
      </c>
      <c r="B104" s="5" t="n">
        <v>-5260</v>
      </c>
      <c r="J104" s="5" t="n">
        <v>-5260</v>
      </c>
      <c r="M104" s="5" t="n">
        <v>-3885</v>
      </c>
    </row>
    <row r="105" spans="1:13">
      <c r="A105" s="3" t="s">
        <v>443</v>
      </c>
    </row>
    <row r="106" spans="1:13">
      <c r="A106" s="4" t="s">
        <v>54</v>
      </c>
      <c r="B106" s="5" t="n">
        <v>2340</v>
      </c>
      <c r="J106" s="5" t="n">
        <v>2340</v>
      </c>
    </row>
    <row r="107" spans="1:13">
      <c r="A107" s="4" t="s">
        <v>55</v>
      </c>
      <c r="B107" s="5" t="n">
        <v>-5910</v>
      </c>
      <c r="J107" s="5" t="n">
        <v>-5910</v>
      </c>
      <c r="M107" s="5" t="n">
        <v>8449</v>
      </c>
    </row>
    <row r="108" spans="1:13">
      <c r="A108" s="4" t="s">
        <v>57</v>
      </c>
      <c r="B108" s="5" t="n">
        <v>-29965</v>
      </c>
      <c r="J108" s="5" t="n">
        <v>-29965</v>
      </c>
      <c r="M108" s="5" t="n">
        <v>-36488</v>
      </c>
    </row>
    <row r="109" spans="1:13">
      <c r="A109" s="3" t="s">
        <v>445</v>
      </c>
    </row>
    <row r="110" spans="1:13">
      <c r="A110" s="4" t="s">
        <v>67</v>
      </c>
      <c r="B110" s="6" t="n">
        <v>46860</v>
      </c>
      <c r="J110" s="5" t="n">
        <v>46860</v>
      </c>
      <c r="M110" s="6" t="n">
        <v>38339</v>
      </c>
    </row>
    <row r="111" spans="1:13">
      <c r="A111" s="3" t="s">
        <v>82</v>
      </c>
    </row>
    <row r="112" spans="1:13">
      <c r="A112" s="4" t="s">
        <v>83</v>
      </c>
      <c r="J112" s="5" t="n">
        <v>25412</v>
      </c>
    </row>
    <row r="113" spans="1:13">
      <c r="A113" s="3" t="s">
        <v>84</v>
      </c>
    </row>
    <row r="114" spans="1:13">
      <c r="A114" s="4" t="s">
        <v>85</v>
      </c>
      <c r="J114" s="5" t="n">
        <v>15044</v>
      </c>
    </row>
    <row r="115" spans="1:13">
      <c r="A115" s="3" t="s">
        <v>86</v>
      </c>
    </row>
    <row r="116" spans="1:13">
      <c r="A116" s="4" t="s">
        <v>87</v>
      </c>
      <c r="J116" s="5" t="n">
        <v>10368</v>
      </c>
    </row>
    <row r="117" spans="1:13">
      <c r="A117" s="3" t="s">
        <v>88</v>
      </c>
    </row>
    <row r="118" spans="1:13">
      <c r="A118" s="4" t="s">
        <v>90</v>
      </c>
      <c r="J118" s="5" t="n">
        <v>1847</v>
      </c>
    </row>
    <row r="119" spans="1:13">
      <c r="A119" s="4" t="s">
        <v>92</v>
      </c>
      <c r="J119" s="5" t="n">
        <v>1847</v>
      </c>
    </row>
    <row r="120" spans="1:13">
      <c r="A120" s="4" t="s">
        <v>93</v>
      </c>
      <c r="J120" s="5" t="n">
        <v>8521</v>
      </c>
    </row>
    <row r="121" spans="1:13">
      <c r="A121" s="4" t="s">
        <v>128</v>
      </c>
      <c r="J121" s="5" t="n">
        <v>8521</v>
      </c>
    </row>
    <row r="122" spans="1:13">
      <c r="A122" s="4" t="s">
        <v>483</v>
      </c>
    </row>
    <row r="123" spans="1:13">
      <c r="A123" s="3" t="s">
        <v>82</v>
      </c>
    </row>
    <row r="124" spans="1:13">
      <c r="A124" s="4" t="s">
        <v>83</v>
      </c>
      <c r="J124" s="5" t="n">
        <v>25186</v>
      </c>
    </row>
    <row r="125" spans="1:13">
      <c r="A125" s="3" t="s">
        <v>84</v>
      </c>
    </row>
    <row r="126" spans="1:13">
      <c r="A126" s="4" t="s">
        <v>85</v>
      </c>
      <c r="J126" s="5" t="n">
        <v>15120</v>
      </c>
    </row>
    <row r="127" spans="1:13">
      <c r="A127" s="3" t="s">
        <v>86</v>
      </c>
    </row>
    <row r="128" spans="1:13">
      <c r="A128" s="4" t="s">
        <v>87</v>
      </c>
      <c r="J128" s="5" t="n">
        <v>10066</v>
      </c>
    </row>
    <row r="129" spans="1:13">
      <c r="A129" s="4" t="s">
        <v>484</v>
      </c>
    </row>
    <row r="130" spans="1:13">
      <c r="A130" s="3" t="s">
        <v>82</v>
      </c>
    </row>
    <row r="131" spans="1:13">
      <c r="A131" s="4" t="s">
        <v>83</v>
      </c>
      <c r="J131" s="5" t="n">
        <v>226</v>
      </c>
    </row>
    <row r="132" spans="1:13">
      <c r="A132" s="3" t="s">
        <v>84</v>
      </c>
    </row>
    <row r="133" spans="1:13">
      <c r="A133" s="4" t="s">
        <v>85</v>
      </c>
      <c r="J133" s="5" t="n">
        <v>-76</v>
      </c>
    </row>
    <row r="134" spans="1:13">
      <c r="A134" s="3" t="s">
        <v>86</v>
      </c>
    </row>
    <row r="135" spans="1:13">
      <c r="A135" s="4" t="s">
        <v>87</v>
      </c>
      <c r="J135" s="6" t="n">
        <v>30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85</v>
      </c>
      <c r="B1" s="2" t="s">
        <v>486</v>
      </c>
      <c r="C1" s="2" t="s">
        <v>449</v>
      </c>
      <c r="D1" s="2" t="s">
        <v>149</v>
      </c>
    </row>
    <row r="2" spans="1:4">
      <c r="A2" s="3" t="s">
        <v>487</v>
      </c>
    </row>
    <row r="3" spans="1:4">
      <c r="A3" s="4" t="s">
        <v>488</v>
      </c>
      <c r="D3" s="6" t="n">
        <v>2959</v>
      </c>
    </row>
    <row r="4" spans="1:4">
      <c r="A4" s="4" t="s">
        <v>49</v>
      </c>
      <c r="C4" s="6" t="n">
        <v>1382</v>
      </c>
      <c r="D4" s="5" t="n">
        <v>1382</v>
      </c>
    </row>
    <row r="5" spans="1:4">
      <c r="A5" s="4" t="s">
        <v>489</v>
      </c>
      <c r="C5" s="5" t="n">
        <v>600</v>
      </c>
      <c r="D5" s="5" t="n">
        <v>200</v>
      </c>
    </row>
    <row r="6" spans="1:4">
      <c r="A6" s="4" t="s">
        <v>490</v>
      </c>
      <c r="C6" s="5" t="n">
        <v>600</v>
      </c>
    </row>
    <row r="7" spans="1:4">
      <c r="A7" s="4" t="s">
        <v>491</v>
      </c>
      <c r="C7" s="5" t="n">
        <v>500</v>
      </c>
    </row>
    <row r="8" spans="1:4">
      <c r="A8" s="4" t="s">
        <v>492</v>
      </c>
      <c r="C8" s="5" t="n">
        <v>300</v>
      </c>
    </row>
    <row r="9" spans="1:4">
      <c r="A9" s="4" t="s">
        <v>493</v>
      </c>
    </row>
    <row r="10" spans="1:4">
      <c r="A10" s="3" t="s">
        <v>487</v>
      </c>
    </row>
    <row r="11" spans="1:4">
      <c r="A11" s="4" t="s">
        <v>494</v>
      </c>
      <c r="B11" s="4" t="s">
        <v>495</v>
      </c>
    </row>
    <row r="12" spans="1:4">
      <c r="A12" s="4" t="s">
        <v>496</v>
      </c>
      <c r="B12" s="6" t="n">
        <v>3500</v>
      </c>
    </row>
    <row r="13" spans="1:4">
      <c r="A13" s="4" t="s">
        <v>488</v>
      </c>
      <c r="B13" s="6" t="n">
        <v>3000</v>
      </c>
      <c r="C13" s="6" t="n">
        <v>500</v>
      </c>
    </row>
    <row r="14" spans="1:4">
      <c r="A14" s="4" t="s">
        <v>497</v>
      </c>
      <c r="B14" s="5" t="n">
        <v>2</v>
      </c>
    </row>
    <row r="15" spans="1:4">
      <c r="A15" s="4" t="s">
        <v>498</v>
      </c>
      <c r="D15" s="6" t="n">
        <v>400</v>
      </c>
    </row>
    <row r="16" spans="1:4">
      <c r="A16" s="4" t="s">
        <v>499</v>
      </c>
      <c r="B16" s="4" t="s">
        <v>500</v>
      </c>
    </row>
    <row r="17" spans="1:4">
      <c r="A17" s="4" t="s">
        <v>49</v>
      </c>
      <c r="B17" s="6" t="n">
        <v>1400</v>
      </c>
    </row>
    <row r="18" spans="1:4">
      <c r="A18" s="4" t="s">
        <v>501</v>
      </c>
      <c r="B18" s="6" t="n">
        <v>2200</v>
      </c>
    </row>
    <row r="19" spans="1:4">
      <c r="A19" s="4" t="s">
        <v>502</v>
      </c>
      <c r="B19" s="4" t="s">
        <v>503</v>
      </c>
    </row>
    <row r="20" spans="1:4">
      <c r="A20" s="4" t="s">
        <v>504</v>
      </c>
    </row>
    <row r="21" spans="1:4">
      <c r="A21" s="3" t="s">
        <v>487</v>
      </c>
    </row>
    <row r="22" spans="1:4">
      <c r="A22" s="4" t="s">
        <v>505</v>
      </c>
      <c r="B22" s="10"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7</v>
      </c>
      <c r="D1" s="2" t="s">
        <v>81</v>
      </c>
    </row>
    <row r="2" spans="1:4">
      <c r="A2" s="3" t="s">
        <v>507</v>
      </c>
    </row>
    <row r="3" spans="1:4">
      <c r="A3" s="4" t="s">
        <v>508</v>
      </c>
      <c r="B3" s="6" t="n">
        <v>204975</v>
      </c>
      <c r="C3" s="6" t="n">
        <v>138292</v>
      </c>
    </row>
    <row r="4" spans="1:4">
      <c r="A4" s="4" t="s">
        <v>509</v>
      </c>
      <c r="B4" s="5" t="n">
        <v>-21897</v>
      </c>
      <c r="C4" s="5" t="n">
        <v>-17739</v>
      </c>
    </row>
    <row r="5" spans="1:4">
      <c r="A5" s="4" t="s">
        <v>510</v>
      </c>
      <c r="B5" s="5" t="n">
        <v>183078</v>
      </c>
      <c r="C5" s="5" t="n">
        <v>120553</v>
      </c>
    </row>
    <row r="6" spans="1:4">
      <c r="A6" s="4" t="s">
        <v>511</v>
      </c>
    </row>
    <row r="7" spans="1:4">
      <c r="A7" s="3" t="s">
        <v>507</v>
      </c>
    </row>
    <row r="8" spans="1:4">
      <c r="A8" s="4" t="s">
        <v>509</v>
      </c>
      <c r="B8" s="5" t="n">
        <v>-7335</v>
      </c>
      <c r="C8" s="5" t="n">
        <v>-6907</v>
      </c>
      <c r="D8" s="6" t="n">
        <v>-6916</v>
      </c>
    </row>
    <row r="9" spans="1:4">
      <c r="A9" s="4" t="s">
        <v>512</v>
      </c>
    </row>
    <row r="10" spans="1:4">
      <c r="A10" s="3" t="s">
        <v>507</v>
      </c>
    </row>
    <row r="11" spans="1:4">
      <c r="A11" s="4" t="s">
        <v>509</v>
      </c>
      <c r="B11" s="5" t="n">
        <v>-13750</v>
      </c>
      <c r="C11" s="5" t="n">
        <v>-10442</v>
      </c>
      <c r="D11" s="6" t="n">
        <v>-8503</v>
      </c>
    </row>
    <row r="12" spans="1:4">
      <c r="A12" s="4" t="s">
        <v>513</v>
      </c>
    </row>
    <row r="13" spans="1:4">
      <c r="A13" s="3" t="s">
        <v>507</v>
      </c>
    </row>
    <row r="14" spans="1:4">
      <c r="A14" s="4" t="s">
        <v>509</v>
      </c>
      <c r="B14" s="6" t="n">
        <v>-812</v>
      </c>
      <c r="C14" s="6" t="n">
        <v>-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7</v>
      </c>
    </row>
    <row r="3" spans="1:3">
      <c r="A3" s="3" t="s">
        <v>515</v>
      </c>
    </row>
    <row r="4" spans="1:3">
      <c r="A4" s="4" t="s">
        <v>516</v>
      </c>
      <c r="B4" s="6" t="n">
        <v>-17739</v>
      </c>
    </row>
    <row r="5" spans="1:3">
      <c r="A5" s="4" t="s">
        <v>517</v>
      </c>
      <c r="B5" s="5" t="n">
        <v>-21897</v>
      </c>
      <c r="C5" s="6" t="n">
        <v>-17739</v>
      </c>
    </row>
    <row r="6" spans="1:3">
      <c r="A6" s="4" t="s">
        <v>511</v>
      </c>
    </row>
    <row r="7" spans="1:3">
      <c r="A7" s="3" t="s">
        <v>515</v>
      </c>
    </row>
    <row r="8" spans="1:3">
      <c r="A8" s="4" t="s">
        <v>516</v>
      </c>
      <c r="B8" s="5" t="n">
        <v>-6907</v>
      </c>
      <c r="C8" s="5" t="n">
        <v>-6916</v>
      </c>
    </row>
    <row r="9" spans="1:3">
      <c r="A9" s="4" t="s">
        <v>518</v>
      </c>
      <c r="B9" s="5" t="n">
        <v>-17396</v>
      </c>
      <c r="C9" s="5" t="n">
        <v>-19089</v>
      </c>
    </row>
    <row r="10" spans="1:3">
      <c r="A10" s="4" t="s">
        <v>519</v>
      </c>
      <c r="B10" s="5" t="n">
        <v>16968</v>
      </c>
      <c r="C10" s="5" t="n">
        <v>19098</v>
      </c>
    </row>
    <row r="11" spans="1:3">
      <c r="A11" s="4" t="s">
        <v>517</v>
      </c>
      <c r="B11" s="6" t="n">
        <v>-7335</v>
      </c>
      <c r="C11" s="6" t="n">
        <v>-69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7</v>
      </c>
    </row>
    <row r="3" spans="1:3">
      <c r="A3" s="3" t="s">
        <v>515</v>
      </c>
    </row>
    <row r="4" spans="1:3">
      <c r="A4" s="4" t="s">
        <v>516</v>
      </c>
      <c r="B4" s="6" t="n">
        <v>-17739</v>
      </c>
    </row>
    <row r="5" spans="1:3">
      <c r="A5" s="4" t="s">
        <v>517</v>
      </c>
      <c r="B5" s="5" t="n">
        <v>-21897</v>
      </c>
      <c r="C5" s="6" t="n">
        <v>-17739</v>
      </c>
    </row>
    <row r="6" spans="1:3">
      <c r="A6" s="4" t="s">
        <v>512</v>
      </c>
    </row>
    <row r="7" spans="1:3">
      <c r="A7" s="3" t="s">
        <v>515</v>
      </c>
    </row>
    <row r="8" spans="1:3">
      <c r="A8" s="4" t="s">
        <v>516</v>
      </c>
      <c r="B8" s="5" t="n">
        <v>-10442</v>
      </c>
      <c r="C8" s="5" t="n">
        <v>-8503</v>
      </c>
    </row>
    <row r="9" spans="1:3">
      <c r="A9" s="4" t="s">
        <v>518</v>
      </c>
      <c r="B9" s="5" t="n">
        <v>-50958</v>
      </c>
      <c r="C9" s="5" t="n">
        <v>-44264</v>
      </c>
    </row>
    <row r="10" spans="1:3">
      <c r="A10" s="4" t="s">
        <v>519</v>
      </c>
      <c r="B10" s="5" t="n">
        <v>47650</v>
      </c>
      <c r="C10" s="5" t="n">
        <v>42325</v>
      </c>
    </row>
    <row r="11" spans="1:3">
      <c r="A11" s="4" t="s">
        <v>517</v>
      </c>
      <c r="B11" s="6" t="n">
        <v>-13750</v>
      </c>
      <c r="C11" s="6" t="n">
        <v>-10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7</v>
      </c>
      <c r="B1" s="2" t="s">
        <v>1</v>
      </c>
    </row>
    <row r="2" spans="1:4">
      <c r="B2" s="2" t="s">
        <v>2</v>
      </c>
      <c r="C2" s="2" t="s">
        <v>37</v>
      </c>
      <c r="D2" s="2" t="s">
        <v>81</v>
      </c>
    </row>
    <row r="3" spans="1:4">
      <c r="A3" s="3" t="s">
        <v>108</v>
      </c>
    </row>
    <row r="4" spans="1:4">
      <c r="A4" s="4" t="s">
        <v>102</v>
      </c>
      <c r="B4" s="6" t="n">
        <v>-8857000</v>
      </c>
      <c r="C4" s="6" t="n">
        <v>-63509000</v>
      </c>
      <c r="D4" s="6" t="n">
        <v>-42758000</v>
      </c>
    </row>
    <row r="5" spans="1:4">
      <c r="A5" s="3" t="s">
        <v>109</v>
      </c>
    </row>
    <row r="6" spans="1:4">
      <c r="A6" s="4" t="s">
        <v>110</v>
      </c>
      <c r="B6" s="5" t="n">
        <v>-17000</v>
      </c>
      <c r="C6" s="5" t="n">
        <v>0</v>
      </c>
      <c r="D6" s="5" t="n">
        <v>0</v>
      </c>
    </row>
    <row r="7" spans="1:4">
      <c r="A7" s="4" t="s">
        <v>111</v>
      </c>
      <c r="B7" s="6" t="n">
        <v>-8874000</v>
      </c>
      <c r="C7" s="6" t="n">
        <v>-63509000</v>
      </c>
      <c r="D7" s="6" t="n">
        <v>-4275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522</v>
      </c>
    </row>
    <row r="3" spans="1:3">
      <c r="A3" s="4" t="s">
        <v>523</v>
      </c>
      <c r="B3" s="6" t="n">
        <v>44944</v>
      </c>
      <c r="C3" s="6" t="n">
        <v>27516</v>
      </c>
    </row>
    <row r="4" spans="1:3">
      <c r="A4" s="4" t="s">
        <v>524</v>
      </c>
      <c r="B4" s="5" t="n">
        <v>-19680</v>
      </c>
      <c r="C4" s="5" t="n">
        <v>-12780</v>
      </c>
    </row>
    <row r="5" spans="1:3">
      <c r="A5" s="4" t="s">
        <v>525</v>
      </c>
      <c r="B5" s="5" t="n">
        <v>25264</v>
      </c>
      <c r="C5" s="5" t="n">
        <v>14736</v>
      </c>
    </row>
    <row r="6" spans="1:3">
      <c r="A6" s="4" t="s">
        <v>526</v>
      </c>
    </row>
    <row r="7" spans="1:3">
      <c r="A7" s="3" t="s">
        <v>522</v>
      </c>
    </row>
    <row r="8" spans="1:3">
      <c r="A8" s="4" t="s">
        <v>523</v>
      </c>
      <c r="B8" s="5" t="n">
        <v>16056</v>
      </c>
      <c r="C8" s="5" t="n">
        <v>11631</v>
      </c>
    </row>
    <row r="9" spans="1:3">
      <c r="A9" s="4" t="s">
        <v>401</v>
      </c>
    </row>
    <row r="10" spans="1:3">
      <c r="A10" s="3" t="s">
        <v>522</v>
      </c>
    </row>
    <row r="11" spans="1:3">
      <c r="A11" s="4" t="s">
        <v>523</v>
      </c>
      <c r="B11" s="5" t="n">
        <v>18396</v>
      </c>
      <c r="C11" s="5" t="n">
        <v>8437</v>
      </c>
    </row>
    <row r="12" spans="1:3">
      <c r="A12" s="4" t="s">
        <v>274</v>
      </c>
    </row>
    <row r="13" spans="1:3">
      <c r="A13" s="3" t="s">
        <v>522</v>
      </c>
    </row>
    <row r="14" spans="1:3">
      <c r="A14" s="4" t="s">
        <v>523</v>
      </c>
      <c r="B14" s="5" t="n">
        <v>6423</v>
      </c>
      <c r="C14" s="5" t="n">
        <v>5461</v>
      </c>
    </row>
    <row r="15" spans="1:3">
      <c r="A15" s="4" t="s">
        <v>527</v>
      </c>
    </row>
    <row r="16" spans="1:3">
      <c r="A16" s="3" t="s">
        <v>522</v>
      </c>
    </row>
    <row r="17" spans="1:3">
      <c r="A17" s="4" t="s">
        <v>523</v>
      </c>
      <c r="B17" s="6" t="n">
        <v>4069</v>
      </c>
      <c r="C17" s="6" t="n">
        <v>19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7</v>
      </c>
      <c r="D2" s="2" t="s">
        <v>81</v>
      </c>
    </row>
    <row r="3" spans="1:4">
      <c r="A3" s="3" t="s">
        <v>213</v>
      </c>
    </row>
    <row r="4" spans="1:4">
      <c r="A4" s="4" t="s">
        <v>155</v>
      </c>
      <c r="B4" s="9" t="n">
        <v>7.8</v>
      </c>
      <c r="C4" s="9" t="n">
        <v>5.2</v>
      </c>
      <c r="D4" s="9" t="n">
        <v>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7</v>
      </c>
    </row>
    <row r="2" spans="1:3">
      <c r="A2" s="3" t="s">
        <v>530</v>
      </c>
    </row>
    <row r="3" spans="1:3">
      <c r="A3" s="4" t="s">
        <v>531</v>
      </c>
      <c r="B3" s="6" t="n">
        <v>7939</v>
      </c>
      <c r="C3" s="6" t="n">
        <v>17165</v>
      </c>
    </row>
    <row r="4" spans="1:3">
      <c r="A4" s="4" t="s">
        <v>532</v>
      </c>
      <c r="B4" s="5" t="n">
        <v>6008</v>
      </c>
      <c r="C4" s="5" t="n">
        <v>2382</v>
      </c>
    </row>
    <row r="5" spans="1:3">
      <c r="A5" s="4" t="s">
        <v>533</v>
      </c>
      <c r="B5" s="5" t="n">
        <v>12217</v>
      </c>
      <c r="C5" s="5" t="n">
        <v>8699</v>
      </c>
    </row>
    <row r="6" spans="1:3">
      <c r="A6" s="4" t="s">
        <v>534</v>
      </c>
      <c r="B6" s="5" t="n">
        <v>22830</v>
      </c>
      <c r="C6" s="5" t="n">
        <v>12210</v>
      </c>
    </row>
    <row r="7" spans="1:3">
      <c r="A7" s="4" t="s">
        <v>535</v>
      </c>
      <c r="B7" s="5" t="n">
        <v>32463</v>
      </c>
      <c r="C7" s="5" t="n">
        <v>24037</v>
      </c>
    </row>
    <row r="8" spans="1:3">
      <c r="A8" s="4" t="s">
        <v>536</v>
      </c>
      <c r="B8" s="5" t="n">
        <v>1314</v>
      </c>
      <c r="C8" s="5" t="n">
        <v>1463</v>
      </c>
    </row>
    <row r="9" spans="1:3">
      <c r="A9" s="4" t="s">
        <v>537</v>
      </c>
      <c r="B9" s="5" t="n">
        <v>3124</v>
      </c>
      <c r="C9" s="5" t="n">
        <v>545</v>
      </c>
    </row>
    <row r="10" spans="1:3">
      <c r="A10" s="4" t="s">
        <v>538</v>
      </c>
      <c r="B10" s="5" t="n">
        <v>6091</v>
      </c>
      <c r="C10" s="5" t="n">
        <v>5843</v>
      </c>
    </row>
    <row r="11" spans="1:3">
      <c r="A11" s="4" t="s">
        <v>539</v>
      </c>
      <c r="B11" s="6" t="n">
        <v>91986</v>
      </c>
      <c r="C11" s="6" t="n">
        <v>723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440</v>
      </c>
      <c r="D1" s="2" t="s">
        <v>37</v>
      </c>
    </row>
    <row r="2" spans="1:4">
      <c r="A2" s="3" t="s">
        <v>541</v>
      </c>
    </row>
    <row r="3" spans="1:4">
      <c r="A3" s="4" t="s">
        <v>55</v>
      </c>
      <c r="B3" s="6" t="n">
        <v>45442</v>
      </c>
      <c r="C3" s="6" t="n">
        <v>42950</v>
      </c>
      <c r="D3" s="6" t="n">
        <v>34501</v>
      </c>
    </row>
    <row r="4" spans="1:4">
      <c r="A4" s="4" t="s">
        <v>542</v>
      </c>
      <c r="B4" s="5" t="n">
        <v>19594</v>
      </c>
      <c r="C4" s="6" t="n">
        <v>12023</v>
      </c>
      <c r="D4" s="5" t="n">
        <v>48511</v>
      </c>
    </row>
    <row r="5" spans="1:4">
      <c r="A5" s="4" t="s">
        <v>543</v>
      </c>
      <c r="B5" s="5" t="n">
        <v>65036</v>
      </c>
      <c r="D5" s="5" t="n">
        <v>83012</v>
      </c>
    </row>
    <row r="6" spans="1:4">
      <c r="A6" s="4" t="s">
        <v>468</v>
      </c>
    </row>
    <row r="7" spans="1:4">
      <c r="A7" s="3" t="s">
        <v>541</v>
      </c>
    </row>
    <row r="8" spans="1:4">
      <c r="A8" s="4" t="s">
        <v>55</v>
      </c>
      <c r="B8" s="5" t="n">
        <v>16873</v>
      </c>
      <c r="D8" s="5" t="n">
        <v>15479</v>
      </c>
    </row>
    <row r="9" spans="1:4">
      <c r="A9" s="4" t="s">
        <v>542</v>
      </c>
      <c r="B9" s="5" t="n">
        <v>6811</v>
      </c>
      <c r="D9" s="5" t="n">
        <v>5837</v>
      </c>
    </row>
    <row r="10" spans="1:4">
      <c r="A10" s="4" t="s">
        <v>466</v>
      </c>
    </row>
    <row r="11" spans="1:4">
      <c r="A11" s="3" t="s">
        <v>541</v>
      </c>
    </row>
    <row r="12" spans="1:4">
      <c r="A12" s="4" t="s">
        <v>55</v>
      </c>
      <c r="B12" s="5" t="n">
        <v>28569</v>
      </c>
      <c r="D12" s="5" t="n">
        <v>19022</v>
      </c>
    </row>
    <row r="13" spans="1:4">
      <c r="A13" s="4" t="s">
        <v>542</v>
      </c>
      <c r="B13" s="6" t="n">
        <v>12783</v>
      </c>
      <c r="D13" s="6" t="n">
        <v>426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49</v>
      </c>
    </row>
    <row r="2" spans="1:2">
      <c r="A2" s="3" t="s">
        <v>545</v>
      </c>
    </row>
    <row r="3" spans="1:2">
      <c r="A3" s="4" t="s">
        <v>546</v>
      </c>
      <c r="B3" s="6" t="n">
        <v>42163</v>
      </c>
    </row>
    <row r="4" spans="1:2">
      <c r="A4" s="4" t="s">
        <v>547</v>
      </c>
      <c r="B4" s="5" t="n">
        <v>-17</v>
      </c>
    </row>
    <row r="5" spans="1:2">
      <c r="A5" s="4" t="s">
        <v>548</v>
      </c>
      <c r="B5" s="5" t="n">
        <v>42146</v>
      </c>
    </row>
    <row r="6" spans="1:2">
      <c r="A6" s="4" t="s">
        <v>549</v>
      </c>
    </row>
    <row r="7" spans="1:2">
      <c r="A7" s="3" t="s">
        <v>545</v>
      </c>
    </row>
    <row r="8" spans="1:2">
      <c r="A8" s="4" t="s">
        <v>546</v>
      </c>
      <c r="B8" s="5" t="n">
        <v>37168</v>
      </c>
    </row>
    <row r="9" spans="1:2">
      <c r="A9" s="4" t="s">
        <v>547</v>
      </c>
      <c r="B9" s="5" t="n">
        <v>-17</v>
      </c>
    </row>
    <row r="10" spans="1:2">
      <c r="A10" s="4" t="s">
        <v>548</v>
      </c>
      <c r="B10" s="5" t="n">
        <v>37151</v>
      </c>
    </row>
    <row r="11" spans="1:2">
      <c r="A11" s="4" t="s">
        <v>550</v>
      </c>
    </row>
    <row r="12" spans="1:2">
      <c r="A12" s="3" t="s">
        <v>545</v>
      </c>
    </row>
    <row r="13" spans="1:2">
      <c r="A13" s="4" t="s">
        <v>546</v>
      </c>
      <c r="B13" s="5" t="n">
        <v>4995</v>
      </c>
    </row>
    <row r="14" spans="1:2">
      <c r="A14" s="4" t="s">
        <v>548</v>
      </c>
      <c r="B14" s="6" t="n">
        <v>4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49</v>
      </c>
    </row>
    <row r="2" spans="1:2">
      <c r="A2" s="3" t="s">
        <v>216</v>
      </c>
    </row>
    <row r="3" spans="1:2">
      <c r="A3" s="4" t="s">
        <v>552</v>
      </c>
      <c r="B3" s="6" t="n">
        <v>42163</v>
      </c>
    </row>
    <row r="4" spans="1:2">
      <c r="A4" s="4" t="s">
        <v>546</v>
      </c>
      <c r="B4" s="5" t="n">
        <v>42163</v>
      </c>
    </row>
    <row r="5" spans="1:2">
      <c r="A5" s="4" t="s">
        <v>553</v>
      </c>
      <c r="B5" s="5" t="n">
        <v>42146</v>
      </c>
    </row>
    <row r="6" spans="1:2">
      <c r="A6" s="4" t="s">
        <v>554</v>
      </c>
      <c r="B6" s="6" t="n">
        <v>42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5</v>
      </c>
      <c r="B1" s="2" t="s">
        <v>2</v>
      </c>
      <c r="C1" s="2" t="s">
        <v>37</v>
      </c>
    </row>
    <row r="2" spans="1:3">
      <c r="A2" s="3" t="s">
        <v>216</v>
      </c>
    </row>
    <row r="3" spans="1:3">
      <c r="A3" s="4" t="s">
        <v>40</v>
      </c>
      <c r="B3" s="6" t="n">
        <v>42146000</v>
      </c>
      <c r="C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7</v>
      </c>
    </row>
    <row r="2" spans="1:3">
      <c r="A2" s="3" t="s">
        <v>557</v>
      </c>
    </row>
    <row r="3" spans="1:3">
      <c r="A3" s="4" t="s">
        <v>39</v>
      </c>
      <c r="C3" s="6" t="n">
        <v>0</v>
      </c>
    </row>
    <row r="4" spans="1:3">
      <c r="A4" s="4" t="s">
        <v>548</v>
      </c>
      <c r="B4" s="6" t="n">
        <v>42146000</v>
      </c>
    </row>
    <row r="5" spans="1:3">
      <c r="A5" s="4" t="s">
        <v>558</v>
      </c>
      <c r="B5" s="5" t="n">
        <v>197710000</v>
      </c>
    </row>
    <row r="6" spans="1:3">
      <c r="A6" s="11" t="n">
        <v>1</v>
      </c>
    </row>
    <row r="7" spans="1:3">
      <c r="A7" s="3" t="s">
        <v>557</v>
      </c>
    </row>
    <row r="8" spans="1:3">
      <c r="A8" s="4" t="s">
        <v>558</v>
      </c>
      <c r="B8" s="5" t="n">
        <v>155564000</v>
      </c>
    </row>
    <row r="9" spans="1:3">
      <c r="A9" s="11" t="n">
        <v>2</v>
      </c>
    </row>
    <row r="10" spans="1:3">
      <c r="A10" s="3" t="s">
        <v>557</v>
      </c>
    </row>
    <row r="11" spans="1:3">
      <c r="A11" s="4" t="s">
        <v>558</v>
      </c>
      <c r="B11" s="5" t="n">
        <v>42146000</v>
      </c>
    </row>
    <row r="12" spans="1:3">
      <c r="A12" s="4" t="s">
        <v>559</v>
      </c>
    </row>
    <row r="13" spans="1:3">
      <c r="A13" s="3" t="s">
        <v>557</v>
      </c>
    </row>
    <row r="14" spans="1:3">
      <c r="A14" s="4" t="s">
        <v>39</v>
      </c>
      <c r="B14" s="5" t="n">
        <v>147221000</v>
      </c>
    </row>
    <row r="15" spans="1:3">
      <c r="A15" s="4" t="s">
        <v>560</v>
      </c>
    </row>
    <row r="16" spans="1:3">
      <c r="A16" s="3" t="s">
        <v>557</v>
      </c>
    </row>
    <row r="17" spans="1:3">
      <c r="A17" s="4" t="s">
        <v>39</v>
      </c>
      <c r="B17" s="5" t="n">
        <v>147221000</v>
      </c>
    </row>
    <row r="18" spans="1:3">
      <c r="A18" s="4" t="s">
        <v>561</v>
      </c>
    </row>
    <row r="19" spans="1:3">
      <c r="A19" s="3" t="s">
        <v>557</v>
      </c>
    </row>
    <row r="20" spans="1:3">
      <c r="A20" s="4" t="s">
        <v>39</v>
      </c>
      <c r="B20" s="5" t="n">
        <v>8343000</v>
      </c>
    </row>
    <row r="21" spans="1:3">
      <c r="A21" s="4" t="s">
        <v>562</v>
      </c>
    </row>
    <row r="22" spans="1:3">
      <c r="A22" s="3" t="s">
        <v>557</v>
      </c>
    </row>
    <row r="23" spans="1:3">
      <c r="A23" s="4" t="s">
        <v>39</v>
      </c>
      <c r="B23" s="5" t="n">
        <v>8343000</v>
      </c>
    </row>
    <row r="24" spans="1:3">
      <c r="A24" s="4" t="s">
        <v>549</v>
      </c>
    </row>
    <row r="25" spans="1:3">
      <c r="A25" s="3" t="s">
        <v>557</v>
      </c>
    </row>
    <row r="26" spans="1:3">
      <c r="A26" s="4" t="s">
        <v>548</v>
      </c>
      <c r="B26" s="5" t="n">
        <v>37151000</v>
      </c>
    </row>
    <row r="27" spans="1:3">
      <c r="A27" s="4" t="s">
        <v>563</v>
      </c>
    </row>
    <row r="28" spans="1:3">
      <c r="A28" s="3" t="s">
        <v>557</v>
      </c>
    </row>
    <row r="29" spans="1:3">
      <c r="A29" s="4" t="s">
        <v>548</v>
      </c>
      <c r="B29" s="5" t="n">
        <v>37151000</v>
      </c>
    </row>
    <row r="30" spans="1:3">
      <c r="A30" s="4" t="s">
        <v>550</v>
      </c>
    </row>
    <row r="31" spans="1:3">
      <c r="A31" s="3" t="s">
        <v>557</v>
      </c>
    </row>
    <row r="32" spans="1:3">
      <c r="A32" s="4" t="s">
        <v>548</v>
      </c>
      <c r="B32" s="5" t="n">
        <v>4995000</v>
      </c>
    </row>
    <row r="33" spans="1:3">
      <c r="A33" s="4" t="s">
        <v>564</v>
      </c>
    </row>
    <row r="34" spans="1:3">
      <c r="A34" s="3" t="s">
        <v>557</v>
      </c>
    </row>
    <row r="35" spans="1:3">
      <c r="A35" s="4" t="s">
        <v>548</v>
      </c>
      <c r="B35" s="6" t="n">
        <v>499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7</v>
      </c>
    </row>
    <row r="3" spans="1:3">
      <c r="A3" s="3" t="s">
        <v>566</v>
      </c>
    </row>
    <row r="4" spans="1:3">
      <c r="A4" s="4" t="s">
        <v>567</v>
      </c>
      <c r="C4" s="6" t="n">
        <v>0</v>
      </c>
    </row>
    <row r="5" spans="1:3">
      <c r="A5" s="4" t="s">
        <v>40</v>
      </c>
      <c r="C5" s="5" t="n">
        <v>0</v>
      </c>
    </row>
    <row r="6" spans="1:3">
      <c r="A6" s="4" t="s">
        <v>162</v>
      </c>
      <c r="B6" s="6" t="n">
        <v>400000</v>
      </c>
      <c r="C6" s="5" t="n">
        <v>0</v>
      </c>
    </row>
    <row r="7" spans="1:3">
      <c r="A7" s="4" t="s">
        <v>562</v>
      </c>
    </row>
    <row r="8" spans="1:3">
      <c r="A8" s="3" t="s">
        <v>566</v>
      </c>
    </row>
    <row r="9" spans="1:3">
      <c r="A9" s="4" t="s">
        <v>567</v>
      </c>
      <c r="B9" s="6" t="n">
        <v>8300000</v>
      </c>
      <c r="C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8</v>
      </c>
      <c r="B1" s="2" t="s">
        <v>1</v>
      </c>
    </row>
    <row r="2" spans="1:3">
      <c r="B2" s="2" t="s">
        <v>149</v>
      </c>
    </row>
    <row r="3" spans="1:3">
      <c r="A3" s="3" t="s">
        <v>569</v>
      </c>
    </row>
    <row r="4" spans="1:3">
      <c r="A4" s="4" t="s">
        <v>570</v>
      </c>
      <c r="B4" s="6" t="n">
        <v>9990</v>
      </c>
    </row>
    <row r="5" spans="1:3">
      <c r="A5" s="4" t="s">
        <v>571</v>
      </c>
      <c r="B5" s="5" t="n">
        <v>2032</v>
      </c>
    </row>
    <row r="6" spans="1:3">
      <c r="A6" s="4" t="s">
        <v>97</v>
      </c>
      <c r="B6" s="5" t="n">
        <v>40333</v>
      </c>
      <c r="C6" s="4" t="s">
        <v>572</v>
      </c>
    </row>
    <row r="7" spans="1:3">
      <c r="A7" s="4" t="s">
        <v>573</v>
      </c>
      <c r="B7" s="6" t="n">
        <v>-52355</v>
      </c>
    </row>
    <row r="8" spans="1:3"/>
    <row r="9" spans="1:3">
      <c r="A9" s="4" t="s">
        <v>572</v>
      </c>
      <c r="B9" s="4" t="s">
        <v>574</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3"/>
    <col customWidth="1" max="5" min="5" width="27"/>
    <col customWidth="1" max="6" min="6" width="15"/>
    <col customWidth="1" max="7" min="7" width="37"/>
    <col customWidth="1" max="8" min="8" width="20"/>
  </cols>
  <sheetData>
    <row r="1" spans="1:8">
      <c r="A1" s="1" t="s">
        <v>112</v>
      </c>
      <c r="B1" s="2" t="s">
        <v>113</v>
      </c>
      <c r="C1" s="2" t="s">
        <v>114</v>
      </c>
      <c r="D1" s="2" t="s">
        <v>115</v>
      </c>
      <c r="E1" s="2" t="s">
        <v>116</v>
      </c>
      <c r="F1" s="2" t="s">
        <v>117</v>
      </c>
      <c r="G1" s="2" t="s">
        <v>118</v>
      </c>
      <c r="H1" s="2" t="s">
        <v>119</v>
      </c>
    </row>
    <row r="2" spans="1:8">
      <c r="A2" s="4" t="s">
        <v>120</v>
      </c>
      <c r="B2" s="6" t="n">
        <v>-159736000</v>
      </c>
      <c r="E2" s="6" t="n">
        <v>17335000</v>
      </c>
      <c r="H2" s="6" t="n">
        <v>-177071000</v>
      </c>
    </row>
    <row r="3" spans="1:8">
      <c r="A3" s="4" t="s">
        <v>121</v>
      </c>
      <c r="C3" s="5" t="n">
        <v>80844</v>
      </c>
    </row>
    <row r="4" spans="1:8">
      <c r="A4" s="4" t="s">
        <v>120</v>
      </c>
      <c r="C4" s="6" t="n">
        <v>213180000</v>
      </c>
    </row>
    <row r="5" spans="1:8">
      <c r="A5" s="4" t="s">
        <v>121</v>
      </c>
      <c r="D5" s="5" t="n">
        <v>4531</v>
      </c>
    </row>
    <row r="6" spans="1:8">
      <c r="A6" s="4" t="s">
        <v>122</v>
      </c>
      <c r="D6" s="5" t="n">
        <v>162</v>
      </c>
    </row>
    <row r="7" spans="1:8">
      <c r="A7" s="4" t="s">
        <v>123</v>
      </c>
      <c r="B7" s="5" t="n">
        <v>438000</v>
      </c>
      <c r="E7" s="5" t="n">
        <v>438000</v>
      </c>
    </row>
    <row r="8" spans="1:8">
      <c r="A8" s="4" t="s">
        <v>124</v>
      </c>
      <c r="D8" s="5" t="n">
        <v>126</v>
      </c>
    </row>
    <row r="9" spans="1:8">
      <c r="A9" s="4" t="s">
        <v>125</v>
      </c>
      <c r="B9" s="5" t="n">
        <v>26000</v>
      </c>
      <c r="E9" s="5" t="n">
        <v>26000</v>
      </c>
    </row>
    <row r="10" spans="1:8">
      <c r="A10" s="4" t="s">
        <v>126</v>
      </c>
      <c r="B10" s="5" t="n">
        <v>8206000</v>
      </c>
      <c r="E10" s="5" t="n">
        <v>8206000</v>
      </c>
    </row>
    <row r="11" spans="1:8">
      <c r="A11" s="4" t="s">
        <v>127</v>
      </c>
      <c r="B11" s="5" t="n">
        <v>0</v>
      </c>
    </row>
    <row r="12" spans="1:8">
      <c r="A12" s="4" t="s">
        <v>128</v>
      </c>
      <c r="B12" s="5" t="n">
        <v>-42758000</v>
      </c>
      <c r="H12" s="5" t="n">
        <v>-42758000</v>
      </c>
    </row>
    <row r="13" spans="1:8">
      <c r="A13" s="4" t="s">
        <v>129</v>
      </c>
      <c r="B13" s="5" t="n">
        <v>-193824000</v>
      </c>
      <c r="E13" s="5" t="n">
        <v>26005000</v>
      </c>
      <c r="H13" s="5" t="n">
        <v>-219829000</v>
      </c>
    </row>
    <row r="14" spans="1:8">
      <c r="A14" s="4" t="s">
        <v>130</v>
      </c>
      <c r="C14" s="5" t="n">
        <v>80844</v>
      </c>
    </row>
    <row r="15" spans="1:8">
      <c r="A15" s="4" t="s">
        <v>129</v>
      </c>
      <c r="C15" s="6" t="n">
        <v>213180000</v>
      </c>
    </row>
    <row r="16" spans="1:8">
      <c r="A16" s="4" t="s">
        <v>130</v>
      </c>
      <c r="D16" s="5" t="n">
        <v>4819</v>
      </c>
    </row>
    <row r="17" spans="1:8">
      <c r="A17" s="4" t="s">
        <v>122</v>
      </c>
      <c r="D17" s="5" t="n">
        <v>2165</v>
      </c>
    </row>
    <row r="18" spans="1:8">
      <c r="A18" s="4" t="s">
        <v>123</v>
      </c>
      <c r="B18" s="5" t="n">
        <v>2087000</v>
      </c>
      <c r="D18" s="6" t="n">
        <v>1000</v>
      </c>
      <c r="E18" s="5" t="n">
        <v>2086000</v>
      </c>
    </row>
    <row r="19" spans="1:8">
      <c r="A19" s="4" t="s">
        <v>124</v>
      </c>
      <c r="D19" s="5" t="n">
        <v>963</v>
      </c>
    </row>
    <row r="20" spans="1:8">
      <c r="A20" s="4" t="s">
        <v>131</v>
      </c>
      <c r="B20" s="5" t="n">
        <v>-671000</v>
      </c>
      <c r="F20" s="6" t="n">
        <v>-671000</v>
      </c>
    </row>
    <row r="21" spans="1:8">
      <c r="A21" s="4" t="s">
        <v>132</v>
      </c>
      <c r="D21" s="5" t="n">
        <v>-92</v>
      </c>
    </row>
    <row r="22" spans="1:8">
      <c r="A22" s="4" t="s">
        <v>125</v>
      </c>
      <c r="B22" s="5" t="n">
        <v>62000</v>
      </c>
      <c r="E22" s="5" t="n">
        <v>62000</v>
      </c>
    </row>
    <row r="23" spans="1:8">
      <c r="A23" s="4" t="s">
        <v>126</v>
      </c>
      <c r="B23" s="5" t="n">
        <v>10953000</v>
      </c>
      <c r="E23" s="5" t="n">
        <v>10953000</v>
      </c>
    </row>
    <row r="24" spans="1:8">
      <c r="A24" s="4" t="s">
        <v>133</v>
      </c>
      <c r="D24" s="5" t="n">
        <v>108</v>
      </c>
    </row>
    <row r="25" spans="1:8">
      <c r="A25" s="4" t="s">
        <v>134</v>
      </c>
      <c r="B25" s="5" t="n">
        <v>131646000</v>
      </c>
      <c r="D25" s="6" t="n">
        <v>1000</v>
      </c>
      <c r="E25" s="5" t="n">
        <v>131645000</v>
      </c>
    </row>
    <row r="26" spans="1:8">
      <c r="A26" s="4" t="s">
        <v>135</v>
      </c>
      <c r="D26" s="5" t="n">
        <v>10350</v>
      </c>
    </row>
    <row r="27" spans="1:8">
      <c r="A27" s="4" t="s">
        <v>136</v>
      </c>
      <c r="B27" s="5" t="n">
        <v>213180000</v>
      </c>
      <c r="C27" s="6" t="n">
        <v>-213180000</v>
      </c>
      <c r="D27" s="6" t="n">
        <v>8000</v>
      </c>
      <c r="E27" s="5" t="n">
        <v>213172000</v>
      </c>
    </row>
    <row r="28" spans="1:8">
      <c r="A28" s="4" t="s">
        <v>137</v>
      </c>
      <c r="C28" s="5" t="n">
        <v>-80844</v>
      </c>
      <c r="D28" s="5" t="n">
        <v>80844</v>
      </c>
    </row>
    <row r="29" spans="1:8">
      <c r="A29" s="4" t="s">
        <v>138</v>
      </c>
      <c r="B29" s="5" t="n">
        <v>52355000</v>
      </c>
      <c r="E29" s="5" t="n">
        <v>52355000</v>
      </c>
    </row>
    <row r="30" spans="1:8">
      <c r="A30" s="4" t="s">
        <v>127</v>
      </c>
      <c r="B30" s="5" t="n">
        <v>0</v>
      </c>
    </row>
    <row r="31" spans="1:8">
      <c r="A31" s="4" t="s">
        <v>128</v>
      </c>
      <c r="B31" s="5" t="n">
        <v>-63509000</v>
      </c>
      <c r="H31" s="5" t="n">
        <v>-63509000</v>
      </c>
    </row>
    <row r="32" spans="1:8">
      <c r="A32" s="4" t="s">
        <v>139</v>
      </c>
      <c r="B32" s="5" t="n">
        <v>152279000</v>
      </c>
      <c r="D32" s="6" t="n">
        <v>10000</v>
      </c>
      <c r="E32" s="5" t="n">
        <v>436278000</v>
      </c>
      <c r="F32" s="5" t="n">
        <v>-671000</v>
      </c>
      <c r="H32" s="5" t="n">
        <v>-283338000</v>
      </c>
    </row>
    <row r="33" spans="1:8">
      <c r="A33" s="4" t="s">
        <v>140</v>
      </c>
      <c r="D33" s="5" t="n">
        <v>99157</v>
      </c>
    </row>
    <row r="34" spans="1:8">
      <c r="A34" s="4" t="s">
        <v>132</v>
      </c>
      <c r="D34" s="5" t="n">
        <v>-9</v>
      </c>
    </row>
    <row r="35" spans="1:8">
      <c r="A35" s="4" t="s">
        <v>125</v>
      </c>
      <c r="B35" s="5" t="n">
        <v>239000</v>
      </c>
      <c r="E35" s="5" t="n">
        <v>239000</v>
      </c>
    </row>
    <row r="36" spans="1:8">
      <c r="A36" s="4" t="s">
        <v>141</v>
      </c>
      <c r="B36" s="5" t="n">
        <v>25034000</v>
      </c>
      <c r="D36" s="6" t="n">
        <v>1000</v>
      </c>
      <c r="E36" s="5" t="n">
        <v>25033000</v>
      </c>
    </row>
    <row r="37" spans="1:8">
      <c r="A37" s="4" t="s">
        <v>142</v>
      </c>
      <c r="D37" s="5" t="n">
        <v>10481</v>
      </c>
    </row>
    <row r="38" spans="1:8">
      <c r="A38" s="4" t="s">
        <v>143</v>
      </c>
      <c r="D38" s="5" t="n">
        <v>141</v>
      </c>
    </row>
    <row r="39" spans="1:8">
      <c r="A39" s="4" t="s">
        <v>126</v>
      </c>
      <c r="B39" s="5" t="n">
        <v>37674000</v>
      </c>
      <c r="E39" s="5" t="n">
        <v>37674000</v>
      </c>
    </row>
    <row r="40" spans="1:8">
      <c r="A40" s="4" t="s">
        <v>144</v>
      </c>
      <c r="B40" s="5" t="n">
        <v>-40000</v>
      </c>
      <c r="H40" s="5" t="n">
        <v>-40000</v>
      </c>
    </row>
    <row r="41" spans="1:8">
      <c r="A41" s="4" t="s">
        <v>145</v>
      </c>
      <c r="B41" s="5" t="n">
        <v>38339000</v>
      </c>
      <c r="H41" s="5" t="n">
        <v>38339000</v>
      </c>
    </row>
    <row r="42" spans="1:8">
      <c r="A42" s="4" t="s">
        <v>127</v>
      </c>
      <c r="B42" s="5" t="n">
        <v>-17000</v>
      </c>
      <c r="G42" s="6" t="n">
        <v>-17000</v>
      </c>
    </row>
    <row r="43" spans="1:8">
      <c r="A43" s="4" t="s">
        <v>128</v>
      </c>
      <c r="B43" s="5" t="n">
        <v>-8857000</v>
      </c>
      <c r="H43" s="5" t="n">
        <v>-8857000</v>
      </c>
    </row>
    <row r="44" spans="1:8">
      <c r="A44" s="4" t="s">
        <v>146</v>
      </c>
      <c r="B44" s="6" t="n">
        <v>244651000</v>
      </c>
      <c r="D44" s="6" t="n">
        <v>11000</v>
      </c>
      <c r="E44" s="6" t="n">
        <v>499224000</v>
      </c>
      <c r="F44" s="6" t="n">
        <v>-671000</v>
      </c>
      <c r="G44" s="6" t="n">
        <v>-17000</v>
      </c>
      <c r="H44" s="6" t="n">
        <v>-253896000</v>
      </c>
    </row>
    <row r="45" spans="1:8">
      <c r="A45" s="4" t="s">
        <v>147</v>
      </c>
      <c r="D45" s="5" t="n">
        <v>109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75</v>
      </c>
      <c r="B1" s="2" t="s">
        <v>576</v>
      </c>
      <c r="C1" s="2" t="s">
        <v>1</v>
      </c>
    </row>
    <row r="2" spans="1:8">
      <c r="B2" s="2" t="s">
        <v>477</v>
      </c>
      <c r="C2" s="2" t="s">
        <v>37</v>
      </c>
      <c r="D2" s="2" t="s">
        <v>2</v>
      </c>
      <c r="E2" s="2" t="s">
        <v>577</v>
      </c>
      <c r="F2" s="2" t="s">
        <v>4</v>
      </c>
      <c r="G2" s="2" t="s">
        <v>475</v>
      </c>
      <c r="H2" s="2" t="s">
        <v>578</v>
      </c>
    </row>
    <row r="3" spans="1:8">
      <c r="A3" s="3" t="s">
        <v>579</v>
      </c>
    </row>
    <row r="4" spans="1:8">
      <c r="A4" s="4" t="s">
        <v>580</v>
      </c>
      <c r="C4" s="6" t="n">
        <v>0</v>
      </c>
      <c r="D4" s="6" t="n">
        <v>0</v>
      </c>
    </row>
    <row r="5" spans="1:8">
      <c r="A5" s="4" t="s">
        <v>581</v>
      </c>
      <c r="D5" s="5" t="n">
        <v>26400000</v>
      </c>
    </row>
    <row r="6" spans="1:8">
      <c r="A6" s="4" t="s">
        <v>160</v>
      </c>
      <c r="C6" s="5" t="n">
        <v>2338000</v>
      </c>
    </row>
    <row r="7" spans="1:8">
      <c r="A7" s="4" t="s">
        <v>582</v>
      </c>
    </row>
    <row r="8" spans="1:8">
      <c r="A8" s="3" t="s">
        <v>579</v>
      </c>
    </row>
    <row r="9" spans="1:8">
      <c r="A9" s="4" t="s">
        <v>583</v>
      </c>
      <c r="B9" s="4" t="s">
        <v>584</v>
      </c>
    </row>
    <row r="10" spans="1:8">
      <c r="A10" s="4" t="s">
        <v>585</v>
      </c>
      <c r="B10" s="4" t="s">
        <v>586</v>
      </c>
    </row>
    <row r="11" spans="1:8">
      <c r="A11" s="4" t="s">
        <v>581</v>
      </c>
      <c r="C11" s="6" t="n">
        <v>1500000</v>
      </c>
      <c r="D11" s="6" t="n">
        <v>26400000</v>
      </c>
    </row>
    <row r="12" spans="1:8">
      <c r="A12" s="4" t="s">
        <v>587</v>
      </c>
      <c r="C12" s="4" t="s">
        <v>588</v>
      </c>
      <c r="D12" s="4" t="s">
        <v>589</v>
      </c>
    </row>
    <row r="13" spans="1:8">
      <c r="A13" s="4" t="s">
        <v>590</v>
      </c>
    </row>
    <row r="14" spans="1:8">
      <c r="A14" s="3" t="s">
        <v>579</v>
      </c>
    </row>
    <row r="15" spans="1:8">
      <c r="A15" s="4" t="s">
        <v>591</v>
      </c>
      <c r="B15" s="4" t="s">
        <v>592</v>
      </c>
    </row>
    <row r="16" spans="1:8">
      <c r="A16" s="4" t="s">
        <v>593</v>
      </c>
    </row>
    <row r="17" spans="1:8">
      <c r="A17" s="3" t="s">
        <v>579</v>
      </c>
    </row>
    <row r="18" spans="1:8">
      <c r="A18" s="4" t="s">
        <v>591</v>
      </c>
      <c r="B18" s="4" t="s">
        <v>594</v>
      </c>
    </row>
    <row r="19" spans="1:8">
      <c r="A19" s="4" t="s">
        <v>595</v>
      </c>
    </row>
    <row r="20" spans="1:8">
      <c r="A20" s="3" t="s">
        <v>579</v>
      </c>
    </row>
    <row r="21" spans="1:8">
      <c r="A21" s="4" t="s">
        <v>596</v>
      </c>
      <c r="B21" s="6" t="n">
        <v>40000000</v>
      </c>
    </row>
    <row r="22" spans="1:8">
      <c r="A22" s="4" t="s">
        <v>597</v>
      </c>
      <c r="B22" s="6" t="n">
        <v>25000000</v>
      </c>
    </row>
    <row r="23" spans="1:8">
      <c r="A23" s="4" t="s">
        <v>598</v>
      </c>
      <c r="B23" s="4" t="s">
        <v>599</v>
      </c>
    </row>
    <row r="24" spans="1:8">
      <c r="A24" s="4" t="s">
        <v>600</v>
      </c>
      <c r="B24" s="4" t="s">
        <v>594</v>
      </c>
    </row>
    <row r="25" spans="1:8">
      <c r="A25" s="4" t="s">
        <v>601</v>
      </c>
      <c r="B25" s="4" t="s">
        <v>594</v>
      </c>
    </row>
    <row r="26" spans="1:8">
      <c r="A26" s="4" t="s">
        <v>602</v>
      </c>
      <c r="B26" s="4" t="s">
        <v>603</v>
      </c>
    </row>
    <row r="27" spans="1:8">
      <c r="A27" s="4" t="s">
        <v>160</v>
      </c>
      <c r="C27" s="6" t="n">
        <v>2300000</v>
      </c>
    </row>
    <row r="28" spans="1:8">
      <c r="A28" s="4" t="s">
        <v>604</v>
      </c>
      <c r="D28" s="5" t="n">
        <v>0</v>
      </c>
    </row>
    <row r="29" spans="1:8">
      <c r="A29" s="4" t="s">
        <v>605</v>
      </c>
      <c r="H29" s="5" t="n">
        <v>100000</v>
      </c>
    </row>
    <row r="30" spans="1:8">
      <c r="A30" s="4" t="s">
        <v>606</v>
      </c>
      <c r="C30" s="5" t="n">
        <v>100000</v>
      </c>
      <c r="G30" s="5" t="n">
        <v>200000</v>
      </c>
    </row>
    <row r="31" spans="1:8">
      <c r="A31" s="4" t="s">
        <v>607</v>
      </c>
    </row>
    <row r="32" spans="1:8">
      <c r="A32" s="3" t="s">
        <v>579</v>
      </c>
    </row>
    <row r="33" spans="1:8">
      <c r="A33" s="4" t="s">
        <v>604</v>
      </c>
      <c r="B33" s="5" t="n">
        <v>400000</v>
      </c>
    </row>
    <row r="34" spans="1:8">
      <c r="A34" s="4" t="s">
        <v>608</v>
      </c>
      <c r="B34" s="12" t="n">
        <v>9.173400000000001</v>
      </c>
    </row>
    <row r="35" spans="1:8">
      <c r="A35" s="4" t="s">
        <v>609</v>
      </c>
      <c r="B35" s="4" t="s">
        <v>610</v>
      </c>
    </row>
    <row r="36" spans="1:8">
      <c r="A36" s="4" t="s">
        <v>611</v>
      </c>
    </row>
    <row r="37" spans="1:8">
      <c r="A37" s="3" t="s">
        <v>579</v>
      </c>
    </row>
    <row r="38" spans="1:8">
      <c r="A38" s="4" t="s">
        <v>612</v>
      </c>
      <c r="B38" s="6" t="n">
        <v>5000000</v>
      </c>
    </row>
    <row r="39" spans="1:8">
      <c r="A39" s="4" t="s">
        <v>613</v>
      </c>
      <c r="B39" s="4" t="s">
        <v>594</v>
      </c>
    </row>
    <row r="40" spans="1:8">
      <c r="A40" s="4" t="s">
        <v>614</v>
      </c>
    </row>
    <row r="41" spans="1:8">
      <c r="A41" s="3" t="s">
        <v>579</v>
      </c>
    </row>
    <row r="42" spans="1:8">
      <c r="A42" s="4" t="s">
        <v>613</v>
      </c>
      <c r="B42" s="4" t="s">
        <v>615</v>
      </c>
    </row>
    <row r="43" spans="1:8">
      <c r="A43" s="4" t="s">
        <v>616</v>
      </c>
    </row>
    <row r="44" spans="1:8">
      <c r="A44" s="3" t="s">
        <v>579</v>
      </c>
    </row>
    <row r="45" spans="1:8">
      <c r="A45" s="4" t="s">
        <v>591</v>
      </c>
      <c r="B45" s="4" t="s">
        <v>617</v>
      </c>
    </row>
    <row r="46" spans="1:8">
      <c r="A46" s="4" t="s">
        <v>618</v>
      </c>
    </row>
    <row r="47" spans="1:8">
      <c r="A47" s="3" t="s">
        <v>579</v>
      </c>
    </row>
    <row r="48" spans="1:8">
      <c r="A48" s="4" t="s">
        <v>591</v>
      </c>
      <c r="B48" s="4" t="s">
        <v>619</v>
      </c>
    </row>
    <row r="49" spans="1:8">
      <c r="A49" s="4" t="s">
        <v>620</v>
      </c>
    </row>
    <row r="50" spans="1:8">
      <c r="A50" s="3" t="s">
        <v>579</v>
      </c>
    </row>
    <row r="51" spans="1:8">
      <c r="A51" s="4" t="s">
        <v>621</v>
      </c>
      <c r="D51" s="6" t="n">
        <v>5000000</v>
      </c>
    </row>
    <row r="52" spans="1:8">
      <c r="A52" s="4" t="s">
        <v>622</v>
      </c>
    </row>
    <row r="53" spans="1:8">
      <c r="A53" s="3" t="s">
        <v>579</v>
      </c>
    </row>
    <row r="54" spans="1:8">
      <c r="A54" s="4" t="s">
        <v>621</v>
      </c>
      <c r="F54" s="6" t="n">
        <v>5000000</v>
      </c>
    </row>
    <row r="55" spans="1:8">
      <c r="A55" s="4" t="s">
        <v>621</v>
      </c>
      <c r="E55" s="6" t="n">
        <v>30000000</v>
      </c>
    </row>
    <row r="56" spans="1:8">
      <c r="A56" s="4" t="s">
        <v>623</v>
      </c>
    </row>
    <row r="57" spans="1:8">
      <c r="A57" s="3" t="s">
        <v>579</v>
      </c>
    </row>
    <row r="58" spans="1:8">
      <c r="A58" s="4" t="s">
        <v>624</v>
      </c>
      <c r="C58" s="6" t="n">
        <v>0</v>
      </c>
      <c r="D58" s="5" t="n">
        <v>0</v>
      </c>
    </row>
    <row r="59" spans="1:8">
      <c r="A59" s="4" t="s">
        <v>625</v>
      </c>
    </row>
    <row r="60" spans="1:8">
      <c r="A60" s="3" t="s">
        <v>579</v>
      </c>
    </row>
    <row r="61" spans="1:8">
      <c r="A61" s="4" t="s">
        <v>621</v>
      </c>
      <c r="D61" s="6" t="n">
        <v>3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196</v>
      </c>
      <c r="C1" s="2" t="s">
        <v>2</v>
      </c>
      <c r="D1" s="2" t="s">
        <v>37</v>
      </c>
    </row>
    <row r="2" spans="1:4">
      <c r="A2" s="3" t="s">
        <v>627</v>
      </c>
    </row>
    <row r="3" spans="1:4">
      <c r="A3" s="4" t="s">
        <v>73</v>
      </c>
      <c r="B3" s="5" t="n">
        <v>10000000</v>
      </c>
      <c r="C3" s="5" t="n">
        <v>10000000</v>
      </c>
      <c r="D3" s="5" t="n">
        <v>10000000</v>
      </c>
    </row>
    <row r="4" spans="1:4">
      <c r="A4" s="4" t="s">
        <v>74</v>
      </c>
      <c r="C4" s="5" t="n">
        <v>0</v>
      </c>
      <c r="D4" s="5" t="n">
        <v>0</v>
      </c>
    </row>
    <row r="5" spans="1:4">
      <c r="A5" s="4" t="s">
        <v>75</v>
      </c>
      <c r="C5" s="5" t="n">
        <v>0</v>
      </c>
      <c r="D5" s="5" t="n">
        <v>0</v>
      </c>
    </row>
    <row r="6" spans="1:4">
      <c r="A6" s="4" t="s">
        <v>389</v>
      </c>
    </row>
    <row r="7" spans="1:4">
      <c r="A7" s="3" t="s">
        <v>627</v>
      </c>
    </row>
    <row r="8" spans="1:4">
      <c r="A8" s="4" t="s">
        <v>628</v>
      </c>
      <c r="B8" s="5" t="n">
        <v>80800000</v>
      </c>
    </row>
    <row r="9" spans="1:4">
      <c r="A9" s="4" t="s">
        <v>391</v>
      </c>
      <c r="B9" s="4" t="s">
        <v>3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29</v>
      </c>
      <c r="B1" s="2" t="s">
        <v>1</v>
      </c>
    </row>
    <row r="2" spans="1:2">
      <c r="B2" s="2" t="s">
        <v>630</v>
      </c>
    </row>
    <row r="3" spans="1:2">
      <c r="A3" s="3" t="s">
        <v>627</v>
      </c>
    </row>
    <row r="4" spans="1:2">
      <c r="A4" s="4" t="s">
        <v>631</v>
      </c>
      <c r="B4" s="5" t="n">
        <v>2</v>
      </c>
    </row>
    <row r="5" spans="1:2">
      <c r="A5" s="4" t="s">
        <v>33</v>
      </c>
    </row>
    <row r="6" spans="1:2">
      <c r="A6" s="3" t="s">
        <v>627</v>
      </c>
    </row>
    <row r="7" spans="1:2">
      <c r="A7" s="4" t="s">
        <v>632</v>
      </c>
      <c r="B7" s="4" t="s">
        <v>633</v>
      </c>
    </row>
    <row r="8" spans="1:2">
      <c r="A8" s="4" t="s">
        <v>35</v>
      </c>
    </row>
    <row r="9" spans="1:2">
      <c r="A9" s="3" t="s">
        <v>627</v>
      </c>
    </row>
    <row r="10" spans="1:2">
      <c r="A10" s="4" t="s">
        <v>632</v>
      </c>
      <c r="B10" s="4" t="s">
        <v>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5</v>
      </c>
      <c r="B1" s="2" t="s">
        <v>636</v>
      </c>
    </row>
    <row r="2" spans="1:2">
      <c r="A2" s="3" t="s">
        <v>627</v>
      </c>
    </row>
    <row r="3" spans="1:2">
      <c r="A3" s="4" t="s">
        <v>637</v>
      </c>
      <c r="B3" s="5" t="n">
        <v>33296</v>
      </c>
    </row>
    <row r="4" spans="1:2">
      <c r="A4" s="4" t="s">
        <v>638</v>
      </c>
    </row>
    <row r="5" spans="1:2">
      <c r="A5" s="3" t="s">
        <v>627</v>
      </c>
    </row>
    <row r="6" spans="1:2">
      <c r="A6" s="4" t="s">
        <v>639</v>
      </c>
      <c r="B6" s="5" t="n">
        <v>20057</v>
      </c>
    </row>
    <row r="7" spans="1:2">
      <c r="A7" s="4" t="s">
        <v>640</v>
      </c>
      <c r="B7" s="5" t="n">
        <v>132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7</v>
      </c>
      <c r="D2" s="2" t="s">
        <v>81</v>
      </c>
    </row>
    <row r="3" spans="1:4">
      <c r="A3" s="3" t="s">
        <v>627</v>
      </c>
    </row>
    <row r="4" spans="1:4">
      <c r="A4" s="4" t="s">
        <v>642</v>
      </c>
      <c r="B4" s="4" t="s">
        <v>610</v>
      </c>
    </row>
    <row r="5" spans="1:4">
      <c r="A5" s="4" t="s">
        <v>643</v>
      </c>
    </row>
    <row r="6" spans="1:4">
      <c r="A6" s="3" t="s">
        <v>627</v>
      </c>
    </row>
    <row r="7" spans="1:4">
      <c r="A7" s="4" t="s">
        <v>644</v>
      </c>
      <c r="B7" s="4" t="s">
        <v>429</v>
      </c>
    </row>
    <row r="8" spans="1:4">
      <c r="A8" s="4" t="s">
        <v>645</v>
      </c>
      <c r="B8" s="4" t="s">
        <v>503</v>
      </c>
    </row>
    <row r="9" spans="1:4">
      <c r="A9" s="4" t="s">
        <v>642</v>
      </c>
      <c r="B9" s="4" t="s">
        <v>610</v>
      </c>
    </row>
    <row r="10" spans="1:4">
      <c r="A10" s="4" t="s">
        <v>646</v>
      </c>
    </row>
    <row r="11" spans="1:4">
      <c r="A11" s="3" t="s">
        <v>627</v>
      </c>
    </row>
    <row r="12" spans="1:4">
      <c r="A12" s="4" t="s">
        <v>647</v>
      </c>
      <c r="B12" s="4" t="s">
        <v>648</v>
      </c>
    </row>
    <row r="13" spans="1:4">
      <c r="A13" s="4" t="s">
        <v>649</v>
      </c>
    </row>
    <row r="14" spans="1:4">
      <c r="A14" s="3" t="s">
        <v>627</v>
      </c>
    </row>
    <row r="15" spans="1:4">
      <c r="A15" s="4" t="s">
        <v>645</v>
      </c>
      <c r="B15" s="4" t="s">
        <v>503</v>
      </c>
    </row>
    <row r="16" spans="1:4">
      <c r="A16" s="4" t="s">
        <v>642</v>
      </c>
      <c r="B16" s="4" t="s">
        <v>610</v>
      </c>
    </row>
    <row r="17" spans="1:4">
      <c r="A17" s="4" t="s">
        <v>638</v>
      </c>
    </row>
    <row r="18" spans="1:4">
      <c r="A18" s="3" t="s">
        <v>627</v>
      </c>
    </row>
    <row r="19" spans="1:4">
      <c r="A19" s="4" t="s">
        <v>650</v>
      </c>
      <c r="B19" s="8" t="n">
        <v>22.96</v>
      </c>
      <c r="C19" s="8" t="n">
        <v>3.73</v>
      </c>
      <c r="D19" s="8" t="n">
        <v>2.71</v>
      </c>
    </row>
    <row r="20" spans="1:4">
      <c r="A20" s="4" t="s">
        <v>651</v>
      </c>
      <c r="B20" s="9" t="n">
        <v>445.9</v>
      </c>
      <c r="C20" s="9" t="n">
        <v>20.4</v>
      </c>
      <c r="D20" s="9"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1</v>
      </c>
    </row>
    <row r="2" spans="1:3">
      <c r="B2" s="2" t="s">
        <v>2</v>
      </c>
      <c r="C2" s="2" t="s">
        <v>37</v>
      </c>
    </row>
    <row r="3" spans="1:3">
      <c r="A3" s="3" t="s">
        <v>653</v>
      </c>
    </row>
    <row r="4" spans="1:3">
      <c r="A4" s="4" t="s">
        <v>654</v>
      </c>
      <c r="B4" s="5" t="n">
        <v>26336</v>
      </c>
    </row>
    <row r="5" spans="1:3">
      <c r="A5" s="4" t="s">
        <v>655</v>
      </c>
      <c r="B5" s="5" t="n">
        <v>1040</v>
      </c>
    </row>
    <row r="6" spans="1:3">
      <c r="A6" s="4" t="s">
        <v>656</v>
      </c>
      <c r="B6" s="5" t="n">
        <v>-10315</v>
      </c>
    </row>
    <row r="7" spans="1:3">
      <c r="A7" s="4" t="s">
        <v>657</v>
      </c>
      <c r="B7" s="5" t="n">
        <v>-690</v>
      </c>
    </row>
    <row r="8" spans="1:3">
      <c r="A8" s="4" t="s">
        <v>654</v>
      </c>
      <c r="B8" s="5" t="n">
        <v>16371</v>
      </c>
      <c r="C8" s="5" t="n">
        <v>26336</v>
      </c>
    </row>
    <row r="9" spans="1:3">
      <c r="A9" s="4" t="s">
        <v>658</v>
      </c>
      <c r="B9" s="5" t="n">
        <v>8849</v>
      </c>
    </row>
    <row r="10" spans="1:3">
      <c r="A10" s="4" t="s">
        <v>659</v>
      </c>
      <c r="B10" s="8" t="n">
        <v>4.59</v>
      </c>
    </row>
    <row r="11" spans="1:3">
      <c r="A11" s="4" t="s">
        <v>660</v>
      </c>
      <c r="B11" s="13" t="n">
        <v>52.32</v>
      </c>
    </row>
    <row r="12" spans="1:3">
      <c r="A12" s="4" t="s">
        <v>661</v>
      </c>
      <c r="B12" s="13" t="n">
        <v>2.9</v>
      </c>
    </row>
    <row r="13" spans="1:3">
      <c r="A13" s="4" t="s">
        <v>662</v>
      </c>
      <c r="B13" s="13" t="n">
        <v>6.79</v>
      </c>
    </row>
    <row r="14" spans="1:3">
      <c r="A14" s="4" t="s">
        <v>659</v>
      </c>
      <c r="B14" s="13" t="n">
        <v>8.59</v>
      </c>
      <c r="C14" s="8" t="n">
        <v>4.59</v>
      </c>
    </row>
    <row r="15" spans="1:3">
      <c r="A15" s="4" t="s">
        <v>663</v>
      </c>
      <c r="B15" s="8" t="n">
        <v>4.72</v>
      </c>
    </row>
    <row r="16" spans="1:3">
      <c r="A16" s="4" t="s">
        <v>664</v>
      </c>
      <c r="B16" s="4" t="s">
        <v>665</v>
      </c>
      <c r="C16" s="4" t="s">
        <v>666</v>
      </c>
    </row>
    <row r="17" spans="1:3">
      <c r="A17" s="4" t="s">
        <v>667</v>
      </c>
      <c r="B17" s="4" t="s">
        <v>668</v>
      </c>
    </row>
    <row r="18" spans="1:3">
      <c r="A18" s="4" t="s">
        <v>669</v>
      </c>
      <c r="B18" s="8" t="n">
        <v>22.96</v>
      </c>
    </row>
    <row r="19" spans="1:3">
      <c r="A19" s="4" t="s">
        <v>670</v>
      </c>
      <c r="B19" s="6" t="n">
        <v>384383</v>
      </c>
    </row>
    <row r="20" spans="1:3">
      <c r="A20" s="4" t="s">
        <v>671</v>
      </c>
      <c r="B20" s="6" t="n">
        <v>2302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6"/>
  </cols>
  <sheetData>
    <row r="1" spans="1:2">
      <c r="A1" s="1" t="s">
        <v>672</v>
      </c>
      <c r="B1" s="2" t="s">
        <v>1</v>
      </c>
    </row>
    <row r="2" spans="1:2">
      <c r="B2" s="2" t="s">
        <v>2</v>
      </c>
    </row>
    <row r="3" spans="1:2">
      <c r="A3" s="3" t="s">
        <v>627</v>
      </c>
    </row>
    <row r="4" spans="1:2">
      <c r="A4" s="4" t="s">
        <v>642</v>
      </c>
      <c r="B4" s="4" t="s">
        <v>610</v>
      </c>
    </row>
    <row r="5" spans="1:2">
      <c r="A5" s="4" t="s">
        <v>673</v>
      </c>
    </row>
    <row r="6" spans="1:2">
      <c r="A6" s="3" t="s">
        <v>627</v>
      </c>
    </row>
    <row r="7" spans="1:2">
      <c r="A7" s="4" t="s">
        <v>674</v>
      </c>
      <c r="B7" s="4" t="s">
        <v>675</v>
      </c>
    </row>
    <row r="8" spans="1:2">
      <c r="A8" s="4" t="s">
        <v>676</v>
      </c>
    </row>
    <row r="9" spans="1:2">
      <c r="A9" s="3" t="s">
        <v>627</v>
      </c>
    </row>
    <row r="10" spans="1:2">
      <c r="A10" s="4" t="s">
        <v>677</v>
      </c>
      <c r="B10" s="4" t="s">
        <v>678</v>
      </c>
    </row>
    <row r="11" spans="1:2">
      <c r="A11" s="4" t="s">
        <v>679</v>
      </c>
    </row>
    <row r="12" spans="1:2">
      <c r="A12" s="3" t="s">
        <v>627</v>
      </c>
    </row>
    <row r="13" spans="1:2">
      <c r="A13" s="4" t="s">
        <v>674</v>
      </c>
      <c r="B13" s="4" t="s">
        <v>675</v>
      </c>
    </row>
    <row r="14" spans="1:2">
      <c r="A14" s="4" t="s">
        <v>680</v>
      </c>
    </row>
    <row r="15" spans="1:2">
      <c r="A15" s="3" t="s">
        <v>627</v>
      </c>
    </row>
    <row r="16" spans="1:2">
      <c r="A16" s="4" t="s">
        <v>677</v>
      </c>
      <c r="B16" s="4" t="s">
        <v>6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7</v>
      </c>
      <c r="D2" s="2" t="s">
        <v>81</v>
      </c>
    </row>
    <row r="3" spans="1:4">
      <c r="A3" s="3" t="s">
        <v>683</v>
      </c>
    </row>
    <row r="4" spans="1:4">
      <c r="A4" s="4" t="s">
        <v>126</v>
      </c>
      <c r="B4" s="6" t="n">
        <v>37674</v>
      </c>
      <c r="C4" s="6" t="n">
        <v>10953</v>
      </c>
      <c r="D4" s="6" t="n">
        <v>8206</v>
      </c>
    </row>
    <row r="5" spans="1:4">
      <c r="A5" s="4" t="s">
        <v>684</v>
      </c>
    </row>
    <row r="6" spans="1:4">
      <c r="A6" s="3" t="s">
        <v>683</v>
      </c>
    </row>
    <row r="7" spans="1:4">
      <c r="A7" s="4" t="s">
        <v>126</v>
      </c>
      <c r="B7" s="5" t="n">
        <v>18538</v>
      </c>
      <c r="C7" s="5" t="n">
        <v>4714</v>
      </c>
      <c r="D7" s="5" t="n">
        <v>2766</v>
      </c>
    </row>
    <row r="8" spans="1:4">
      <c r="A8" s="4" t="s">
        <v>685</v>
      </c>
    </row>
    <row r="9" spans="1:4">
      <c r="A9" s="3" t="s">
        <v>683</v>
      </c>
    </row>
    <row r="10" spans="1:4">
      <c r="A10" s="4" t="s">
        <v>126</v>
      </c>
      <c r="B10" s="5" t="n">
        <v>10459</v>
      </c>
      <c r="C10" s="5" t="n">
        <v>2817</v>
      </c>
      <c r="D10" s="5" t="n">
        <v>2292</v>
      </c>
    </row>
    <row r="11" spans="1:4">
      <c r="A11" s="4" t="s">
        <v>686</v>
      </c>
    </row>
    <row r="12" spans="1:4">
      <c r="A12" s="3" t="s">
        <v>683</v>
      </c>
    </row>
    <row r="13" spans="1:4">
      <c r="A13" s="4" t="s">
        <v>126</v>
      </c>
      <c r="B13" s="5" t="n">
        <v>8111</v>
      </c>
      <c r="C13" s="5" t="n">
        <v>3196</v>
      </c>
      <c r="D13" s="5" t="n">
        <v>2788</v>
      </c>
    </row>
    <row r="14" spans="1:4">
      <c r="A14" s="4" t="s">
        <v>687</v>
      </c>
    </row>
    <row r="15" spans="1:4">
      <c r="A15" s="3" t="s">
        <v>683</v>
      </c>
    </row>
    <row r="16" spans="1:4">
      <c r="A16" s="4" t="s">
        <v>126</v>
      </c>
      <c r="B16" s="5" t="n">
        <v>469</v>
      </c>
      <c r="C16" s="5" t="n">
        <v>145</v>
      </c>
      <c r="D16" s="5" t="n">
        <v>136</v>
      </c>
    </row>
    <row r="17" spans="1:4">
      <c r="A17" s="4" t="s">
        <v>688</v>
      </c>
    </row>
    <row r="18" spans="1:4">
      <c r="A18" s="3" t="s">
        <v>683</v>
      </c>
    </row>
    <row r="19" spans="1:4">
      <c r="A19" s="4" t="s">
        <v>126</v>
      </c>
      <c r="B19" s="6" t="n">
        <v>97</v>
      </c>
      <c r="C19" s="6" t="n">
        <v>81</v>
      </c>
      <c r="D19" s="6" t="n">
        <v>2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49</v>
      </c>
    </row>
    <row r="3" spans="1:2">
      <c r="A3" s="3" t="s">
        <v>225</v>
      </c>
    </row>
    <row r="4" spans="1:2">
      <c r="A4" s="4" t="s">
        <v>690</v>
      </c>
      <c r="B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1</v>
      </c>
      <c r="B1" s="2" t="s">
        <v>1</v>
      </c>
    </row>
    <row r="2" spans="1:4">
      <c r="B2" s="2" t="s">
        <v>2</v>
      </c>
      <c r="C2" s="2" t="s">
        <v>37</v>
      </c>
      <c r="D2" s="2" t="s">
        <v>81</v>
      </c>
    </row>
    <row r="3" spans="1:4">
      <c r="A3" s="3" t="s">
        <v>692</v>
      </c>
    </row>
    <row r="4" spans="1:4">
      <c r="A4" s="4" t="s">
        <v>693</v>
      </c>
      <c r="B4" s="4" t="s">
        <v>694</v>
      </c>
      <c r="C4" s="4" t="s">
        <v>695</v>
      </c>
      <c r="D4" s="4" t="s">
        <v>696</v>
      </c>
    </row>
    <row r="5" spans="1:4">
      <c r="A5" s="4" t="s">
        <v>697</v>
      </c>
      <c r="B5" s="4" t="s">
        <v>698</v>
      </c>
      <c r="C5" s="4" t="s">
        <v>699</v>
      </c>
      <c r="D5" s="4" t="s">
        <v>700</v>
      </c>
    </row>
    <row r="6" spans="1:4">
      <c r="A6" s="4" t="s">
        <v>701</v>
      </c>
      <c r="B6" s="4" t="s">
        <v>702</v>
      </c>
      <c r="C6" s="4" t="s">
        <v>703</v>
      </c>
      <c r="D6" s="4" t="s">
        <v>704</v>
      </c>
    </row>
    <row r="7" spans="1:4">
      <c r="A7" s="4" t="s">
        <v>705</v>
      </c>
      <c r="B7" s="4" t="s">
        <v>706</v>
      </c>
      <c r="C7" s="4" t="s">
        <v>704</v>
      </c>
      <c r="D7" s="4" t="s">
        <v>707</v>
      </c>
    </row>
    <row r="8" spans="1:4">
      <c r="A8" s="4" t="s">
        <v>416</v>
      </c>
    </row>
    <row r="9" spans="1:4">
      <c r="A9" s="3" t="s">
        <v>692</v>
      </c>
    </row>
    <row r="10" spans="1:4">
      <c r="A10" s="4" t="s">
        <v>708</v>
      </c>
      <c r="B10" s="4" t="s">
        <v>709</v>
      </c>
      <c r="C10" s="4" t="s">
        <v>709</v>
      </c>
      <c r="D10" s="4" t="s">
        <v>709</v>
      </c>
    </row>
    <row r="11" spans="1:4">
      <c r="A11" s="4" t="s">
        <v>710</v>
      </c>
      <c r="C11" s="8" t="n">
        <v>2.56</v>
      </c>
      <c r="D11" s="8" t="n">
        <v>5.64</v>
      </c>
    </row>
    <row r="12" spans="1:4">
      <c r="A12" s="4" t="s">
        <v>410</v>
      </c>
    </row>
    <row r="13" spans="1:4">
      <c r="A13" s="3" t="s">
        <v>692</v>
      </c>
    </row>
    <row r="14" spans="1:4">
      <c r="A14" s="4" t="s">
        <v>708</v>
      </c>
      <c r="B14" s="4" t="s">
        <v>665</v>
      </c>
      <c r="C14" s="4" t="s">
        <v>711</v>
      </c>
      <c r="D14" s="4" t="s">
        <v>711</v>
      </c>
    </row>
    <row r="15" spans="1:4">
      <c r="A15" s="4" t="s">
        <v>710</v>
      </c>
      <c r="C15" s="8" t="n">
        <v>18.46</v>
      </c>
      <c r="D15" s="8" t="n">
        <v>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49</v>
      </c>
    </row>
    <row r="3" spans="1:2">
      <c r="A3" s="3" t="s">
        <v>150</v>
      </c>
    </row>
    <row r="4" spans="1:2">
      <c r="A4" s="4" t="s">
        <v>151</v>
      </c>
      <c r="B4" s="9" t="n">
        <v>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712</v>
      </c>
      <c r="B1" s="2" t="s">
        <v>1</v>
      </c>
    </row>
    <row r="2" spans="1:2">
      <c r="B2" s="2" t="s">
        <v>449</v>
      </c>
    </row>
    <row r="3" spans="1:2">
      <c r="A3" s="3" t="s">
        <v>713</v>
      </c>
    </row>
    <row r="4" spans="1:2">
      <c r="A4" s="4" t="s">
        <v>714</v>
      </c>
      <c r="B4" s="9" t="n">
        <v>38.5</v>
      </c>
    </row>
    <row r="5" spans="1:2">
      <c r="A5" s="4" t="s">
        <v>715</v>
      </c>
      <c r="B5" s="4" t="s">
        <v>7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717</v>
      </c>
      <c r="B1" s="2" t="s">
        <v>576</v>
      </c>
      <c r="C1" s="2" t="s">
        <v>1</v>
      </c>
    </row>
    <row r="2" spans="1:4">
      <c r="B2" s="2" t="s">
        <v>718</v>
      </c>
      <c r="C2" s="2" t="s">
        <v>2</v>
      </c>
      <c r="D2" s="2" t="s">
        <v>719</v>
      </c>
    </row>
    <row r="3" spans="1:4">
      <c r="A3" s="4" t="s">
        <v>416</v>
      </c>
    </row>
    <row r="4" spans="1:4">
      <c r="A4" s="3" t="s">
        <v>627</v>
      </c>
    </row>
    <row r="5" spans="1:4">
      <c r="A5" s="4" t="s">
        <v>720</v>
      </c>
      <c r="D5" s="8" t="n">
        <v>5.64</v>
      </c>
    </row>
    <row r="6" spans="1:4">
      <c r="A6" s="4" t="s">
        <v>721</v>
      </c>
    </row>
    <row r="7" spans="1:4">
      <c r="A7" s="3" t="s">
        <v>627</v>
      </c>
    </row>
    <row r="8" spans="1:4">
      <c r="A8" s="4" t="s">
        <v>720</v>
      </c>
      <c r="B8" s="8" t="n">
        <v>5.64</v>
      </c>
    </row>
    <row r="9" spans="1:4">
      <c r="A9" s="4" t="s">
        <v>722</v>
      </c>
      <c r="C9" s="4" t="s">
        <v>723</v>
      </c>
    </row>
    <row r="10" spans="1:4">
      <c r="A10" s="4" t="s">
        <v>655</v>
      </c>
      <c r="B10" s="10" t="n">
        <v>5.1</v>
      </c>
    </row>
    <row r="11" spans="1:4">
      <c r="A11" s="4" t="s">
        <v>724</v>
      </c>
      <c r="B11" s="8" t="n">
        <v>5.7</v>
      </c>
    </row>
    <row r="12" spans="1:4">
      <c r="A12" s="4" t="s">
        <v>724</v>
      </c>
      <c r="B12" s="8" t="n">
        <v>7.02</v>
      </c>
    </row>
    <row r="13" spans="1:4">
      <c r="A13" s="4" t="s">
        <v>725</v>
      </c>
      <c r="B13" s="6" t="n">
        <v>1</v>
      </c>
    </row>
    <row r="14" spans="1:4">
      <c r="A14" s="4" t="s">
        <v>726</v>
      </c>
      <c r="B14" s="10" t="n">
        <v>0.1</v>
      </c>
    </row>
    <row r="15" spans="1:4">
      <c r="A15" s="4" t="s">
        <v>727</v>
      </c>
      <c r="B15" s="9" t="n">
        <v>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3" t="s">
        <v>730</v>
      </c>
    </row>
    <row r="4" spans="1:2">
      <c r="A4" s="4" t="s">
        <v>731</v>
      </c>
      <c r="B4" s="5" t="n">
        <v>272</v>
      </c>
    </row>
    <row r="5" spans="1:2">
      <c r="A5" s="4" t="s">
        <v>732</v>
      </c>
      <c r="B5" s="5" t="n">
        <v>3827</v>
      </c>
    </row>
    <row r="6" spans="1:2">
      <c r="A6" s="4" t="s">
        <v>733</v>
      </c>
      <c r="B6" s="5" t="n">
        <v>-267</v>
      </c>
    </row>
    <row r="7" spans="1:2">
      <c r="A7" s="4" t="s">
        <v>734</v>
      </c>
      <c r="B7" s="5" t="n">
        <v>-146</v>
      </c>
    </row>
    <row r="8" spans="1:2">
      <c r="A8" s="4" t="s">
        <v>735</v>
      </c>
      <c r="B8" s="5" t="n">
        <v>3686</v>
      </c>
    </row>
    <row r="9" spans="1:2">
      <c r="A9" s="4" t="s">
        <v>736</v>
      </c>
      <c r="B9" s="8" t="n">
        <v>43.55</v>
      </c>
    </row>
    <row r="10" spans="1:2">
      <c r="A10" s="4" t="s">
        <v>737</v>
      </c>
      <c r="B10" s="13" t="n">
        <v>48.26</v>
      </c>
    </row>
    <row r="11" spans="1:2">
      <c r="A11" s="4" t="s">
        <v>738</v>
      </c>
      <c r="B11" s="13" t="n">
        <v>42.95</v>
      </c>
    </row>
    <row r="12" spans="1:2">
      <c r="A12" s="4" t="s">
        <v>739</v>
      </c>
      <c r="B12" s="13" t="n">
        <v>43.14</v>
      </c>
    </row>
    <row r="13" spans="1:2">
      <c r="A13" s="4" t="s">
        <v>740</v>
      </c>
      <c r="B13" s="8" t="n">
        <v>4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741</v>
      </c>
      <c r="B1" s="2" t="s">
        <v>1</v>
      </c>
    </row>
    <row r="2" spans="1:2">
      <c r="B2" s="2" t="s">
        <v>449</v>
      </c>
    </row>
    <row r="3" spans="1:2">
      <c r="A3" s="3" t="s">
        <v>742</v>
      </c>
    </row>
    <row r="4" spans="1:2">
      <c r="A4" s="4" t="s">
        <v>714</v>
      </c>
      <c r="B4" s="9" t="n">
        <v>38.5</v>
      </c>
    </row>
    <row r="5" spans="1:2">
      <c r="A5" s="4" t="s">
        <v>715</v>
      </c>
      <c r="B5" s="4" t="s">
        <v>716</v>
      </c>
    </row>
    <row r="6" spans="1:2">
      <c r="A6" s="4" t="s">
        <v>743</v>
      </c>
    </row>
    <row r="7" spans="1:2">
      <c r="A7" s="3" t="s">
        <v>742</v>
      </c>
    </row>
    <row r="8" spans="1:2">
      <c r="A8" s="4" t="s">
        <v>744</v>
      </c>
      <c r="B8" s="9" t="n">
        <v>184.7</v>
      </c>
    </row>
    <row r="9" spans="1:2">
      <c r="A9" s="4" t="s">
        <v>714</v>
      </c>
      <c r="B9" s="9" t="n">
        <v>167.5</v>
      </c>
    </row>
    <row r="10" spans="1:2">
      <c r="A10" s="4" t="s">
        <v>715</v>
      </c>
      <c r="B10" s="4" t="s">
        <v>7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46</v>
      </c>
      <c r="B1" s="2" t="s">
        <v>576</v>
      </c>
    </row>
    <row r="2" spans="1:2">
      <c r="B2" s="2" t="s">
        <v>747</v>
      </c>
    </row>
    <row r="3" spans="1:2">
      <c r="A3" s="3" t="s">
        <v>748</v>
      </c>
    </row>
    <row r="4" spans="1:2">
      <c r="A4" s="4" t="s">
        <v>749</v>
      </c>
      <c r="B4" s="10" t="n">
        <v>0.4</v>
      </c>
    </row>
    <row r="5" spans="1:2">
      <c r="A5" s="4" t="s">
        <v>750</v>
      </c>
      <c r="B5" s="10" t="n">
        <v>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37</v>
      </c>
      <c r="D1" s="2" t="s">
        <v>196</v>
      </c>
      <c r="E1" s="2" t="s">
        <v>752</v>
      </c>
    </row>
    <row r="2" spans="1:5">
      <c r="A2" s="3" t="s">
        <v>748</v>
      </c>
    </row>
    <row r="3" spans="1:5">
      <c r="A3" s="4" t="s">
        <v>75</v>
      </c>
      <c r="B3" s="5" t="n">
        <v>0</v>
      </c>
      <c r="C3" s="5" t="n">
        <v>0</v>
      </c>
    </row>
    <row r="4" spans="1:5">
      <c r="A4" s="4" t="s">
        <v>35</v>
      </c>
    </row>
    <row r="5" spans="1:5">
      <c r="A5" s="3" t="s">
        <v>748</v>
      </c>
    </row>
    <row r="6" spans="1:5">
      <c r="A6" s="4" t="s">
        <v>753</v>
      </c>
      <c r="B6" s="5" t="n">
        <v>0</v>
      </c>
      <c r="C6" s="5" t="n">
        <v>200000</v>
      </c>
    </row>
    <row r="7" spans="1:5">
      <c r="A7" s="4" t="s">
        <v>606</v>
      </c>
      <c r="C7" s="5" t="n">
        <v>1900000</v>
      </c>
    </row>
    <row r="8" spans="1:5">
      <c r="A8" s="4" t="s">
        <v>605</v>
      </c>
      <c r="C8" s="5" t="n">
        <v>100000</v>
      </c>
    </row>
    <row r="9" spans="1:5">
      <c r="A9" s="4" t="s">
        <v>754</v>
      </c>
      <c r="C9" s="5" t="n">
        <v>1800000</v>
      </c>
    </row>
    <row r="10" spans="1:5">
      <c r="A10" s="4" t="s">
        <v>389</v>
      </c>
    </row>
    <row r="11" spans="1:5">
      <c r="A11" s="3" t="s">
        <v>748</v>
      </c>
    </row>
    <row r="12" spans="1:5">
      <c r="A12" s="4" t="s">
        <v>753</v>
      </c>
      <c r="D12" s="5" t="n">
        <v>2200000</v>
      </c>
    </row>
    <row r="13" spans="1:5">
      <c r="A13" s="4" t="s">
        <v>340</v>
      </c>
    </row>
    <row r="14" spans="1:5">
      <c r="A14" s="3" t="s">
        <v>748</v>
      </c>
    </row>
    <row r="15" spans="1:5">
      <c r="A15" s="4" t="s">
        <v>75</v>
      </c>
      <c r="E15" s="5" t="n">
        <v>2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55</v>
      </c>
      <c r="B1" s="2" t="s">
        <v>37</v>
      </c>
      <c r="C1" s="2" t="s">
        <v>81</v>
      </c>
    </row>
    <row r="2" spans="1:3">
      <c r="A2" s="4" t="s">
        <v>756</v>
      </c>
    </row>
    <row r="3" spans="1:3">
      <c r="A3" s="3" t="s">
        <v>748</v>
      </c>
    </row>
    <row r="4" spans="1:3">
      <c r="A4" s="4" t="s">
        <v>757</v>
      </c>
      <c r="B4" s="4" t="s">
        <v>500</v>
      </c>
      <c r="C4" s="4" t="s">
        <v>758</v>
      </c>
    </row>
    <row r="5" spans="1:3">
      <c r="A5" s="4" t="s">
        <v>759</v>
      </c>
    </row>
    <row r="6" spans="1:3">
      <c r="A6" s="3" t="s">
        <v>748</v>
      </c>
    </row>
    <row r="7" spans="1:3">
      <c r="A7" s="4" t="s">
        <v>760</v>
      </c>
      <c r="B7" s="10" t="n">
        <v>1.5</v>
      </c>
      <c r="C7" s="10" t="n">
        <v>0.7</v>
      </c>
    </row>
    <row r="8" spans="1:3">
      <c r="A8" s="4" t="s">
        <v>761</v>
      </c>
    </row>
    <row r="9" spans="1:3">
      <c r="A9" s="3" t="s">
        <v>748</v>
      </c>
    </row>
    <row r="10" spans="1:3">
      <c r="A10" s="4" t="s">
        <v>760</v>
      </c>
      <c r="B10" s="5" t="n">
        <v>44</v>
      </c>
      <c r="C10" s="5" t="n">
        <v>46</v>
      </c>
    </row>
    <row r="11" spans="1:3">
      <c r="A11" s="4" t="s">
        <v>762</v>
      </c>
    </row>
    <row r="12" spans="1:3">
      <c r="A12" s="3" t="s">
        <v>748</v>
      </c>
    </row>
    <row r="13" spans="1:3">
      <c r="A13" s="4" t="s">
        <v>757</v>
      </c>
      <c r="B13" s="4" t="s">
        <v>763</v>
      </c>
      <c r="C13" s="4" t="s">
        <v>764</v>
      </c>
    </row>
    <row r="14" spans="1:3">
      <c r="A14" s="4" t="s">
        <v>765</v>
      </c>
    </row>
    <row r="15" spans="1:3">
      <c r="A15" s="3" t="s">
        <v>748</v>
      </c>
    </row>
    <row r="16" spans="1:3">
      <c r="A16" s="4" t="s">
        <v>760</v>
      </c>
      <c r="B16" s="10" t="n">
        <v>2.3</v>
      </c>
      <c r="C16" s="10" t="n">
        <v>1.6</v>
      </c>
    </row>
    <row r="17" spans="1:3">
      <c r="A17" s="4" t="s">
        <v>766</v>
      </c>
    </row>
    <row r="18" spans="1:3">
      <c r="A18" s="3" t="s">
        <v>748</v>
      </c>
    </row>
    <row r="19" spans="1:3">
      <c r="A19" s="4" t="s">
        <v>760</v>
      </c>
      <c r="B19" s="5" t="n">
        <v>51</v>
      </c>
      <c r="C19" s="5" t="n">
        <v>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7</v>
      </c>
      <c r="B1" s="2" t="s">
        <v>448</v>
      </c>
      <c r="C1" s="2" t="s">
        <v>1</v>
      </c>
    </row>
    <row r="2" spans="1:5">
      <c r="B2" s="2" t="s">
        <v>4</v>
      </c>
      <c r="C2" s="2" t="s">
        <v>2</v>
      </c>
      <c r="D2" s="2" t="s">
        <v>37</v>
      </c>
      <c r="E2" s="2" t="s">
        <v>81</v>
      </c>
    </row>
    <row r="3" spans="1:5">
      <c r="A3" s="3" t="s">
        <v>768</v>
      </c>
    </row>
    <row r="4" spans="1:5">
      <c r="A4" s="4" t="s">
        <v>769</v>
      </c>
      <c r="C4" s="5" t="n">
        <v>2030</v>
      </c>
    </row>
    <row r="5" spans="1:5">
      <c r="A5" s="4" t="s">
        <v>770</v>
      </c>
      <c r="C5" s="6" t="n">
        <v>600</v>
      </c>
      <c r="D5" s="6" t="n">
        <v>500</v>
      </c>
    </row>
    <row r="6" spans="1:5">
      <c r="A6" s="4" t="s">
        <v>771</v>
      </c>
      <c r="C6" s="5" t="n">
        <v>9700</v>
      </c>
      <c r="D6" s="5" t="n">
        <v>6900</v>
      </c>
      <c r="E6" s="6" t="n">
        <v>4600</v>
      </c>
    </row>
    <row r="7" spans="1:5">
      <c r="A7" s="4" t="s">
        <v>772</v>
      </c>
      <c r="C7" s="5" t="n">
        <v>847</v>
      </c>
      <c r="D7" s="5" t="n">
        <v>779</v>
      </c>
      <c r="E7" s="6" t="n">
        <v>2085</v>
      </c>
    </row>
    <row r="8" spans="1:5">
      <c r="A8" s="4" t="s">
        <v>581</v>
      </c>
      <c r="C8" s="6" t="n">
        <v>26400</v>
      </c>
    </row>
    <row r="9" spans="1:5">
      <c r="A9" s="4" t="s">
        <v>773</v>
      </c>
      <c r="C9" s="4" t="s">
        <v>774</v>
      </c>
    </row>
    <row r="10" spans="1:5">
      <c r="A10" s="4" t="s">
        <v>687</v>
      </c>
    </row>
    <row r="11" spans="1:5">
      <c r="A11" s="3" t="s">
        <v>768</v>
      </c>
    </row>
    <row r="12" spans="1:5">
      <c r="A12" s="4" t="s">
        <v>775</v>
      </c>
      <c r="C12" s="6" t="n">
        <v>8900</v>
      </c>
    </row>
    <row r="13" spans="1:5">
      <c r="A13" s="4" t="s">
        <v>776</v>
      </c>
    </row>
    <row r="14" spans="1:5">
      <c r="A14" s="3" t="s">
        <v>768</v>
      </c>
    </row>
    <row r="15" spans="1:5">
      <c r="A15" s="4" t="s">
        <v>777</v>
      </c>
      <c r="B15" s="6" t="n">
        <v>8900</v>
      </c>
    </row>
    <row r="16" spans="1:5">
      <c r="A16" s="4" t="s">
        <v>778</v>
      </c>
    </row>
    <row r="17" spans="1:5">
      <c r="A17" s="3" t="s">
        <v>768</v>
      </c>
    </row>
    <row r="18" spans="1:5">
      <c r="A18" s="4" t="s">
        <v>772</v>
      </c>
      <c r="C18" s="5" t="n">
        <v>600</v>
      </c>
      <c r="D18" s="5" t="n">
        <v>700</v>
      </c>
    </row>
    <row r="19" spans="1:5">
      <c r="A19" s="4" t="s">
        <v>779</v>
      </c>
    </row>
    <row r="20" spans="1:5">
      <c r="A20" s="3" t="s">
        <v>768</v>
      </c>
    </row>
    <row r="21" spans="1:5">
      <c r="A21" s="4" t="s">
        <v>772</v>
      </c>
      <c r="C21" s="5" t="n">
        <v>200</v>
      </c>
      <c r="D21" s="5" t="n">
        <v>100</v>
      </c>
    </row>
    <row r="22" spans="1:5">
      <c r="A22" s="4" t="s">
        <v>780</v>
      </c>
    </row>
    <row r="23" spans="1:5">
      <c r="A23" s="3" t="s">
        <v>768</v>
      </c>
    </row>
    <row r="24" spans="1:5">
      <c r="A24" s="4" t="s">
        <v>781</v>
      </c>
      <c r="C24" s="5" t="n">
        <v>40600</v>
      </c>
      <c r="D24" s="5" t="n">
        <v>75200</v>
      </c>
    </row>
    <row r="25" spans="1:5">
      <c r="A25" s="4" t="s">
        <v>782</v>
      </c>
    </row>
    <row r="26" spans="1:5">
      <c r="A26" s="3" t="s">
        <v>768</v>
      </c>
    </row>
    <row r="27" spans="1:5">
      <c r="A27" s="4" t="s">
        <v>783</v>
      </c>
      <c r="C27" s="6" t="n">
        <v>100</v>
      </c>
      <c r="D27" s="6" t="n">
        <v>6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49</v>
      </c>
    </row>
    <row r="2" spans="1:2">
      <c r="A2" s="3" t="s">
        <v>785</v>
      </c>
    </row>
    <row r="3" spans="1:2">
      <c r="A3" s="5" t="n">
        <v>2019</v>
      </c>
      <c r="B3" s="6" t="n">
        <v>16817</v>
      </c>
    </row>
    <row r="4" spans="1:2">
      <c r="A4" s="5" t="n">
        <v>2020</v>
      </c>
      <c r="B4" s="5" t="n">
        <v>29124</v>
      </c>
    </row>
    <row r="5" spans="1:2">
      <c r="A5" s="5" t="n">
        <v>2021</v>
      </c>
      <c r="B5" s="5" t="n">
        <v>32034</v>
      </c>
    </row>
    <row r="6" spans="1:2">
      <c r="A6" s="5" t="n">
        <v>2022</v>
      </c>
      <c r="B6" s="5" t="n">
        <v>32844</v>
      </c>
    </row>
    <row r="7" spans="1:2">
      <c r="A7" s="5" t="n">
        <v>2023</v>
      </c>
      <c r="B7" s="5" t="n">
        <v>33414</v>
      </c>
    </row>
    <row r="8" spans="1:2">
      <c r="A8" s="4" t="s">
        <v>786</v>
      </c>
      <c r="B8" s="5" t="n">
        <v>223472</v>
      </c>
    </row>
    <row r="9" spans="1:2">
      <c r="A9" s="4" t="s">
        <v>787</v>
      </c>
      <c r="B9" s="5" t="n">
        <v>-3711</v>
      </c>
    </row>
    <row r="10" spans="1:2">
      <c r="A10" s="4" t="s">
        <v>113</v>
      </c>
      <c r="B10" s="6" t="n">
        <v>3639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7</v>
      </c>
      <c r="D2" s="2" t="s">
        <v>81</v>
      </c>
    </row>
    <row r="3" spans="1:4">
      <c r="A3" s="3" t="s">
        <v>200</v>
      </c>
    </row>
    <row r="4" spans="1:4">
      <c r="A4" s="4" t="s">
        <v>516</v>
      </c>
      <c r="B4" s="6" t="n">
        <v>779</v>
      </c>
      <c r="C4" s="6" t="n">
        <v>2085</v>
      </c>
    </row>
    <row r="5" spans="1:4">
      <c r="A5" s="4" t="s">
        <v>789</v>
      </c>
      <c r="B5" s="5" t="n">
        <v>1120</v>
      </c>
      <c r="C5" s="5" t="n">
        <v>525</v>
      </c>
      <c r="D5" s="6" t="n">
        <v>3804</v>
      </c>
    </row>
    <row r="6" spans="1:4">
      <c r="A6" s="4" t="s">
        <v>790</v>
      </c>
      <c r="D6" s="5" t="n">
        <v>1120</v>
      </c>
    </row>
    <row r="7" spans="1:4">
      <c r="A7" s="4" t="s">
        <v>791</v>
      </c>
      <c r="B7" s="5" t="n">
        <v>-1052</v>
      </c>
      <c r="C7" s="5" t="n">
        <v>-1831</v>
      </c>
      <c r="D7" s="5" t="n">
        <v>-2839</v>
      </c>
    </row>
    <row r="8" spans="1:4">
      <c r="A8" s="4" t="s">
        <v>517</v>
      </c>
      <c r="B8" s="6" t="n">
        <v>847</v>
      </c>
      <c r="C8" s="6" t="n">
        <v>779</v>
      </c>
      <c r="D8" s="6" t="n">
        <v>20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7</v>
      </c>
      <c r="D2" s="2" t="s">
        <v>81</v>
      </c>
    </row>
    <row r="3" spans="1:4">
      <c r="A3" s="3" t="s">
        <v>153</v>
      </c>
    </row>
    <row r="4" spans="1:4">
      <c r="A4" s="4" t="s">
        <v>128</v>
      </c>
      <c r="B4" s="6" t="n">
        <v>-8857</v>
      </c>
      <c r="C4" s="6" t="n">
        <v>-63509</v>
      </c>
      <c r="D4" s="6" t="n">
        <v>-42758</v>
      </c>
    </row>
    <row r="5" spans="1:4">
      <c r="A5" s="3" t="s">
        <v>154</v>
      </c>
    </row>
    <row r="6" spans="1:4">
      <c r="A6" s="4" t="s">
        <v>155</v>
      </c>
      <c r="B6" s="5" t="n">
        <v>8389</v>
      </c>
      <c r="C6" s="5" t="n">
        <v>5336</v>
      </c>
      <c r="D6" s="5" t="n">
        <v>5302</v>
      </c>
    </row>
    <row r="7" spans="1:4">
      <c r="A7" s="4" t="s">
        <v>126</v>
      </c>
      <c r="B7" s="5" t="n">
        <v>37674</v>
      </c>
      <c r="C7" s="5" t="n">
        <v>10953</v>
      </c>
      <c r="D7" s="5" t="n">
        <v>8206</v>
      </c>
    </row>
    <row r="8" spans="1:4">
      <c r="A8" s="4" t="s">
        <v>156</v>
      </c>
      <c r="B8" s="5" t="n">
        <v>876</v>
      </c>
      <c r="C8" s="5" t="n">
        <v>104</v>
      </c>
      <c r="D8" s="5" t="n">
        <v>336</v>
      </c>
    </row>
    <row r="9" spans="1:4">
      <c r="A9" s="4" t="s">
        <v>97</v>
      </c>
      <c r="C9" s="5" t="n">
        <v>40333</v>
      </c>
      <c r="D9" s="5" t="n">
        <v>-888</v>
      </c>
    </row>
    <row r="10" spans="1:4">
      <c r="A10" s="4" t="s">
        <v>157</v>
      </c>
      <c r="B10" s="5" t="n">
        <v>342</v>
      </c>
      <c r="C10" s="5" t="n">
        <v>784</v>
      </c>
      <c r="D10" s="5" t="n">
        <v>115</v>
      </c>
    </row>
    <row r="11" spans="1:4">
      <c r="A11" s="4" t="s">
        <v>158</v>
      </c>
      <c r="B11" s="5" t="n">
        <v>1120</v>
      </c>
      <c r="C11" s="5" t="n">
        <v>525</v>
      </c>
      <c r="D11" s="5" t="n">
        <v>3804</v>
      </c>
    </row>
    <row r="12" spans="1:4">
      <c r="A12" s="4" t="s">
        <v>159</v>
      </c>
      <c r="B12" s="5" t="n">
        <v>8</v>
      </c>
      <c r="C12" s="5" t="n">
        <v>54</v>
      </c>
      <c r="D12" s="5" t="n">
        <v>29</v>
      </c>
    </row>
    <row r="13" spans="1:4">
      <c r="A13" s="4" t="s">
        <v>160</v>
      </c>
      <c r="C13" s="5" t="n">
        <v>2338</v>
      </c>
    </row>
    <row r="14" spans="1:4">
      <c r="A14" s="4" t="s">
        <v>161</v>
      </c>
      <c r="D14" s="5" t="n">
        <v>594</v>
      </c>
    </row>
    <row r="15" spans="1:4">
      <c r="A15" s="4" t="s">
        <v>162</v>
      </c>
      <c r="B15" s="5" t="n">
        <v>352</v>
      </c>
      <c r="D15" s="5" t="n">
        <v>320</v>
      </c>
    </row>
    <row r="16" spans="1:4">
      <c r="A16" s="4" t="s">
        <v>163</v>
      </c>
      <c r="B16" s="5" t="n">
        <v>-357</v>
      </c>
    </row>
    <row r="17" spans="1:4">
      <c r="A17" s="3" t="s">
        <v>164</v>
      </c>
    </row>
    <row r="18" spans="1:4">
      <c r="A18" s="4" t="s">
        <v>165</v>
      </c>
      <c r="B18" s="5" t="n">
        <v>-50673</v>
      </c>
      <c r="C18" s="5" t="n">
        <v>-41184</v>
      </c>
      <c r="D18" s="5" t="n">
        <v>-26354</v>
      </c>
    </row>
    <row r="19" spans="1:4">
      <c r="A19" s="4" t="s">
        <v>42</v>
      </c>
      <c r="B19" s="5" t="n">
        <v>-2953</v>
      </c>
      <c r="C19" s="5" t="n">
        <v>10828</v>
      </c>
      <c r="D19" s="5" t="n">
        <v>-13256</v>
      </c>
    </row>
    <row r="20" spans="1:4">
      <c r="A20" s="4" t="s">
        <v>43</v>
      </c>
      <c r="B20" s="5" t="n">
        <v>-306</v>
      </c>
      <c r="C20" s="5" t="n">
        <v>-6514</v>
      </c>
      <c r="D20" s="5" t="n">
        <v>-544</v>
      </c>
    </row>
    <row r="21" spans="1:4">
      <c r="A21" s="4" t="s">
        <v>166</v>
      </c>
      <c r="B21" s="5" t="n">
        <v>2261</v>
      </c>
      <c r="C21" s="5" t="n">
        <v>-1959</v>
      </c>
      <c r="D21" s="5" t="n">
        <v>-2885</v>
      </c>
    </row>
    <row r="22" spans="1:4">
      <c r="A22" s="4" t="s">
        <v>167</v>
      </c>
      <c r="B22" s="5" t="n">
        <v>-732</v>
      </c>
      <c r="C22" s="5" t="n">
        <v>-2794</v>
      </c>
      <c r="D22" s="5" t="n">
        <v>448</v>
      </c>
    </row>
    <row r="23" spans="1:4">
      <c r="A23" s="4" t="s">
        <v>53</v>
      </c>
      <c r="B23" s="5" t="n">
        <v>-98</v>
      </c>
      <c r="C23" s="5" t="n">
        <v>24315</v>
      </c>
      <c r="D23" s="5" t="n">
        <v>-2808</v>
      </c>
    </row>
    <row r="24" spans="1:4">
      <c r="A24" s="4" t="s">
        <v>54</v>
      </c>
      <c r="B24" s="5" t="n">
        <v>17914</v>
      </c>
      <c r="C24" s="5" t="n">
        <v>24127</v>
      </c>
      <c r="D24" s="5" t="n">
        <v>17796</v>
      </c>
    </row>
    <row r="25" spans="1:4">
      <c r="A25" s="4" t="s">
        <v>58</v>
      </c>
      <c r="B25" s="5" t="n">
        <v>-1101</v>
      </c>
      <c r="C25" s="5" t="n">
        <v>3579</v>
      </c>
      <c r="D25" s="5" t="n">
        <v>294</v>
      </c>
    </row>
    <row r="26" spans="1:4">
      <c r="A26" s="4" t="s">
        <v>168</v>
      </c>
      <c r="B26" s="5" t="n">
        <v>10063</v>
      </c>
      <c r="C26" s="5" t="n">
        <v>29976</v>
      </c>
      <c r="D26" s="5" t="n">
        <v>19786</v>
      </c>
    </row>
    <row r="27" spans="1:4">
      <c r="A27" s="4" t="s">
        <v>169</v>
      </c>
      <c r="B27" s="5" t="n">
        <v>13922</v>
      </c>
      <c r="C27" s="5" t="n">
        <v>37292</v>
      </c>
      <c r="D27" s="5" t="n">
        <v>-32463</v>
      </c>
    </row>
    <row r="28" spans="1:4">
      <c r="A28" s="3" t="s">
        <v>170</v>
      </c>
    </row>
    <row r="29" spans="1:4">
      <c r="A29" s="4" t="s">
        <v>171</v>
      </c>
      <c r="B29" s="5" t="n">
        <v>-18327</v>
      </c>
      <c r="C29" s="5" t="n">
        <v>-9229</v>
      </c>
      <c r="D29" s="5" t="n">
        <v>-8596</v>
      </c>
    </row>
    <row r="30" spans="1:4">
      <c r="A30" s="4" t="s">
        <v>172</v>
      </c>
      <c r="C30" s="5" t="n">
        <v>-2959</v>
      </c>
    </row>
    <row r="31" spans="1:4">
      <c r="A31" s="4" t="s">
        <v>173</v>
      </c>
      <c r="B31" s="5" t="n">
        <v>-53806</v>
      </c>
    </row>
    <row r="32" spans="1:4">
      <c r="A32" s="4" t="s">
        <v>174</v>
      </c>
      <c r="B32" s="5" t="n">
        <v>12000</v>
      </c>
    </row>
    <row r="33" spans="1:4">
      <c r="A33" s="4" t="s">
        <v>175</v>
      </c>
      <c r="C33" s="5" t="n">
        <v>-80</v>
      </c>
      <c r="D33" s="5" t="n">
        <v>29</v>
      </c>
    </row>
    <row r="34" spans="1:4">
      <c r="A34" s="4" t="s">
        <v>176</v>
      </c>
      <c r="B34" s="5" t="n">
        <v>-60133</v>
      </c>
      <c r="C34" s="5" t="n">
        <v>-12268</v>
      </c>
      <c r="D34" s="5" t="n">
        <v>-8567</v>
      </c>
    </row>
    <row r="35" spans="1:4">
      <c r="A35" s="3" t="s">
        <v>177</v>
      </c>
    </row>
    <row r="36" spans="1:4">
      <c r="A36" s="4" t="s">
        <v>178</v>
      </c>
      <c r="D36" s="5" t="n">
        <v>-594</v>
      </c>
    </row>
    <row r="37" spans="1:4">
      <c r="A37" s="4" t="s">
        <v>179</v>
      </c>
      <c r="C37" s="5" t="n">
        <v>24691</v>
      </c>
      <c r="D37" s="5" t="n">
        <v>15000</v>
      </c>
    </row>
    <row r="38" spans="1:4">
      <c r="A38" s="4" t="s">
        <v>180</v>
      </c>
      <c r="C38" s="5" t="n">
        <v>-40446</v>
      </c>
      <c r="D38" s="5" t="n">
        <v>-15000</v>
      </c>
    </row>
    <row r="39" spans="1:4">
      <c r="A39" s="4" t="s">
        <v>181</v>
      </c>
      <c r="B39" s="5" t="n">
        <v>-500</v>
      </c>
    </row>
    <row r="40" spans="1:4">
      <c r="A40" s="4" t="s">
        <v>182</v>
      </c>
      <c r="B40" s="5" t="n">
        <v>25025</v>
      </c>
      <c r="C40" s="5" t="n">
        <v>1773</v>
      </c>
      <c r="D40" s="5" t="n">
        <v>438</v>
      </c>
    </row>
    <row r="41" spans="1:4">
      <c r="A41" s="4" t="s">
        <v>183</v>
      </c>
      <c r="C41" s="5" t="n">
        <v>131646</v>
      </c>
    </row>
    <row r="42" spans="1:4">
      <c r="A42" s="4" t="s">
        <v>184</v>
      </c>
      <c r="B42" s="5" t="n">
        <v>24525</v>
      </c>
      <c r="C42" s="5" t="n">
        <v>117664</v>
      </c>
      <c r="D42" s="5" t="n">
        <v>-156</v>
      </c>
    </row>
    <row r="43" spans="1:4">
      <c r="A43" s="4" t="s">
        <v>185</v>
      </c>
      <c r="B43" s="5" t="n">
        <v>-21686</v>
      </c>
      <c r="C43" s="5" t="n">
        <v>142688</v>
      </c>
      <c r="D43" s="5" t="n">
        <v>-41186</v>
      </c>
    </row>
    <row r="44" spans="1:4">
      <c r="A44" s="4" t="s">
        <v>186</v>
      </c>
      <c r="B44" s="5" t="n">
        <v>177250</v>
      </c>
      <c r="C44" s="5" t="n">
        <v>34562</v>
      </c>
      <c r="D44" s="5" t="n">
        <v>75748</v>
      </c>
    </row>
    <row r="45" spans="1:4">
      <c r="A45" s="4" t="s">
        <v>187</v>
      </c>
      <c r="B45" s="5" t="n">
        <v>155564</v>
      </c>
      <c r="C45" s="5" t="n">
        <v>177250</v>
      </c>
      <c r="D45" s="5" t="n">
        <v>34562</v>
      </c>
    </row>
    <row r="46" spans="1:4">
      <c r="A46" s="3" t="s">
        <v>188</v>
      </c>
    </row>
    <row r="47" spans="1:4">
      <c r="A47" s="4" t="s">
        <v>189</v>
      </c>
      <c r="B47" s="5" t="n">
        <v>493</v>
      </c>
      <c r="C47" s="5" t="n">
        <v>1149</v>
      </c>
      <c r="D47" s="5" t="n">
        <v>236</v>
      </c>
    </row>
    <row r="48" spans="1:4">
      <c r="A48" s="4" t="s">
        <v>190</v>
      </c>
      <c r="B48" s="5" t="n">
        <v>564</v>
      </c>
      <c r="C48" s="5" t="n">
        <v>222</v>
      </c>
      <c r="D48" s="5" t="n">
        <v>121</v>
      </c>
    </row>
    <row r="49" spans="1:4">
      <c r="A49" s="3" t="s">
        <v>191</v>
      </c>
    </row>
    <row r="50" spans="1:4">
      <c r="A50" s="4" t="s">
        <v>192</v>
      </c>
      <c r="B50" s="6" t="n">
        <v>1617</v>
      </c>
      <c r="C50" s="5" t="n">
        <v>1250</v>
      </c>
      <c r="D50" s="6" t="n">
        <v>306</v>
      </c>
    </row>
    <row r="51" spans="1:4">
      <c r="A51" s="4" t="s">
        <v>193</v>
      </c>
      <c r="C51" s="5" t="n">
        <v>52355</v>
      </c>
    </row>
    <row r="52" spans="1:4">
      <c r="A52" s="4" t="s">
        <v>194</v>
      </c>
      <c r="C52" s="6" t="n">
        <v>20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7</v>
      </c>
      <c r="D2" s="2" t="s">
        <v>81</v>
      </c>
    </row>
    <row r="3" spans="1:4">
      <c r="A3" s="3" t="s">
        <v>231</v>
      </c>
    </row>
    <row r="4" spans="1:4">
      <c r="A4" s="4" t="s">
        <v>793</v>
      </c>
      <c r="B4" s="6" t="n">
        <v>-11128</v>
      </c>
      <c r="C4" s="6" t="n">
        <v>-63831</v>
      </c>
      <c r="D4" s="6" t="n">
        <v>-42977</v>
      </c>
    </row>
    <row r="5" spans="1:4">
      <c r="A5" s="4" t="s">
        <v>794</v>
      </c>
      <c r="B5" s="5" t="n">
        <v>1795</v>
      </c>
      <c r="C5" s="5" t="n">
        <v>637</v>
      </c>
      <c r="D5" s="5" t="n">
        <v>430</v>
      </c>
    </row>
    <row r="6" spans="1:4">
      <c r="A6" s="4" t="s">
        <v>795</v>
      </c>
      <c r="B6" s="6" t="n">
        <v>-9333</v>
      </c>
      <c r="C6" s="6" t="n">
        <v>-63194</v>
      </c>
      <c r="D6" s="6" t="n">
        <v>-425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7</v>
      </c>
      <c r="D2" s="2" t="s">
        <v>81</v>
      </c>
    </row>
    <row r="3" spans="1:4">
      <c r="A3" s="3" t="s">
        <v>797</v>
      </c>
    </row>
    <row r="4" spans="1:4">
      <c r="A4" s="4" t="s">
        <v>798</v>
      </c>
      <c r="B4" s="6" t="n">
        <v>114</v>
      </c>
      <c r="C4" s="6" t="n">
        <v>89</v>
      </c>
      <c r="D4" s="6" t="n">
        <v>50</v>
      </c>
    </row>
    <row r="5" spans="1:4">
      <c r="A5" s="4" t="s">
        <v>794</v>
      </c>
      <c r="B5" s="5" t="n">
        <v>184</v>
      </c>
      <c r="C5" s="5" t="n">
        <v>674</v>
      </c>
      <c r="D5" s="5" t="n">
        <v>160</v>
      </c>
    </row>
    <row r="6" spans="1:4">
      <c r="A6" s="4" t="s">
        <v>799</v>
      </c>
      <c r="B6" s="5" t="n">
        <v>298</v>
      </c>
      <c r="C6" s="5" t="n">
        <v>763</v>
      </c>
      <c r="D6" s="5" t="n">
        <v>210</v>
      </c>
    </row>
    <row r="7" spans="1:4">
      <c r="A7" s="3" t="s">
        <v>800</v>
      </c>
    </row>
    <row r="8" spans="1:4">
      <c r="A8" s="4" t="s">
        <v>794</v>
      </c>
      <c r="B8" s="5" t="n">
        <v>-774</v>
      </c>
      <c r="C8" s="5" t="n">
        <v>-448</v>
      </c>
      <c r="D8" s="5" t="n">
        <v>1</v>
      </c>
    </row>
    <row r="9" spans="1:4">
      <c r="A9" s="4" t="s">
        <v>113</v>
      </c>
      <c r="B9" s="6" t="n">
        <v>-476</v>
      </c>
      <c r="C9" s="6" t="n">
        <v>315</v>
      </c>
      <c r="D9" s="6" t="n">
        <v>2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7</v>
      </c>
      <c r="D2" s="2" t="s">
        <v>81</v>
      </c>
    </row>
    <row r="3" spans="1:4">
      <c r="A3" s="3" t="s">
        <v>231</v>
      </c>
    </row>
    <row r="4" spans="1:4">
      <c r="A4" s="4" t="s">
        <v>802</v>
      </c>
      <c r="B4" s="4" t="s">
        <v>803</v>
      </c>
      <c r="C4" s="4" t="s">
        <v>804</v>
      </c>
      <c r="D4" s="4" t="s">
        <v>804</v>
      </c>
    </row>
    <row r="5" spans="1:4">
      <c r="A5" s="4" t="s">
        <v>805</v>
      </c>
      <c r="B5" s="4" t="s">
        <v>806</v>
      </c>
      <c r="C5" s="4" t="s">
        <v>807</v>
      </c>
      <c r="D5" s="4" t="s">
        <v>808</v>
      </c>
    </row>
    <row r="6" spans="1:4">
      <c r="A6" s="4" t="s">
        <v>809</v>
      </c>
      <c r="B6" s="4" t="s">
        <v>810</v>
      </c>
      <c r="C6" s="4" t="s">
        <v>811</v>
      </c>
      <c r="D6" s="4" t="s">
        <v>812</v>
      </c>
    </row>
    <row r="7" spans="1:4">
      <c r="A7" s="4" t="s">
        <v>813</v>
      </c>
      <c r="B7" s="4" t="s">
        <v>814</v>
      </c>
      <c r="C7" s="4" t="s">
        <v>815</v>
      </c>
      <c r="D7" s="4" t="s">
        <v>816</v>
      </c>
    </row>
    <row r="8" spans="1:4">
      <c r="A8" s="4" t="s">
        <v>817</v>
      </c>
      <c r="C8" s="4" t="s">
        <v>818</v>
      </c>
      <c r="D8" s="4" t="s">
        <v>819</v>
      </c>
    </row>
    <row r="9" spans="1:4">
      <c r="A9" s="4" t="s">
        <v>820</v>
      </c>
      <c r="B9" s="4" t="s">
        <v>821</v>
      </c>
      <c r="C9" s="4" t="s">
        <v>822</v>
      </c>
      <c r="D9" s="4" t="s">
        <v>823</v>
      </c>
    </row>
    <row r="10" spans="1:4">
      <c r="A10" s="4" t="s">
        <v>824</v>
      </c>
      <c r="B10" s="4" t="s">
        <v>825</v>
      </c>
      <c r="C10" s="4" t="s">
        <v>826</v>
      </c>
      <c r="D10" s="4" t="s">
        <v>807</v>
      </c>
    </row>
    <row r="11" spans="1:4">
      <c r="A11" s="4" t="s">
        <v>827</v>
      </c>
      <c r="B11" s="4" t="s">
        <v>826</v>
      </c>
    </row>
    <row r="12" spans="1:4">
      <c r="A12" s="4" t="s">
        <v>828</v>
      </c>
      <c r="B12" s="4" t="s">
        <v>829</v>
      </c>
      <c r="C12" s="4" t="s">
        <v>830</v>
      </c>
    </row>
    <row r="13" spans="1:4">
      <c r="A13" s="4" t="s">
        <v>831</v>
      </c>
      <c r="B13" s="4" t="s">
        <v>832</v>
      </c>
      <c r="C13" s="4" t="s">
        <v>833</v>
      </c>
    </row>
    <row r="14" spans="1:4">
      <c r="A14" s="4" t="s">
        <v>834</v>
      </c>
      <c r="B14" s="4" t="s">
        <v>835</v>
      </c>
    </row>
    <row r="15" spans="1:4">
      <c r="A15" s="4" t="s">
        <v>836</v>
      </c>
      <c r="B15" s="4" t="s">
        <v>837</v>
      </c>
      <c r="C15" s="4" t="s">
        <v>838</v>
      </c>
      <c r="D15" s="4" t="s">
        <v>807</v>
      </c>
    </row>
    <row r="16" spans="1:4">
      <c r="A16" s="4" t="s">
        <v>839</v>
      </c>
      <c r="B16" s="4" t="s">
        <v>840</v>
      </c>
      <c r="C16" s="4" t="s">
        <v>841</v>
      </c>
      <c r="D16" s="4" t="s">
        <v>8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7</v>
      </c>
    </row>
    <row r="2" spans="1:3">
      <c r="A2" s="3" t="s">
        <v>844</v>
      </c>
    </row>
    <row r="3" spans="1:3">
      <c r="A3" s="4" t="s">
        <v>845</v>
      </c>
      <c r="B3" s="6" t="n">
        <v>128829</v>
      </c>
      <c r="C3" s="6" t="n">
        <v>34843</v>
      </c>
    </row>
    <row r="4" spans="1:3">
      <c r="A4" s="4" t="s">
        <v>846</v>
      </c>
      <c r="B4" s="5" t="n">
        <v>7840</v>
      </c>
      <c r="C4" s="5" t="n">
        <v>13577</v>
      </c>
    </row>
    <row r="5" spans="1:3">
      <c r="A5" s="4" t="s">
        <v>847</v>
      </c>
      <c r="B5" s="5" t="n">
        <v>39344</v>
      </c>
      <c r="C5" s="5" t="n">
        <v>15475</v>
      </c>
    </row>
    <row r="6" spans="1:3">
      <c r="A6" s="4" t="s">
        <v>155</v>
      </c>
      <c r="C6" s="5" t="n">
        <v>288</v>
      </c>
    </row>
    <row r="7" spans="1:3">
      <c r="A7" s="4" t="s">
        <v>820</v>
      </c>
      <c r="B7" s="5" t="n">
        <v>7529</v>
      </c>
      <c r="C7" s="5" t="n">
        <v>4098</v>
      </c>
    </row>
    <row r="8" spans="1:3">
      <c r="A8" s="4" t="s">
        <v>848</v>
      </c>
      <c r="B8" s="5" t="n">
        <v>183542</v>
      </c>
      <c r="C8" s="5" t="n">
        <v>68281</v>
      </c>
    </row>
    <row r="9" spans="1:3">
      <c r="A9" s="3" t="s">
        <v>849</v>
      </c>
    </row>
    <row r="10" spans="1:3">
      <c r="A10" s="4" t="s">
        <v>155</v>
      </c>
      <c r="B10" s="5" t="n">
        <v>-343</v>
      </c>
    </row>
    <row r="11" spans="1:3">
      <c r="A11" s="4" t="s">
        <v>850</v>
      </c>
      <c r="B11" s="5" t="n">
        <v>-343</v>
      </c>
    </row>
    <row r="12" spans="1:3">
      <c r="A12" s="4" t="s">
        <v>851</v>
      </c>
      <c r="B12" s="5" t="n">
        <v>-182360</v>
      </c>
      <c r="C12" s="5" t="n">
        <v>-68219</v>
      </c>
    </row>
    <row r="13" spans="1:3">
      <c r="A13" s="4" t="s">
        <v>852</v>
      </c>
      <c r="B13" s="6" t="n">
        <v>839</v>
      </c>
      <c r="C13" s="6" t="n">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7</v>
      </c>
      <c r="D2" s="2" t="s">
        <v>81</v>
      </c>
    </row>
    <row r="3" spans="1:4">
      <c r="A3" s="3" t="s">
        <v>854</v>
      </c>
    </row>
    <row r="4" spans="1:4">
      <c r="A4" s="4" t="s">
        <v>855</v>
      </c>
      <c r="B4" s="6" t="n">
        <v>39344000</v>
      </c>
      <c r="C4" s="6" t="n">
        <v>15475000</v>
      </c>
    </row>
    <row r="5" spans="1:4">
      <c r="A5" s="4" t="s">
        <v>856</v>
      </c>
      <c r="B5" s="5" t="n">
        <v>14541000</v>
      </c>
      <c r="C5" s="6" t="n">
        <v>5843000</v>
      </c>
      <c r="D5" s="6" t="n">
        <v>4368000</v>
      </c>
    </row>
    <row r="6" spans="1:4">
      <c r="A6" s="4" t="s">
        <v>857</v>
      </c>
      <c r="B6" s="5" t="n">
        <v>0</v>
      </c>
    </row>
    <row r="7" spans="1:4">
      <c r="A7" s="4" t="s">
        <v>858</v>
      </c>
      <c r="B7" s="6" t="n">
        <v>0</v>
      </c>
    </row>
    <row r="8" spans="1:4">
      <c r="A8" s="4" t="s">
        <v>859</v>
      </c>
      <c r="B8" s="4" t="s">
        <v>803</v>
      </c>
      <c r="C8" s="4" t="s">
        <v>804</v>
      </c>
      <c r="D8" s="4" t="s">
        <v>804</v>
      </c>
    </row>
    <row r="9" spans="1:4">
      <c r="A9" s="4" t="s">
        <v>410</v>
      </c>
    </row>
    <row r="10" spans="1:4">
      <c r="A10" s="3" t="s">
        <v>854</v>
      </c>
    </row>
    <row r="11" spans="1:4">
      <c r="A11" s="4" t="s">
        <v>860</v>
      </c>
      <c r="B11" s="6" t="n">
        <v>500000000</v>
      </c>
    </row>
    <row r="12" spans="1:4">
      <c r="A12" s="4" t="s">
        <v>861</v>
      </c>
      <c r="B12" s="5" t="n">
        <v>1000000</v>
      </c>
    </row>
    <row r="13" spans="1:4">
      <c r="A13" s="4" t="s">
        <v>862</v>
      </c>
    </row>
    <row r="14" spans="1:4">
      <c r="A14" s="3" t="s">
        <v>854</v>
      </c>
    </row>
    <row r="15" spans="1:4">
      <c r="A15" s="4" t="s">
        <v>856</v>
      </c>
      <c r="B15" s="5" t="n">
        <v>14500000</v>
      </c>
    </row>
    <row r="16" spans="1:4">
      <c r="A16" s="4" t="s">
        <v>863</v>
      </c>
    </row>
    <row r="17" spans="1:4">
      <c r="A17" s="3" t="s">
        <v>854</v>
      </c>
    </row>
    <row r="18" spans="1:4">
      <c r="A18" s="4" t="s">
        <v>845</v>
      </c>
      <c r="B18" s="6" t="n">
        <v>495900000</v>
      </c>
    </row>
    <row r="19" spans="1:4">
      <c r="A19" s="4" t="s">
        <v>864</v>
      </c>
      <c r="B19" s="5" t="n">
        <v>2028</v>
      </c>
    </row>
    <row r="20" spans="1:4">
      <c r="A20" s="4" t="s">
        <v>855</v>
      </c>
      <c r="B20" s="6" t="n">
        <v>33900000</v>
      </c>
    </row>
    <row r="21" spans="1:4">
      <c r="A21" s="4" t="s">
        <v>865</v>
      </c>
      <c r="B21" s="5" t="n">
        <v>2028</v>
      </c>
    </row>
    <row r="22" spans="1:4">
      <c r="A22" s="4" t="s">
        <v>859</v>
      </c>
      <c r="B22" s="4" t="s">
        <v>803</v>
      </c>
      <c r="C22" s="4" t="s">
        <v>866</v>
      </c>
    </row>
    <row r="23" spans="1:4">
      <c r="A23" s="4" t="s">
        <v>798</v>
      </c>
    </row>
    <row r="24" spans="1:4">
      <c r="A24" s="3" t="s">
        <v>854</v>
      </c>
    </row>
    <row r="25" spans="1:4">
      <c r="A25" s="4" t="s">
        <v>845</v>
      </c>
      <c r="B25" s="6" t="n">
        <v>408300000</v>
      </c>
    </row>
    <row r="26" spans="1:4">
      <c r="A26" s="4" t="s">
        <v>864</v>
      </c>
      <c r="B26" s="5" t="n">
        <v>2028</v>
      </c>
    </row>
    <row r="27" spans="1:4">
      <c r="A27" s="4" t="s">
        <v>855</v>
      </c>
      <c r="B27" s="6" t="n">
        <v>23200000</v>
      </c>
    </row>
    <row r="28" spans="1:4">
      <c r="A28" s="4" t="s">
        <v>867</v>
      </c>
    </row>
    <row r="29" spans="1:4">
      <c r="A29" s="3" t="s">
        <v>854</v>
      </c>
    </row>
    <row r="30" spans="1:4">
      <c r="A30" s="4" t="s">
        <v>845</v>
      </c>
      <c r="B30" s="5" t="n">
        <v>3000000</v>
      </c>
    </row>
    <row r="31" spans="1:4">
      <c r="A31" s="4" t="s">
        <v>855</v>
      </c>
      <c r="B31" s="6" t="n">
        <v>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7</v>
      </c>
    </row>
    <row r="3" spans="1:3">
      <c r="A3" s="3" t="s">
        <v>231</v>
      </c>
    </row>
    <row r="4" spans="1:3">
      <c r="A4" s="4" t="s">
        <v>869</v>
      </c>
      <c r="B4" s="6" t="n">
        <v>5843</v>
      </c>
      <c r="C4" s="6" t="n">
        <v>4368</v>
      </c>
    </row>
    <row r="5" spans="1:3">
      <c r="A5" s="4" t="s">
        <v>870</v>
      </c>
      <c r="B5" s="5" t="n">
        <v>7053</v>
      </c>
      <c r="C5" s="5" t="n">
        <v>1475</v>
      </c>
    </row>
    <row r="6" spans="1:3">
      <c r="A6" s="4" t="s">
        <v>871</v>
      </c>
      <c r="B6" s="5" t="n">
        <v>1645</v>
      </c>
    </row>
    <row r="7" spans="1:3">
      <c r="A7" s="4" t="s">
        <v>872</v>
      </c>
      <c r="B7" s="6" t="n">
        <v>14541</v>
      </c>
      <c r="C7" s="6" t="n">
        <v>58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7</v>
      </c>
      <c r="D2" s="2" t="s">
        <v>81</v>
      </c>
    </row>
    <row r="3" spans="1:4">
      <c r="A3" s="4" t="s">
        <v>874</v>
      </c>
    </row>
    <row r="4" spans="1:4">
      <c r="A4" s="3" t="s">
        <v>875</v>
      </c>
    </row>
    <row r="5" spans="1:4">
      <c r="A5" s="4" t="s">
        <v>876</v>
      </c>
      <c r="B5" s="9" t="n">
        <v>4.1</v>
      </c>
      <c r="C5" s="9" t="n">
        <v>0.6</v>
      </c>
      <c r="D5" s="9" t="n">
        <v>0.7</v>
      </c>
    </row>
    <row r="6" spans="1:4">
      <c r="A6" s="4" t="s">
        <v>877</v>
      </c>
      <c r="B6" s="10" t="n">
        <v>2.4</v>
      </c>
      <c r="C6" s="9" t="n">
        <v>0.5</v>
      </c>
    </row>
    <row r="7" spans="1:4">
      <c r="A7" s="4" t="s">
        <v>878</v>
      </c>
      <c r="B7" s="10" t="n">
        <v>1.3</v>
      </c>
    </row>
    <row r="8" spans="1:4">
      <c r="A8" s="4" t="s">
        <v>879</v>
      </c>
      <c r="B8" s="10" t="n">
        <v>1.5</v>
      </c>
    </row>
    <row r="9" spans="1:4">
      <c r="A9" s="4" t="s">
        <v>880</v>
      </c>
    </row>
    <row r="10" spans="1:4">
      <c r="A10" s="3" t="s">
        <v>875</v>
      </c>
    </row>
    <row r="11" spans="1:4">
      <c r="A11" s="4" t="s">
        <v>876</v>
      </c>
      <c r="B11" s="10" t="n">
        <v>5.6</v>
      </c>
    </row>
    <row r="12" spans="1:4">
      <c r="A12" s="4" t="s">
        <v>877</v>
      </c>
      <c r="B12"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1</v>
      </c>
      <c r="B1" s="2" t="s">
        <v>1</v>
      </c>
    </row>
    <row r="2" spans="1:4">
      <c r="B2" s="2" t="s">
        <v>2</v>
      </c>
      <c r="C2" s="2" t="s">
        <v>37</v>
      </c>
      <c r="D2" s="2" t="s">
        <v>81</v>
      </c>
    </row>
    <row r="3" spans="1:4">
      <c r="A3" s="3" t="s">
        <v>237</v>
      </c>
    </row>
    <row r="4" spans="1:4">
      <c r="A4" s="4" t="s">
        <v>882</v>
      </c>
      <c r="B4" s="9" t="n">
        <v>0.4</v>
      </c>
      <c r="C4" s="9" t="n">
        <v>0.3</v>
      </c>
      <c r="D4" s="9" t="n">
        <v>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7</v>
      </c>
      <c r="D2" s="2" t="s">
        <v>81</v>
      </c>
    </row>
    <row r="3" spans="1:4">
      <c r="A3" s="3" t="s">
        <v>884</v>
      </c>
    </row>
    <row r="4" spans="1:4">
      <c r="A4" s="4" t="s">
        <v>885</v>
      </c>
      <c r="B4" s="6" t="n">
        <v>-8857</v>
      </c>
      <c r="C4" s="6" t="n">
        <v>-63509</v>
      </c>
      <c r="D4" s="6" t="n">
        <v>-42758</v>
      </c>
    </row>
    <row r="5" spans="1:4">
      <c r="A5" s="3" t="s">
        <v>886</v>
      </c>
    </row>
    <row r="6" spans="1:4">
      <c r="A6" s="4" t="s">
        <v>104</v>
      </c>
      <c r="B6" s="5" t="n">
        <v>104618</v>
      </c>
      <c r="C6" s="5" t="n">
        <v>28308</v>
      </c>
      <c r="D6" s="5" t="n">
        <v>4746</v>
      </c>
    </row>
    <row r="7" spans="1:4">
      <c r="A7" s="4" t="s">
        <v>887</v>
      </c>
      <c r="B7" s="8" t="n">
        <v>-0.08</v>
      </c>
      <c r="C7" s="8" t="n">
        <v>-2.24</v>
      </c>
      <c r="D7" s="8" t="n">
        <v>-9.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7</v>
      </c>
      <c r="D2" s="2" t="s">
        <v>81</v>
      </c>
    </row>
    <row r="3" spans="1:4">
      <c r="A3" s="3" t="s">
        <v>889</v>
      </c>
    </row>
    <row r="4" spans="1:4">
      <c r="A4" s="4" t="s">
        <v>890</v>
      </c>
      <c r="B4" s="5" t="n">
        <v>20127</v>
      </c>
      <c r="C4" s="5" t="n">
        <v>26849</v>
      </c>
      <c r="D4" s="5" t="n">
        <v>105374</v>
      </c>
    </row>
    <row r="5" spans="1:4">
      <c r="A5" s="4" t="s">
        <v>891</v>
      </c>
    </row>
    <row r="6" spans="1:4">
      <c r="A6" s="3" t="s">
        <v>889</v>
      </c>
    </row>
    <row r="7" spans="1:4">
      <c r="A7" s="4" t="s">
        <v>890</v>
      </c>
      <c r="B7" s="5" t="n">
        <v>20057</v>
      </c>
      <c r="C7" s="5" t="n">
        <v>26608</v>
      </c>
      <c r="D7" s="5" t="n">
        <v>22335</v>
      </c>
    </row>
    <row r="8" spans="1:4">
      <c r="A8" s="4" t="s">
        <v>892</v>
      </c>
    </row>
    <row r="9" spans="1:4">
      <c r="A9" s="3" t="s">
        <v>889</v>
      </c>
    </row>
    <row r="10" spans="1:4">
      <c r="A10" s="4" t="s">
        <v>890</v>
      </c>
      <c r="B10" s="5" t="n">
        <v>70</v>
      </c>
      <c r="C10" s="5" t="n">
        <v>57</v>
      </c>
      <c r="D10" s="5" t="n">
        <v>3</v>
      </c>
    </row>
    <row r="11" spans="1:4">
      <c r="A11" s="4" t="s">
        <v>893</v>
      </c>
    </row>
    <row r="12" spans="1:4">
      <c r="A12" s="3" t="s">
        <v>889</v>
      </c>
    </row>
    <row r="13" spans="1:4">
      <c r="A13" s="4" t="s">
        <v>890</v>
      </c>
      <c r="C13" s="5" t="n">
        <v>184</v>
      </c>
      <c r="D13" s="5" t="n">
        <v>375</v>
      </c>
    </row>
    <row r="14" spans="1:4">
      <c r="A14" s="4" t="s">
        <v>894</v>
      </c>
    </row>
    <row r="15" spans="1:4">
      <c r="A15" s="3" t="s">
        <v>889</v>
      </c>
    </row>
    <row r="16" spans="1:4">
      <c r="A16" s="4" t="s">
        <v>890</v>
      </c>
      <c r="D16" s="5" t="n">
        <v>1817</v>
      </c>
    </row>
    <row r="17" spans="1:4">
      <c r="A17" s="4" t="s">
        <v>114</v>
      </c>
    </row>
    <row r="18" spans="1:4">
      <c r="A18" s="3" t="s">
        <v>889</v>
      </c>
    </row>
    <row r="19" spans="1:4">
      <c r="A19" s="4" t="s">
        <v>890</v>
      </c>
      <c r="D19" s="5" t="n">
        <v>808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5</v>
      </c>
      <c r="B1" s="2" t="s">
        <v>196</v>
      </c>
      <c r="C1" s="2" t="s">
        <v>2</v>
      </c>
      <c r="D1" s="2" t="s">
        <v>37</v>
      </c>
      <c r="E1" s="2" t="s">
        <v>81</v>
      </c>
    </row>
    <row r="2" spans="1:5">
      <c r="A2" s="4" t="s">
        <v>197</v>
      </c>
    </row>
    <row r="3" spans="1:5">
      <c r="A3" s="4" t="s">
        <v>198</v>
      </c>
      <c r="B3" s="9" t="n">
        <v>3.1</v>
      </c>
      <c r="C3" s="9" t="n">
        <v>3.1</v>
      </c>
      <c r="D3" s="9" t="n">
        <v>3.1</v>
      </c>
      <c r="E3" s="9" t="n">
        <v>3.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5</v>
      </c>
      <c r="B1" s="2" t="s">
        <v>1</v>
      </c>
    </row>
    <row r="2" spans="1:3">
      <c r="B2" s="2" t="s">
        <v>2</v>
      </c>
      <c r="C2" s="2" t="s">
        <v>37</v>
      </c>
    </row>
    <row r="3" spans="1:3">
      <c r="A3" s="3" t="s">
        <v>451</v>
      </c>
    </row>
    <row r="4" spans="1:3">
      <c r="A4" s="4" t="s">
        <v>896</v>
      </c>
      <c r="B4" s="5" t="n">
        <v>2</v>
      </c>
    </row>
    <row r="5" spans="1:3">
      <c r="A5" s="4" t="s">
        <v>897</v>
      </c>
    </row>
    <row r="6" spans="1:3">
      <c r="A6" s="3" t="s">
        <v>451</v>
      </c>
    </row>
    <row r="7" spans="1:3">
      <c r="A7" s="4" t="s">
        <v>426</v>
      </c>
      <c r="B7" s="4" t="s">
        <v>429</v>
      </c>
      <c r="C7" s="4" t="s">
        <v>4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7</v>
      </c>
      <c r="D2" s="2" t="s">
        <v>81</v>
      </c>
    </row>
    <row r="3" spans="1:4">
      <c r="A3" s="4" t="s">
        <v>899</v>
      </c>
    </row>
    <row r="4" spans="1:4">
      <c r="A4" s="3" t="s">
        <v>373</v>
      </c>
    </row>
    <row r="5" spans="1:4">
      <c r="A5" s="4" t="s">
        <v>426</v>
      </c>
      <c r="D5" s="4" t="s">
        <v>427</v>
      </c>
    </row>
    <row r="6" spans="1:4">
      <c r="A6" s="4" t="s">
        <v>900</v>
      </c>
    </row>
    <row r="7" spans="1:4">
      <c r="A7" s="3" t="s">
        <v>373</v>
      </c>
    </row>
    <row r="8" spans="1:4">
      <c r="A8" s="4" t="s">
        <v>426</v>
      </c>
      <c r="C8" s="4" t="s">
        <v>429</v>
      </c>
      <c r="D8" s="4" t="s">
        <v>430</v>
      </c>
    </row>
    <row r="9" spans="1:4">
      <c r="A9" s="4" t="s">
        <v>901</v>
      </c>
    </row>
    <row r="10" spans="1:4">
      <c r="A10" s="3" t="s">
        <v>373</v>
      </c>
    </row>
    <row r="11" spans="1:4">
      <c r="A11" s="4" t="s">
        <v>426</v>
      </c>
      <c r="B11" s="4" t="s">
        <v>432</v>
      </c>
      <c r="C11" s="4" t="s">
        <v>433</v>
      </c>
      <c r="D11" s="4" t="s">
        <v>434</v>
      </c>
    </row>
    <row r="12" spans="1:4">
      <c r="A12" s="4" t="s">
        <v>902</v>
      </c>
    </row>
    <row r="13" spans="1:4">
      <c r="A13" s="3" t="s">
        <v>373</v>
      </c>
    </row>
    <row r="14" spans="1:4">
      <c r="A14" s="4" t="s">
        <v>426</v>
      </c>
      <c r="C14" s="4" t="s">
        <v>429</v>
      </c>
    </row>
    <row r="15" spans="1:4">
      <c r="A15" s="4" t="s">
        <v>903</v>
      </c>
    </row>
    <row r="16" spans="1:4">
      <c r="A16" s="3" t="s">
        <v>373</v>
      </c>
    </row>
    <row r="17" spans="1:4">
      <c r="A17" s="4" t="s">
        <v>426</v>
      </c>
      <c r="B17" s="4" t="s">
        <v>904</v>
      </c>
      <c r="C17" s="4" t="s">
        <v>904</v>
      </c>
      <c r="D17" s="4" t="s">
        <v>432</v>
      </c>
    </row>
    <row r="18" spans="1:4">
      <c r="A18" s="4" t="s">
        <v>905</v>
      </c>
    </row>
    <row r="19" spans="1:4">
      <c r="A19" s="3" t="s">
        <v>373</v>
      </c>
    </row>
    <row r="20" spans="1:4">
      <c r="A20" s="4" t="s">
        <v>426</v>
      </c>
      <c r="B20" s="4" t="s">
        <v>904</v>
      </c>
      <c r="C20" s="4" t="s">
        <v>430</v>
      </c>
      <c r="D20" s="4" t="s">
        <v>437</v>
      </c>
    </row>
    <row r="21" spans="1:4">
      <c r="A21" s="4" t="s">
        <v>906</v>
      </c>
    </row>
    <row r="22" spans="1:4">
      <c r="A22" s="3" t="s">
        <v>373</v>
      </c>
    </row>
    <row r="23" spans="1:4">
      <c r="A23" s="4" t="s">
        <v>426</v>
      </c>
      <c r="B23" s="4" t="s">
        <v>702</v>
      </c>
      <c r="C23" s="4" t="s">
        <v>804</v>
      </c>
      <c r="D23" s="4" t="s">
        <v>907</v>
      </c>
    </row>
    <row r="24" spans="1:4">
      <c r="A24" s="4" t="s">
        <v>908</v>
      </c>
    </row>
    <row r="25" spans="1:4">
      <c r="A25" s="3" t="s">
        <v>373</v>
      </c>
    </row>
    <row r="26" spans="1:4">
      <c r="A26" s="4" t="s">
        <v>426</v>
      </c>
      <c r="D26" s="4" t="s">
        <v>904</v>
      </c>
    </row>
    <row r="27" spans="1:4">
      <c r="A27" s="4" t="s">
        <v>909</v>
      </c>
    </row>
    <row r="28" spans="1:4">
      <c r="A28" s="3" t="s">
        <v>373</v>
      </c>
    </row>
    <row r="29" spans="1:4">
      <c r="A29" s="4" t="s">
        <v>426</v>
      </c>
      <c r="C29" s="4" t="s">
        <v>427</v>
      </c>
      <c r="D29" s="4" t="s">
        <v>4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48</v>
      </c>
      <c r="J1" s="2" t="s">
        <v>1</v>
      </c>
    </row>
    <row r="2" spans="1:12">
      <c r="B2" s="2" t="s">
        <v>2</v>
      </c>
      <c r="C2" s="2" t="s">
        <v>474</v>
      </c>
      <c r="D2" s="2" t="s">
        <v>4</v>
      </c>
      <c r="E2" s="2" t="s">
        <v>475</v>
      </c>
      <c r="F2" s="2" t="s">
        <v>37</v>
      </c>
      <c r="G2" s="2" t="s">
        <v>476</v>
      </c>
      <c r="H2" s="2" t="s">
        <v>477</v>
      </c>
      <c r="I2" s="2" t="s">
        <v>478</v>
      </c>
      <c r="J2" s="2" t="s">
        <v>2</v>
      </c>
      <c r="K2" s="2" t="s">
        <v>37</v>
      </c>
      <c r="L2" s="2" t="s">
        <v>81</v>
      </c>
    </row>
    <row r="3" spans="1:12">
      <c r="A3" s="3" t="s">
        <v>246</v>
      </c>
    </row>
    <row r="4" spans="1:12">
      <c r="A4" s="4" t="s">
        <v>83</v>
      </c>
      <c r="B4" s="6" t="n">
        <v>275739</v>
      </c>
      <c r="C4" s="6" t="n">
        <v>173381</v>
      </c>
      <c r="D4" s="6" t="n">
        <v>156810</v>
      </c>
      <c r="E4" s="6" t="n">
        <v>136576</v>
      </c>
      <c r="F4" s="6" t="n">
        <v>188261</v>
      </c>
      <c r="G4" s="6" t="n">
        <v>124782</v>
      </c>
      <c r="H4" s="6" t="n">
        <v>99627</v>
      </c>
      <c r="I4" s="6" t="n">
        <v>100093</v>
      </c>
      <c r="J4" s="6" t="n">
        <v>742506</v>
      </c>
      <c r="K4" s="6" t="n">
        <v>512763</v>
      </c>
      <c r="L4" s="6" t="n">
        <v>398649</v>
      </c>
    </row>
    <row r="5" spans="1:12">
      <c r="A5" s="4" t="s">
        <v>911</v>
      </c>
      <c r="B5" s="5" t="n">
        <v>112291</v>
      </c>
      <c r="C5" s="5" t="n">
        <v>78993</v>
      </c>
      <c r="D5" s="5" t="n">
        <v>77752</v>
      </c>
      <c r="E5" s="5" t="n">
        <v>63112</v>
      </c>
      <c r="F5" s="5" t="n">
        <v>73461</v>
      </c>
      <c r="G5" s="5" t="n">
        <v>49895</v>
      </c>
      <c r="H5" s="5" t="n">
        <v>37637</v>
      </c>
      <c r="I5" s="5" t="n">
        <v>38840</v>
      </c>
      <c r="J5" s="6" t="n">
        <v>332148</v>
      </c>
      <c r="K5" s="6" t="n">
        <v>199833</v>
      </c>
      <c r="L5" s="6" t="n">
        <v>121045</v>
      </c>
    </row>
    <row r="6" spans="1:12">
      <c r="A6" s="4" t="s">
        <v>912</v>
      </c>
      <c r="B6" s="6" t="n">
        <v>6778</v>
      </c>
      <c r="C6" s="6" t="n">
        <v>-9527</v>
      </c>
      <c r="D6" s="6" t="n">
        <v>526</v>
      </c>
      <c r="E6" s="6" t="n">
        <v>-6634</v>
      </c>
      <c r="F6" s="6" t="n">
        <v>6941</v>
      </c>
      <c r="G6" s="6" t="n">
        <v>-46235</v>
      </c>
      <c r="H6" s="6" t="n">
        <v>-15513</v>
      </c>
      <c r="I6" s="6" t="n">
        <v>-8702</v>
      </c>
    </row>
    <row r="7" spans="1:12">
      <c r="A7" s="4" t="s">
        <v>913</v>
      </c>
      <c r="B7" s="8" t="n">
        <v>0.06</v>
      </c>
      <c r="C7" s="8" t="n">
        <v>-0.09</v>
      </c>
      <c r="D7" s="8" t="n">
        <v>0.01</v>
      </c>
      <c r="E7" s="8" t="n">
        <v>-0.07000000000000001</v>
      </c>
      <c r="F7" s="8" t="n">
        <v>0.07000000000000001</v>
      </c>
      <c r="G7" s="8" t="n">
        <v>-8.789999999999999</v>
      </c>
      <c r="H7" s="8" t="n">
        <v>-3.18</v>
      </c>
      <c r="I7" s="8" t="n">
        <v>-1.79</v>
      </c>
    </row>
    <row r="8" spans="1:12">
      <c r="A8" s="4" t="s">
        <v>914</v>
      </c>
      <c r="B8" s="8" t="n">
        <v>0.05</v>
      </c>
      <c r="C8" s="8" t="n">
        <v>-0.09</v>
      </c>
      <c r="D8" s="6" t="n">
        <v>0</v>
      </c>
      <c r="E8" s="8" t="n">
        <v>-0.07000000000000001</v>
      </c>
      <c r="F8" s="8" t="n">
        <v>0.06</v>
      </c>
      <c r="G8" s="8" t="n">
        <v>-8.789999999999999</v>
      </c>
      <c r="H8" s="8" t="n">
        <v>-3.18</v>
      </c>
      <c r="I8" s="8" t="n">
        <v>-1.7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915</v>
      </c>
      <c r="B1" s="2" t="s">
        <v>916</v>
      </c>
    </row>
    <row r="2" spans="1:2">
      <c r="A2" s="3" t="s">
        <v>917</v>
      </c>
    </row>
    <row r="3" spans="1:2">
      <c r="A3" s="4" t="s">
        <v>918</v>
      </c>
      <c r="B3" s="6" t="n">
        <v>26300000</v>
      </c>
    </row>
    <row r="4" spans="1:2">
      <c r="A4" s="4" t="s">
        <v>919</v>
      </c>
      <c r="B4" s="6" t="n">
        <v>0</v>
      </c>
    </row>
    <row r="5" spans="1:2">
      <c r="A5" s="4" t="s">
        <v>920</v>
      </c>
    </row>
    <row r="6" spans="1:2">
      <c r="A6" s="3" t="s">
        <v>917</v>
      </c>
    </row>
    <row r="7" spans="1:2">
      <c r="A7" s="4" t="s">
        <v>921</v>
      </c>
      <c r="B7" s="4" t="s">
        <v>503</v>
      </c>
    </row>
    <row r="8" spans="1:2">
      <c r="A8" s="4" t="s">
        <v>621</v>
      </c>
      <c r="B8" s="6" t="n">
        <v>75000000</v>
      </c>
    </row>
    <row r="9" spans="1:2">
      <c r="A9" s="4" t="s">
        <v>922</v>
      </c>
      <c r="B9" s="4" t="s">
        <v>923</v>
      </c>
    </row>
    <row r="10" spans="1:2">
      <c r="A10" s="4" t="s">
        <v>924</v>
      </c>
    </row>
    <row r="11" spans="1:2">
      <c r="A11" s="3" t="s">
        <v>917</v>
      </c>
    </row>
    <row r="12" spans="1:2">
      <c r="A12" s="4" t="s">
        <v>925</v>
      </c>
      <c r="B12" s="4" t="s">
        <v>584</v>
      </c>
    </row>
    <row r="13" spans="1:2">
      <c r="A13" s="4" t="s">
        <v>926</v>
      </c>
    </row>
    <row r="14" spans="1:2">
      <c r="A14" s="3" t="s">
        <v>917</v>
      </c>
    </row>
    <row r="15" spans="1:2">
      <c r="A15" s="4" t="s">
        <v>925</v>
      </c>
      <c r="B15" s="4" t="s">
        <v>603</v>
      </c>
    </row>
    <row r="16" spans="1:2">
      <c r="A16" s="4" t="s">
        <v>927</v>
      </c>
    </row>
    <row r="17" spans="1:2">
      <c r="A17" s="3" t="s">
        <v>917</v>
      </c>
    </row>
    <row r="18" spans="1:2">
      <c r="A18" s="4" t="s">
        <v>921</v>
      </c>
      <c r="B18" s="4" t="s">
        <v>503</v>
      </c>
    </row>
    <row r="19" spans="1:2">
      <c r="A19" s="4" t="s">
        <v>621</v>
      </c>
      <c r="B19" s="6" t="n">
        <v>75000000</v>
      </c>
    </row>
    <row r="20" spans="1:2">
      <c r="A20" s="4" t="s">
        <v>928</v>
      </c>
    </row>
    <row r="21" spans="1:2">
      <c r="A21" s="3" t="s">
        <v>917</v>
      </c>
    </row>
    <row r="22" spans="1:2">
      <c r="A22" s="4" t="s">
        <v>621</v>
      </c>
      <c r="B22" s="6" t="n">
        <v>75000000</v>
      </c>
    </row>
    <row r="23" spans="1:2">
      <c r="A23" s="4" t="s">
        <v>929</v>
      </c>
      <c r="B23" s="4" t="s">
        <v>930</v>
      </c>
    </row>
    <row r="24" spans="1:2">
      <c r="A24" s="4" t="s">
        <v>931</v>
      </c>
    </row>
    <row r="25" spans="1:2">
      <c r="A25" s="3" t="s">
        <v>917</v>
      </c>
    </row>
    <row r="26" spans="1:2">
      <c r="A26" s="4" t="s">
        <v>932</v>
      </c>
      <c r="B26" s="4" t="s">
        <v>594</v>
      </c>
    </row>
    <row r="27" spans="1:2">
      <c r="A27" s="4" t="s">
        <v>933</v>
      </c>
    </row>
    <row r="28" spans="1:2">
      <c r="A28" s="3" t="s">
        <v>917</v>
      </c>
    </row>
    <row r="29" spans="1:2">
      <c r="A29" s="4" t="s">
        <v>591</v>
      </c>
      <c r="B29" s="4" t="s">
        <v>934</v>
      </c>
    </row>
    <row r="30" spans="1:2">
      <c r="A30" s="4" t="s">
        <v>935</v>
      </c>
    </row>
    <row r="31" spans="1:2">
      <c r="A31" s="3" t="s">
        <v>917</v>
      </c>
    </row>
    <row r="32" spans="1:2">
      <c r="A32" s="4" t="s">
        <v>591</v>
      </c>
      <c r="B32" s="4" t="s">
        <v>594</v>
      </c>
    </row>
    <row r="33" spans="1:2">
      <c r="A33" s="4" t="s">
        <v>936</v>
      </c>
    </row>
    <row r="34" spans="1:2">
      <c r="A34" s="3" t="s">
        <v>917</v>
      </c>
    </row>
    <row r="35" spans="1:2">
      <c r="A35" s="4" t="s">
        <v>932</v>
      </c>
      <c r="B35" s="4" t="s">
        <v>937</v>
      </c>
    </row>
    <row r="36" spans="1:2">
      <c r="A36" s="4" t="s">
        <v>938</v>
      </c>
    </row>
    <row r="37" spans="1:2">
      <c r="A37" s="3" t="s">
        <v>917</v>
      </c>
    </row>
    <row r="38" spans="1:2">
      <c r="A38" s="4" t="s">
        <v>621</v>
      </c>
      <c r="B38" s="6" t="n">
        <v>50000000</v>
      </c>
    </row>
    <row r="39" spans="1:2">
      <c r="A39" s="4" t="s">
        <v>939</v>
      </c>
      <c r="B39" s="4" t="s">
        <v>940</v>
      </c>
    </row>
    <row r="40" spans="1:2">
      <c r="A40" s="4" t="s">
        <v>941</v>
      </c>
    </row>
    <row r="41" spans="1:2">
      <c r="A41" s="3" t="s">
        <v>917</v>
      </c>
    </row>
    <row r="42" spans="1:2">
      <c r="A42" s="4" t="s">
        <v>942</v>
      </c>
      <c r="B42" s="4" t="s">
        <v>9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2:46Z</dcterms:created>
  <dcterms:modified xmlns:dcterms="http://purl.org/dc/terms/" xmlns:xsi="http://www.w3.org/2001/XMLSchema-instance" xsi:type="dcterms:W3CDTF">2019-03-01T16:52:46Z</dcterms:modified>
</cp:coreProperties>
</file>